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Accounting Policies" sheetId="8" state="visible" r:id="rId8"/>
    <sheet xmlns:r="http://schemas.openxmlformats.org/officeDocument/2006/relationships" name="Investments" sheetId="9" state="visible" r:id="rId9"/>
    <sheet xmlns:r="http://schemas.openxmlformats.org/officeDocument/2006/relationships" name="Goodwill and Intangible Assets" sheetId="10" state="visible" r:id="rId10"/>
    <sheet xmlns:r="http://schemas.openxmlformats.org/officeDocument/2006/relationships" name="Earnings Per Share" sheetId="11" state="visible" r:id="rId11"/>
    <sheet xmlns:r="http://schemas.openxmlformats.org/officeDocument/2006/relationships" name="Reserve for Losses and Loss Adj" sheetId="12" state="visible" r:id="rId12"/>
    <sheet xmlns:r="http://schemas.openxmlformats.org/officeDocument/2006/relationships" name="Other Comprehensive Income" sheetId="13" state="visible" r:id="rId13"/>
    <sheet xmlns:r="http://schemas.openxmlformats.org/officeDocument/2006/relationships" name="Contingent Liabilities" sheetId="14" state="visible" r:id="rId14"/>
    <sheet xmlns:r="http://schemas.openxmlformats.org/officeDocument/2006/relationships" name="Segment Information" sheetId="15" state="visible" r:id="rId15"/>
    <sheet xmlns:r="http://schemas.openxmlformats.org/officeDocument/2006/relationships" name="Other Operating Expenses and Ot" sheetId="16" state="visible" r:id="rId16"/>
    <sheet xmlns:r="http://schemas.openxmlformats.org/officeDocument/2006/relationships" name="Fair Value Measurements" sheetId="17" state="visible" r:id="rId17"/>
    <sheet xmlns:r="http://schemas.openxmlformats.org/officeDocument/2006/relationships" name="Capital Stock and Equity Awards" sheetId="18" state="visible" r:id="rId18"/>
    <sheet xmlns:r="http://schemas.openxmlformats.org/officeDocument/2006/relationships" name="Subsequent Events" sheetId="19" state="visible" r:id="rId19"/>
    <sheet xmlns:r="http://schemas.openxmlformats.org/officeDocument/2006/relationships" name="Accounting Policies (Policies)" sheetId="20" state="visible" r:id="rId20"/>
    <sheet xmlns:r="http://schemas.openxmlformats.org/officeDocument/2006/relationships" name="Investments (Tables)" sheetId="21" state="visible" r:id="rId21"/>
    <sheet xmlns:r="http://schemas.openxmlformats.org/officeDocument/2006/relationships" name="Goodwill and Intangible Assets " sheetId="22" state="visible" r:id="rId22"/>
    <sheet xmlns:r="http://schemas.openxmlformats.org/officeDocument/2006/relationships" name="Earnings Per Share (Tables)" sheetId="23" state="visible" r:id="rId23"/>
    <sheet xmlns:r="http://schemas.openxmlformats.org/officeDocument/2006/relationships" name="Reserve for Losses and Loss A24" sheetId="24" state="visible" r:id="rId24"/>
    <sheet xmlns:r="http://schemas.openxmlformats.org/officeDocument/2006/relationships" name="Other Comprehensive Income (Tab" sheetId="25" state="visible" r:id="rId25"/>
    <sheet xmlns:r="http://schemas.openxmlformats.org/officeDocument/2006/relationships" name="Segment Information (Tables)" sheetId="26" state="visible" r:id="rId26"/>
    <sheet xmlns:r="http://schemas.openxmlformats.org/officeDocument/2006/relationships" name="Other Operating Expenses and 27" sheetId="27" state="visible" r:id="rId27"/>
    <sheet xmlns:r="http://schemas.openxmlformats.org/officeDocument/2006/relationships" name="Fair Value Measurements (Tables" sheetId="28" state="visible" r:id="rId28"/>
    <sheet xmlns:r="http://schemas.openxmlformats.org/officeDocument/2006/relationships" name="Capital Stock and Equity Awar29" sheetId="29" state="visible" r:id="rId29"/>
    <sheet xmlns:r="http://schemas.openxmlformats.org/officeDocument/2006/relationships" name="Accounting Policies - Narrative" sheetId="30" state="visible" r:id="rId30"/>
    <sheet xmlns:r="http://schemas.openxmlformats.org/officeDocument/2006/relationships" name="Investments - Narrative (Detail" sheetId="31" state="visible" r:id="rId31"/>
    <sheet xmlns:r="http://schemas.openxmlformats.org/officeDocument/2006/relationships" name="Investments - Schedule of Avail" sheetId="32" state="visible" r:id="rId32"/>
    <sheet xmlns:r="http://schemas.openxmlformats.org/officeDocument/2006/relationships" name="Investments - Schedule of Contr" sheetId="33" state="visible" r:id="rId33"/>
    <sheet xmlns:r="http://schemas.openxmlformats.org/officeDocument/2006/relationships" name="Investments - Schedule of Gross" sheetId="34" state="visible" r:id="rId34"/>
    <sheet xmlns:r="http://schemas.openxmlformats.org/officeDocument/2006/relationships" name="Investments - Summary of Realiz" sheetId="35" state="visible" r:id="rId35"/>
    <sheet xmlns:r="http://schemas.openxmlformats.org/officeDocument/2006/relationships" name="Investments - Summary of Privat"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Earnings Per Share - Narrative " sheetId="39" state="visible" r:id="rId39"/>
    <sheet xmlns:r="http://schemas.openxmlformats.org/officeDocument/2006/relationships" name="Earnings Per Share - Basic and " sheetId="40" state="visible" r:id="rId40"/>
    <sheet xmlns:r="http://schemas.openxmlformats.org/officeDocument/2006/relationships" name="Reserve for Losses and Loss A41" sheetId="41" state="visible" r:id="rId41"/>
    <sheet xmlns:r="http://schemas.openxmlformats.org/officeDocument/2006/relationships" name="Reserve for Losses and Loss A42" sheetId="42" state="visible" r:id="rId42"/>
    <sheet xmlns:r="http://schemas.openxmlformats.org/officeDocument/2006/relationships" name="Other Comprehensive Income - Su" sheetId="43" state="visible" r:id="rId43"/>
    <sheet xmlns:r="http://schemas.openxmlformats.org/officeDocument/2006/relationships" name="Contingent Liabilities - Narrat" sheetId="44" state="visible" r:id="rId44"/>
    <sheet xmlns:r="http://schemas.openxmlformats.org/officeDocument/2006/relationships" name="Segment Information - Narrative" sheetId="45" state="visible" r:id="rId45"/>
    <sheet xmlns:r="http://schemas.openxmlformats.org/officeDocument/2006/relationships" name="Segment Information - Summary o" sheetId="46" state="visible" r:id="rId46"/>
    <sheet xmlns:r="http://schemas.openxmlformats.org/officeDocument/2006/relationships" name="Segment Information - Reconcili" sheetId="47" state="visible" r:id="rId47"/>
    <sheet xmlns:r="http://schemas.openxmlformats.org/officeDocument/2006/relationships" name="Other Operating Expenses and 48" sheetId="48" state="visible" r:id="rId48"/>
    <sheet xmlns:r="http://schemas.openxmlformats.org/officeDocument/2006/relationships" name="Fair Value Measurements - Narra" sheetId="49" state="visible" r:id="rId49"/>
    <sheet xmlns:r="http://schemas.openxmlformats.org/officeDocument/2006/relationships" name="Fair Value Measurements - Summa" sheetId="50" state="visible" r:id="rId50"/>
    <sheet xmlns:r="http://schemas.openxmlformats.org/officeDocument/2006/relationships" name="Fair Value Measurements - Sum51" sheetId="51" state="visible" r:id="rId51"/>
    <sheet xmlns:r="http://schemas.openxmlformats.org/officeDocument/2006/relationships" name="Fair Value Measurements - Sum52" sheetId="52" state="visible" r:id="rId52"/>
    <sheet xmlns:r="http://schemas.openxmlformats.org/officeDocument/2006/relationships" name="Capital Stock and Equity Awar53" sheetId="53" state="visible" r:id="rId53"/>
    <sheet xmlns:r="http://schemas.openxmlformats.org/officeDocument/2006/relationships" name="Capital Stock and Equity Awar54" sheetId="54" state="visible" r:id="rId54"/>
    <sheet xmlns:r="http://schemas.openxmlformats.org/officeDocument/2006/relationships" name="Capital Stock and Equity Awar55" sheetId="55" state="visible" r:id="rId55"/>
    <sheet xmlns:r="http://schemas.openxmlformats.org/officeDocument/2006/relationships" name="Capital Stock and Equity Awar56" sheetId="56" state="visible" r:id="rId56"/>
    <sheet xmlns:r="http://schemas.openxmlformats.org/officeDocument/2006/relationships" name="Capital Stock and Equity Awar57" sheetId="57" state="visible" r:id="rId57"/>
    <sheet xmlns:r="http://schemas.openxmlformats.org/officeDocument/2006/relationships" name="Capital Stock and Equity Awar58" sheetId="58" state="visible" r:id="rId58"/>
    <sheet xmlns:r="http://schemas.openxmlformats.org/officeDocument/2006/relationships" name="Capital Stock and Equity Awar59"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615">
  <si>
    <t>Document and Entity Information - shares</t>
  </si>
  <si>
    <t>6 Months Ended</t>
  </si>
  <si>
    <t>Jun. 30, 2017</t>
  </si>
  <si>
    <t>Aug. 02, 2017</t>
  </si>
  <si>
    <t>Document And Entity Information [Abstract]</t>
  </si>
  <si>
    <t>Entity Registrant Name</t>
  </si>
  <si>
    <t>James River Group Holdings, Ltd.</t>
  </si>
  <si>
    <t>Entity Central Index Key</t>
  </si>
  <si>
    <t>Trading Symbol</t>
  </si>
  <si>
    <t>jrvr</t>
  </si>
  <si>
    <t>Current Fiscal Year End Date</t>
  </si>
  <si>
    <t>--12-31</t>
  </si>
  <si>
    <t>Entity Filer Category</t>
  </si>
  <si>
    <t>Accelerated Filer</t>
  </si>
  <si>
    <t>Entity Common Stock, Shares Outstanding</t>
  </si>
  <si>
    <t>Document Type</t>
  </si>
  <si>
    <t>10-Q</t>
  </si>
  <si>
    <t>Document Period End Date</t>
  </si>
  <si>
    <t>Jun. 30,
		2017</t>
  </si>
  <si>
    <t>Amendment Flag</t>
  </si>
  <si>
    <t>false</t>
  </si>
  <si>
    <t>Document Fiscal Period Focus</t>
  </si>
  <si>
    <t>Q2</t>
  </si>
  <si>
    <t>Document Fiscal Year Focus</t>
  </si>
  <si>
    <t>Condensed Consolidated Balance Sheets - USD ($) $ in Thousands</t>
  </si>
  <si>
    <t>Dec. 31, 2016</t>
  </si>
  <si>
    <t>Fixed maturity securities:</t>
  </si>
  <si>
    <t>Available-for-sale, at fair value (amortized cost: 2017 – $972,856; 2016 – $940,212)</t>
  </si>
  <si>
    <t>Trading, at fair value (amortized cost: 2017 – $3,802; 2016 – $5,052)</t>
  </si>
  <si>
    <t>Equity securities available-for-sale, at fair value (cost: 2017 – $74,508; 2016 – $74,553)</t>
  </si>
  <si>
    <t>Bank loan participations held-for-investment, at amortized cost, net of allowance</t>
  </si>
  <si>
    <t>Short-term investments</t>
  </si>
  <si>
    <t>Other invested assets</t>
  </si>
  <si>
    <t>Total invested assets</t>
  </si>
  <si>
    <t>Cash and cash equivalents</t>
  </si>
  <si>
    <t>Accrued investment income</t>
  </si>
  <si>
    <t>Premiums receivable and agents’ balances, net</t>
  </si>
  <si>
    <t>Reinsurance recoverable on unpaid losses</t>
  </si>
  <si>
    <t>Reinsurance recoverable on paid losses</t>
  </si>
  <si>
    <t>Prepaid reinsurance premiums</t>
  </si>
  <si>
    <t>Deferred policy acquisition costs</t>
  </si>
  <si>
    <t>Intangible assets, net</t>
  </si>
  <si>
    <t>Goodwill</t>
  </si>
  <si>
    <t>Other assets</t>
  </si>
  <si>
    <t>Total assets</t>
  </si>
  <si>
    <t>Liabilities:</t>
  </si>
  <si>
    <t>Reserve for losses and loss adjustment expenses</t>
  </si>
  <si>
    <t>Unearned premiums</t>
  </si>
  <si>
    <t>Payables to reinsurers</t>
  </si>
  <si>
    <t>Senior debt</t>
  </si>
  <si>
    <t>Junior subordinated debt</t>
  </si>
  <si>
    <t>Accrued expenses</t>
  </si>
  <si>
    <t>Other liabilities</t>
  </si>
  <si>
    <t>Total liabilities</t>
  </si>
  <si>
    <t>Commitments and contingent liabilities</t>
  </si>
  <si>
    <t xml:space="preserve"> </t>
  </si>
  <si>
    <t>Shareholders’ equity:</t>
  </si>
  <si>
    <t>Common Shares – 2017 and 2016: $0.0002 par value; 200,000,000 shares authorized; 29,467,647 and 29,257,566 shares issued and outstanding, respectively</t>
  </si>
  <si>
    <t>Preferred Shares – 2017 and 2016: $0.00125 par value; 20,000,000 shares authorized; no shares issued and outstanding</t>
  </si>
  <si>
    <t>Additional paid-in capital</t>
  </si>
  <si>
    <t>Retained earnings</t>
  </si>
  <si>
    <t>Accumulated other comprehensive income</t>
  </si>
  <si>
    <t>Total shareholders’ equity</t>
  </si>
  <si>
    <t>Total liabilities and shareholders’ equity</t>
  </si>
  <si>
    <t>Condensed Consolidated Balance Sheets (Parentheticals) - USD ($) $ in Thousands</t>
  </si>
  <si>
    <t>Statement of Financial Position [Abstract]</t>
  </si>
  <si>
    <t>Available-for-sale debt securities, amortized cost</t>
  </si>
  <si>
    <t>Trading securities, debt, amortized cost</t>
  </si>
  <si>
    <t>Available-for-sale equity securities, amortized cos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Income and Comprehensive Income (Unaudited) - USD ($) $ in Thousands</t>
  </si>
  <si>
    <t>3 Months Ended</t>
  </si>
  <si>
    <t>Jun. 30, 2016</t>
  </si>
  <si>
    <t>Revenues</t>
  </si>
  <si>
    <t>Gross written premiums</t>
  </si>
  <si>
    <t>Ceded written premiums</t>
  </si>
  <si>
    <t>Net written premiums</t>
  </si>
  <si>
    <t>Change in net unearned premiums</t>
  </si>
  <si>
    <t>Net earned premiums</t>
  </si>
  <si>
    <t>Net investment income</t>
  </si>
  <si>
    <t>Net realized investment gains</t>
  </si>
  <si>
    <t>Other income</t>
  </si>
  <si>
    <t>Total revenues</t>
  </si>
  <si>
    <t>Expenses</t>
  </si>
  <si>
    <t>Losses and loss adjustment expenses</t>
  </si>
  <si>
    <t>Other operating expenses</t>
  </si>
  <si>
    <t>Other expenses</t>
  </si>
  <si>
    <t>Interest expense</t>
  </si>
  <si>
    <t>Amortization of intangible assets</t>
  </si>
  <si>
    <t>Total expenses</t>
  </si>
  <si>
    <t>Income before taxes</t>
  </si>
  <si>
    <t>Income tax expense</t>
  </si>
  <si>
    <t>Net income</t>
  </si>
  <si>
    <t>Other comprehensive income:</t>
  </si>
  <si>
    <t>Net unrealized gains, net of taxes of $1,157 and $2,671 in 2017 and $1,987 and $2,644 in 2016</t>
  </si>
  <si>
    <t>Total comprehensive income</t>
  </si>
  <si>
    <t>Per share data:</t>
  </si>
  <si>
    <t>Basic earnings per share (in dollars per share)</t>
  </si>
  <si>
    <t>Diluted earnings per share (in dollars per share)</t>
  </si>
  <si>
    <t>Dividend declared per share (in dollars per share)</t>
  </si>
  <si>
    <t>Weighted-average common shares outstanding:</t>
  </si>
  <si>
    <t>Basic (in shares)</t>
  </si>
  <si>
    <t>Diluted (in shares)</t>
  </si>
  <si>
    <t>Condensed Consolidated Statements of Income and Comprehensive Income (Unaudited) (Parentheticals) - USD ($) $ in Thousands</t>
  </si>
  <si>
    <t>Income Statement [Abstract]</t>
  </si>
  <si>
    <t>Tax on net unrealized gains (losses)</t>
  </si>
  <si>
    <t>Condensed Consolidated Statements of Changes in Shareholders' Equity (Unaudited) - USD ($) $ in Thousands</t>
  </si>
  <si>
    <t>Total</t>
  </si>
  <si>
    <t>Common Shares</t>
  </si>
  <si>
    <t>Additional Paid-in Capital</t>
  </si>
  <si>
    <t>Retained Earnings</t>
  </si>
  <si>
    <t>Accumulated Other Comprehensive Income</t>
  </si>
  <si>
    <t>Balance (in shares) at Dec. 31, 2015</t>
  </si>
  <si>
    <t>Balance at Dec. 31, 2015</t>
  </si>
  <si>
    <t>Increase (Decrease) in Stockholders' Equity [Roll Forward]</t>
  </si>
  <si>
    <t>Other comprehensive income</t>
  </si>
  <si>
    <t>Dividends</t>
  </si>
  <si>
    <t>Exercised (in shares)</t>
  </si>
  <si>
    <t>Exercise of stock options and related excess tax benefits</t>
  </si>
  <si>
    <t>Compensation expense under stock incentive plans</t>
  </si>
  <si>
    <t>Balance (in shares) at Jun. 30, 2016</t>
  </si>
  <si>
    <t>Balance at Jun. 30, 2016</t>
  </si>
  <si>
    <t>Balance (in shares) at Dec. 31, 2016</t>
  </si>
  <si>
    <t>Balance at Dec. 31, 2016</t>
  </si>
  <si>
    <t>Exercise of stock options</t>
  </si>
  <si>
    <t>Vesting of restricted share units (in shares)</t>
  </si>
  <si>
    <t>Vesting of restricted share units</t>
  </si>
  <si>
    <t>Balance (in shares) at Jun. 30, 2017</t>
  </si>
  <si>
    <t>Balance at Jun. 30, 2017</t>
  </si>
  <si>
    <t>Condensed Consolidated Statements of Cash Flows (Unaudited) - USD ($) $ in Thousands</t>
  </si>
  <si>
    <t>Operating activities</t>
  </si>
  <si>
    <t>Net cash provided by operating activities</t>
  </si>
  <si>
    <t>Securities available-for-sale:</t>
  </si>
  <si>
    <t>Purchases – fixed maturity securities</t>
  </si>
  <si>
    <t>Sales – fixed maturity securities</t>
  </si>
  <si>
    <t>Maturities and calls – fixed maturity securities</t>
  </si>
  <si>
    <t>Purchases – equity securities</t>
  </si>
  <si>
    <t>Sales – equity securities</t>
  </si>
  <si>
    <t>Bank loan participations:</t>
  </si>
  <si>
    <t>Purchases</t>
  </si>
  <si>
    <t>Sales</t>
  </si>
  <si>
    <t>Maturities</t>
  </si>
  <si>
    <t>Other invested assets:</t>
  </si>
  <si>
    <t>Return of Capital</t>
  </si>
  <si>
    <t>Maturities and repayments</t>
  </si>
  <si>
    <t>Short-term investments, net</t>
  </si>
  <si>
    <t>Securities receivable or payable, net</t>
  </si>
  <si>
    <t>Purchases of property and equipment</t>
  </si>
  <si>
    <t>Net cash used in investing activities</t>
  </si>
  <si>
    <t>Financing activities</t>
  </si>
  <si>
    <t>Dividends paid</t>
  </si>
  <si>
    <t>Issuance of common shares under equity incentive plans</t>
  </si>
  <si>
    <t>Common share repurchases</t>
  </si>
  <si>
    <t>Repayments of financing obligations net of proceeds</t>
  </si>
  <si>
    <t>Net cash used in financing activities</t>
  </si>
  <si>
    <t>Change in cash and cash equivalents</t>
  </si>
  <si>
    <t>Cash and cash equivalents at beginning of period</t>
  </si>
  <si>
    <t>Cash and cash equivalents at end of period</t>
  </si>
  <si>
    <t>Supplemental information</t>
  </si>
  <si>
    <t>Interest paid</t>
  </si>
  <si>
    <t>Accounting Policies</t>
  </si>
  <si>
    <t>Accounting Policies [Abstract]</t>
  </si>
  <si>
    <t>Accounting Policies Organization James River Group Holdings, Ltd. (referred to as “JRG Holdings” or, with its subsidiaries, the “Company”) is an exempted holding company registered in Bermuda, organized for the purpose of acquiring and managing insurance and reinsurance entities. The Company owns six insurance companies based in the United States (“U.S.”) focused on specialty insurance niches and a Bermuda-based reinsurance company as described below: • James River Group Holdings UK Limited (“James River UK”) is an insurance holding company formed in 2015 in the United Kingdom (“U.K.”). JRG Holdings contributed James River Group, Inc. (“James River Group”), a U.S. insurance holding company, to James River UK in 2015. • James River Group is a Delaware domiciled insurance holding company formed in 2002 which owns all of the Company’s U.S.-based subsidiaries, either directly or indirectly through one of its wholly-owned U.S. subsidiaries. James River Group oversees the Company’s U.S. insurance operations and maintains all of the outstanding debt in the U.S. • James River Insurance Company is an Ohio domiciled excess and surplus lines insurance company that, with its wholly-owned insurance subsidiary, James River Casualty Company, is authorized to write business in every state and the District of Columbia. • Falls Lake National Insurance Company (“Falls Lake National”) is an Ohio domiciled insurance company which wholly owns Stonewood Insurance Company (“Stonewood Insurance”), a North Carolina domiciled company, Falls Lake General Insurance Company, an Ohio domiciled company, and Falls Lake Fire and Casualty Company, a California domiciled company. Falls Lake National began writing specialty admitted fronting and program business in late 2013. Falls Lake Fire and Casualty began operations in 2016. • JRG Reinsurance Company, Ltd. (“JRG Re”) was formed in 2007 and commenced operations in 2008. JRG Re, a Bermuda domiciled reinsurer, provides non-catastrophe casualty reinsurance to U.S. third parties and to the Company’s U.S.-based insurance subsidiaries. Basis of Presentation The accompanying condensed consolidated financial statements and notes have been prepared in accordance with U.S. generally accepted accounting principles (“GAAP”) for interim financial information and do not contain all of the information and footnotes required by U.S. GAAP for complete financial statements. The condensed consolidated financial statements include the results of the Company and its subsidiaries from their respective dates of inception or acquisition, as applicable. Readers are urged to review the Company’s Annual Report on Form 10-K for the year ended December 31, 2016 for a more complete description of the Company’s business and accounting policies. In the opinion of management, all adjustments necessary for a fair presentation of the condensed consolidated financial statements have been included. Such adjustments consist only of normal recurring items. Interim results are not necessarily indicative of results of operations for the full year. The consolidated balance sheet as of December 31, 2016 was derived from the Company’s audited annual consolidated financial statements. Intercompany transactions and balances have been eliminated. Estimates and Assumptions Preparation of the condensed consolidated financial statements in conformity with U.S. GAAP requires management to make estimates and assumptions that affect the amounts reported in the condensed consolidated financial statements and accompanying disclosures. Those estimates are inherently subject to change, and actual results may ultimately differ from those estimates. 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the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holds interests in VIEs through certain equity method investments included in “other invested assets” in the accompanying condensed consolidated balance sheets. The Company has determined that it should not consolidate any of the VIEs as it is not the primary beneficiary in any of the relationships. Although the investments resulted in the Company holding variable interests in the entities, they did not empower the Company to direct the activities that most significantly impact the economic performance of the entities. The Company’s investments related to these VIEs totaled $30.6 million and $27.1 million as of June 30, 2017 and December 31, 2016 , respectively, representing the Company’s maximum exposure to loss. Adopted Accounting Standards Effective January 1, 2017, the Company adopted Accounting Standards Update (“ASU”) 2016-09, Compensation – Stock Compensation (Topic 718): Improvements to Employee Share-Based Payment Accounting using the prospective method. The guidance requires that all tax effects related to share-based payments be made through the income statement at the time of settlement as opposed to excess tax benefits being recognized in additional paid-in capital under the previous guidance . The ASU also removes the requirement to delay recognition of a tax benefit until it reduces current taxes payable. Additionally, all tax related cash flows resulting from share-based payments are now reported as operating activities on the statement of cash flows, a change from the previous requirement to present tax benefits as an inflow from financing activities and an outflow from operating activities. For the six months ended June 30, 2016 , net cash provided by operating activities increased by $1.0 million and net cash used in financing activities was increased by $1.0 million for the adoption of ASU 2016-09. The Company has elected to recognize forfeitures as they occur in accordance with ASU 2016-09. The adoption of ASU 2016-09 did not materially impact the Company’s consolidated income statements. Prospective Accounting Standards In May 2014, the Financial Accounting Standards Board (“FASB”) issued ASU 2014-09, Revenue from Contracts with Customers (Topic 606) . The guidance applies to all companies that either enter into contracts with customers to transfer goods or services or enter into contracts for the transfer of nonfinancial assets, unless those contracts are within the scope of other standards, such as insurance contracts. Under this guidance,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becomes effective for the Company during the first quarter of 2018 and must be applied retrospectively. The Company is currently evaluating ASU 2014-09 to determine the potential impact that adopting this standard will have on reported fee income. As part of this evaluation, the Company is completing a review of its contracts and assessing the impact the new standard will have on our disclosures and internal controls. The Company does not believe adoption will have a material impact on its consolidated financial statements. The Company plans to adopt this ASU using the modified retrospective method, with the cumulative effect of initially applying this update recognized in the first quarter of 2018. The Company is in the process of drafting an updated accounting policy for revenue recognition, evaluating new disclosure requirements and identifying and implementing appropriate changes to its business processes, systems and controls to support recognition and disclosure under the new guidance. In January 2016, the FASB issued ASU 2016-01, Financial Instruments – Overall (Subtopic 825-10): Recognition and Measurement of Financial Assets and Financial Liabilities . Among other things, this ASU will require equity investments (except those accounted for under the equity method of accounting or those that result in consolidation of the investee) to be measured at fair value with changes in fair value recognized in net income. This ASU is effective for interim and annual reporting periods beginning after December 15, 2017. Upon adoption, a cumulative-effect adjustment to the balance sheet will be made as of the beginning of the fiscal year of adoption. The Company has not yet completed the analysis of how adopting this ASU will affect our consolidated financial statements. In February 2016, the FASB issued ASU 2016-02, Leases (Topic 842) . Under current guidance for lessees, leases are only included on the balance sheet if certain criteria, classifying the agreement as a capital lease, are met. This update will require the recognition of a right-of-use asset and a corresponding lease liability, discounted to the present value, for all leases that extend beyond 12 months. This ASU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ASU 2016-02 to determine the potential impact that adopting this standard will have on its consolidated financial statements. In June 2016, the FASB issued ASU 2016-13, Financial Instruments – Credit Losses (Topic 326): Measurement of Credit Losses on Financial Instruments. Current GAAP delays the recognition of credit losses until it is probable a loss has been incurred. The update will require financial assets measured at amortized cost, such as bank loan participations held for investment, to be presented at the net amount expected to be collected by means of an allowance for credit losses that runs through net income. Credit losses relating to available-for-sale debt securities will also be recorded through an allowance for credit losses, with the amount of the allowance limited to the amount by which fair value is below amortized cost. This ASU is effective for annual and interim reporting periods beginning after December 15, 2019. Upon adoption, this ASU will be applied using the modified-retrospective approach, by which a cumulative-effect adjustment will be made to retained earnings as of the beginning of the first reporting period presented. The Company has not yet completed the analysis of how adopting this ASU will affect Company’s financial statements. In August 2016, the FASB issued ASU 2016-15, Statement of Cash Flows (Topic 230): Classification of Certain Cash Receipts and Cash Payments to address the diversity in practice of how certain cash receipts and payments are classified in the statement of cash flows. The update addresses specific issues, including distributions received from equity method investees and the classification of cash receipts and payments that have aspects of more than one class of cash flows. This ASU is effective for annual and interim reporting periods beginning after December 15, 2017. Upon adoption, the update will be applied using the retrospective transition method. The Company has not yet completed the analysis of how adopting this ASU will affect its financial statements, but does not expect a material impact on our statement of cash flows.</t>
  </si>
  <si>
    <t>Investments</t>
  </si>
  <si>
    <t>Investments [Abstract]</t>
  </si>
  <si>
    <t>Investments The Company’s available-for-sale investments are summarized as follows: Cost or Gross Gross Fair (in thousands) June 30, 2017 Fixed maturity securities: State and municipal $ 124,955 $ 5,865 $ (432 ) $ 130,388 Residential mortgage-backed 139,809 1,001 (2,327 ) 138,483 Corporate 398,049 7,017 (2,282 ) 402,784 Commercial mortgage and asset-backed 178,248 1,024 (523 ) 178,749 Obligations of U.S. government corporations and agencies 62,464 109 (141 ) 62,432 U.S. Treasury securities and obligations guaranteed by the U.S. government 67,306 93 (190 ) 67,209 Redeemable preferred stock 2,025 63 — 2,088 Total fixed maturity securities 972,856 15,172 (5,895 ) 982,133 Equity securities 74,508 8,288 (1,439 ) 81,357 Total investments available-for-sale $ 1,047,364 $ 23,460 $ (7,334 ) $ 1,063,490 December 31, 2016 Fixed maturity securities: State and municipal $ 101,793 $ 5,032 $ (984 ) $ 105,841 Residential mortgage-backed 152,703 1,070 (2,975 ) 150,798 Corporate 379,727 4,382 (5,661 ) 378,448 Commercial mortgage and asset-backed 167,967 906 (826 ) 168,047 Obligations of U.S. government corporations and agencies 64,823 276 (85 ) 65,014 U.S. Treasury securities and obligations guaranteed by the U.S. government 71,174 131 (185 ) 71,120 Redeemable preferred stock 2,025 — (216 ) 1,809 Total fixed maturity securities 940,212 11,797 (10,932 ) 941,077 Equity securities 74,553 4,503 (2,655 ) 76,401 Total investments available-for-sale $ 1,014,765 $ 16,300 $ (13,587 ) $ 1,017,478 The amortized cost and fair value of available-for-sale investments in fixed maturity securities at June 30, 2017 are summarized, by contractual maturity, as follows: Cost or Fair (in thousands) One year or less $ 100,713 $ 100,916 After one year through five years 246,589 248,690 After five years through ten years 184,543 185,759 After ten years 120,929 127,448 Residential mortgage-backed 139,809 138,483 Commercial mortgage and asset-backed 178,248 178,749 Redeemable preferred stock 2,025 2,088 Total $ 972,856 $ 982,133 Actual maturities may differ for some securities because borrowers have the right to call or prepay obligations with or without penalties. The following table shows the Company’s gross unrealized losses and fair value for available-for-sale securities aggregated by investment category and the length of time that individual securities have been in a continuous unrealized loss position: Less Than 12 Months 12 Months or More Total Fair Gross Fair Gross Fair Gross (in thousands) June 30, 2017 Fixed maturity securities: State and municipal $ 21,105 $ (409 ) $ 707 $ (23 ) $ 21,812 $ (432 ) Residential mortgage-backed 79,778 (1,143 ) 29,827 (1,184 ) 109,605 (2,327 ) Corporate 138,683 (2,111 ) 1,617 (171 ) 140,300 (2,282 ) Commercial mortgage and asset-backed 50,374 (518 ) 4,997 (5 ) 55,371 (523 ) Obligations of U.S. government corporations and agencies 52,122 (141 ) — — 52,122 (141 ) U.S. Treasury securities and obligations guaranteed by the U.S. government 48,254 (190 ) — — 48,254 (190 ) Total fixed maturity securities 390,316 (4,512 ) 37,148 (1,383 ) 427,464 (5,895 ) Equity securities 2,828 (46 ) 6,749 (1,393 ) 9,577 (1,439 ) Total investments available-for-sale $ 393,144 $ (4,558 ) $ 43,897 $ (2,776 ) $ 437,041 $ (7,334 ) December 31, 2016 Fixed maturity securities: State and municipal $ 28,398 $ (984 ) $ — $ — $ 28,398 $ (984 ) Residential mortgage-backed 93,242 (1,548 ) 32,330 (1,427 ) 125,572 (2,975 ) Corporate 199,841 (4,212 ) 8,477 (1,449 ) 208,318 (5,661 ) Commercial mortgage and asset-backed 47,990 (799 ) 7,195 (27 ) 55,185 (826 ) Obligations of U.S. government corporations and agencies 50,573 (85 ) — — 50,573 (85 ) U.S. Treasury securities and obligations guaranteed by the U.S. government 48,989 (185 ) — — 48,989 (185 ) Redeemable preferred stock 1,809 (216 ) — — 1,809 (216 ) Total fixed maturity securities 470,842 (8,029 ) 48,002 (2,903 ) 518,844 (10,932 ) Equity securities 21,345 (1,071 ) 6,558 (1,584 ) 27,903 (2,655 ) Total investments available-for-sale $ 492,187 $ (9,100 ) $ 54,560 $ (4,487 ) $ 546,747 $ (13,587 ) The Company held securities of 138 issuers that were in an unrealized loss position at June 30, 2017 with a total fair value of $437.0 million and gross unrealized losses of $7.3 million . None of the fixed maturity securities with unrealized losses has ever missed, or been delinquent on, a scheduled principal or interest payment. At June 30, 2017 , 99.8% of the Company’s fixed maturity security portfolio was rated “BBB-” or better (“investment grade”) by Standard &amp; Poor’s or received an equivalent rating from another nationally recognized rating agency. Fixed maturity securities with ratings below investment grade by Standard &amp; Poor’s or another nationally recognized rating agency at June 30, 2017 had an aggregate fair value of $2.4 million and an aggregate net unrealized gain of $204,000 . Management concluded that none of the fixed maturity securities with an unrealized loss at June 30, 2017 or December 31, 2016 experienced an other-than-temporary impairment. Management does not intend to sell available-for-sale securities in an unrealized loss position, and it is not “more likely than not” that the Company will be required to sell these securities before a recovery in their value to their amortized cost basis occurs. Management also concluded that none of the equity securities with an unrealized loss at June 30, 2017 or December 31, 2016 experienced an other-than-temporary impairment. Management has evaluated the near-term prospects of these equity securities in relation to the severity and duration of the impairment, and management has the ability and intent to hold these securities until a recovery of their fair value. At June 30, 2017 , the Company held a participation in a loan issued by a company that produces and supplies power to Puerto Rico through a power purchase agreement with Puerto Rico Electric Power Authority (“PREPA”), a public corporation and governmental agency of the Commonwealth of Puerto Rico. PREPA’s credit strength and ability to make timely payments has been impacted by the economic conditions in Puerto Rico, thus raising doubt about the company’s ability to meet the debt obligations held by the Company. In July 2017, PREPA filed a petition for relief in U.S. District Court under Title III of the Puerto Rico Oversight, Management, and Economic Stability Act. Management concluded that the loan, which matures in November 2017, was impaired at June 30, 2017 . The loan had a carrying value of $1.0 million , unpaid principal of $1.2 million , and an allowance for credit losses of $110,000 at June 30, 2017 . At December 31, 2016 , the loan had a carrying value of $1.7 million , unpaid principal of $2.0 million , and an allowance for credit losses of $177,000 . The Company’s bank loan portfolio includes loans to oil and gas companies in the energy sector. The market values of these loans have been impacted by declining energy prices. At June 30, 2017 , the Company’s oil and gas exposure in the bank loan portfolio was in four loans with a carrying value of $9.7 million and an unrealized loss of $1.7 million . All of the loans were current at June 30, 2017 . Management concluded that two of these loans were impaired as of June 30, 2017 . At June 30, 2017 , the two impaired loans had a carrying value of $2.0 million , unpaid principal of $2.5 million and an allowance for credit losses of $469,000 . At December 31, 2016 , one loan was impaired with a carrying value of $1.6 million , unpaid principal of $2.2 million and an allowance for credit losses of $545,000 . Management also concluded that one non-energy sector loan was impaired at June 30, 2017 . The loan had a carrying value of $583,000 , unpaid principal of $710,000 , and an allowance for credit losses of $127,000 . At December 31, 2016 , three non-energy sector loans were impaired with a total carrying value of $3.2 million , unpaid principal of $3.5 million , and an allowance for credit losses of $221,000 . The aggregate allowance for credit losses was $705,000 at June 30, 2017 on impaired loans from four issuers with a total carrying value of $3.6 million and unpaid principal of $4.4 million . At December 31, 2016 , the aggregate allowance for credit losses was $943,000 on impaired loans from five issuers with a total carrying value of $6.5 million and unpaid principal of $7.6 million . The aggregate allowance for credit losses on impaired loans was $3.7 million at June 30, 2016 and $4.3 million at December 31, 2015 . Bank loan participations generally have a credit rating that is below investment grade (i.e. below “BBB-” for Standard &amp; Poor’s) at the date of purchase. These bank loans are primarily senior, secured floating-rate debt rated “BB”, “B”, or “CCC” by Standard &amp; Poor’s or an equivalent rating from another nationally recognized rating agency. These bank loans include assignments of, and participations in, performing and non-performing senior corporate debt generally acquired through primary bank syndications and in secondary markets. Bank loans consist of, but are not limited to, term loans, the funded and unfunded portions of revolving credit loans, and other similar loans and investments. Management believed that it was probable at the time that these loans were acquired that the Company would be able to collect all contractually required payments receivable. Generally, the accrual of interest on a bank loan participation is discontinued when the contractual payment of principal or interest has become 90 days past due or management has serious doubts about further collectability of principal or interest. A bank loan participation may remain on accrual status if it is in the process of collection and is either guaranteed or well secured. Generally, bank loan participations are restored to accrual status when the obligation is brought current, has performed in accordance with the contractual terms for a reasonable period of time, and the ultimate collectability of the total contractual principal and interest is no longer in doubt. Interest received on nonaccrual loans generally is reported as investment income. There were no bank loans on nonaccrual status at June 30, 2017 or December 31, 2016 . The allowance for credit losses is maintained at a level believed adequate by management to absorb estimated probable credit losses. Management’s periodic evaluation of the adequacy of the allowance is based on consultations and a dvice of the Company’s independent investment manager, known and inherent risks in the portfolio, adverse situations that may affect the borrower’s ability to repay, the estimated value of any underlying collateral, current economic conditions, and other relevant factors. The Company generally records an allowance equal to the difference between the fair value and the amortized cost of bank loans that it has determined to be impaired as a practical expedient for an estimate of probable future cash flows to be collected on those bank loans. Bank loans are charged off against the allowance after all means of collection have been exhausted and the potential for recovery is considered remote. The average recorded investment in impaired bank loans was $5.0 million and $5.6 million during the six months ended June 30, 2017 and 2016 , respectively. Investment income of $179,000 and $170,000 , respectively, was recognized during the time within those periods that the loans were impaired. The Company recorded net realized investment losses of $42,000 and net realized investment gains of $135,000 in the three months and six months ended June 30, 2017, respectively, for changes in the fair value of impaired bank loans. For the three months and six months ended June 30, 2016, the Company recorded net realized investment gains of $913,000 and $610,000 , respectively, for changes in the fair value of impaired bank loans. Changes in unrealized gains or losses on securities held for trading are recorded as trading gains or losses within net investment income. Net investment income for the three months and six months ended June 30, 2017 includes $1,000 of net trading losses and $1,000 of net trading gains, respectively, of which $2,000 of net trading losses and $1,000 of net trading gains relate to securities still held at June 30, 2017 , respectively. The Company’s realized gains and losses are summarized as follows: Three Months Ended June 30, Six Months Ended June 30, 2017 2016 2017 2016 (in thousands) Fixed maturity securities: Gross realized gains $ 18 $ 568 $ 356 $ 1,410 Gross realized losses (31 ) (1 ) (327 ) (2 ) (13 ) 567 29 1,408 Bank loan participations: Gross realized gains 471 1,133 1,607 1,193 Gross realized losses (150 ) (81 ) (689 ) (433 ) 321 1,052 918 760 Equity securities: Gross realized gains — — 409 — Gross realized losses — — — — — — 409 — Short-term investments and other: Gross realized gains — 1 — 1 Gross realized losses (1 ) (1 ) (2 ) (3 ) (1 ) — (2 ) (2 ) Total $ 307 $ 1,619 $ 1,354 $ 2,166 Realized investment gains or losses are determined on a specific identification basis. The Company invests selectively in private debt and equity opportunities. These investments, which together comprise the Company’s other invested assets, are primarily focused in renewable energy, limited partnerships, and bank holding companies. Investment Income Carrying Value June 30, December 31, Three Months Ended Six Months Ended 2017 2016 2017 2016 2017 2016 (in thousands) Renewable energy LLCs (a) $ 30,572 $ 27,067 $ 1,521 $ (1,451 ) $ 7,115 $ (769 ) Renewable energy notes receivable ( b) 5,688 — 49 207 49 450 Limited partnerships (c) 24,721 23,852 703 1,680 1,085 1,836 Bank holding companies (d) 4,500 4,500 86 86 172 172 Total other invested assets $ 65,481 $ 55,419 $ 2,359 $ 522 $ 8,421 $ 1,689 (a) The Company’s Corporate and Other segment owns equity interests ranging from 2.6% to 32.8% in various LLCs whose principal objective is capital appreciation and income generation from owning and operating renewable energy production facilities (wind and solar). The LLCs are managed by an affiliate of the Company’s largest shareholder and the Company’s Chairman and Chief Executive Officer has invested in certain of these LLCs. The equity method is used to account for the Company’s LLC investments. Income for the LLCs primarily reflects adjustments to the carrying values of investments in renewable energy projects to their determined fair values. The fair value adjustments are included in revenues for the LLCs. Expenses for the LLCs are not significant and are comprised of administrative and interest expenses. The Company received cash distributions from these investments totaling $3.6 million and $1.5 million in the six months ended June 30, 2017 and 2016 , respectively. (b) The Company has invested in notes receivable for renewable energy projects. In June 2017, the Company invested $5.7 million in a note with an affiliate of the Company’s largest shareholder. Interest on the note, which matures in 2021, is fixed at 15.0% . The Company is committed to investing another $3.1 million in the note and commitment fees of 2.5% are earned on the unfunded commitment. Interest income on the note was $49,000 for the three and six months ended June 30, 2017 . The Company’s Chairman and Chief Executive Officer and one of the Company’s directors are also lenders on this project. In May 2016, the outstanding principal on a $6.5 million note was fully repaid. Income prior to repayment of the note was $207,000 and $450,000 for the three and six months ended June 30, 2016 , respectively. This note was also with an affiliate of the Company's largest shareholder. (c) The Company owns investments in limited partnerships that invest in concentrated portfolios of publicly-traded small cap equities, loans of middle market private equity sponsored companies, and equity tranches of collateralized loan obligations (CLOs). Income f rom the partnerships is recognized under the equity method of accounting. The Company’s Corporate and Other segment held an investment in a limited partnership with a carrying value of $2.8 million at June 30, 2017 . The Company recognized investment income of $220,000 and $235,000 on the investment for the six months ended June 30, 2017 and 2016 , respectively. The Company’s Excess and Surplus Lines segment holds investments in limited partnerships of $21.9 million at June 30, 2017 . Investment income of $865,000 and $1.6 million was recognized on the investments for the six months ended June 30, 2017 and 2016 , respectively. At June 30, 2017 , the Company’s Excess and Surplus Lines segment has an outstanding commitment to invest another $625,000 in a limited partnership that invests in loans of middle market private equity sponsored companies. (d) The Company holds $4.5 million of subordinated notes issued by a bank holding company. Interest on the notes, which mature on August 12, 2023, is fixed at 7.6% per annum. Interest income on the notes was $172,000 in both six months ended June 30, 2017 and 2016 . The Company’s Chairman and Chief Executive Officer was previously the Lead Independent Director of the bank holding company and an investor in the bank holding company. Additionally, one of the Company’s directors was an investor in the bank holding company and is currently a lender to the bank holding company. At June 30, 2017 , the Company held an investment in a collateralized loan obligation (CLO) where one of the underlying loans was issued by the bank holding company. The investment, with a carrying value of $5.0 million at June 30, 2017 , is classified as an available-for-sale fixed maturity. Realized investments gains of $409,000 were recognized in the six months ended June 30, 2017 related to the sale of common shares of the bank holding company. Income of $233,000 was recognized on the shares for the six months ended June 30, 2016 . The Company holds a $1.0 million certificate of deposit issued by the bank holding company. The certificate of deposit, which matures on December 19, 2017, is carried as a short-term investment. Interest income of $1,000 was recognized on this investment for both the six months ended June 30, 2017 and 2016 .</t>
  </si>
  <si>
    <t>Goodwill and Intangible Assets</t>
  </si>
  <si>
    <t>Goodwill and Intangible Assets Disclosure [Abstract]</t>
  </si>
  <si>
    <t>Goodwill and Intangible Assets On December 11, 2007, the Company completed an acquisition of James River Group by acquiring 100% of the outstanding shares of James River Group common stock, referred to herein as the “Merger”. The transaction was accounted for under the purchase method of accounting, and goodwill and intangible assets were recognized by the Company as a result of the transaction. Goodwill resulting from the Merger was $181.8 million at June 30, 2017 and December 31, 2016 . The gross carrying amounts and accumulated amortization for each major specifically identifiable intangible asset class were as follows: June 30, 2017 December 31, 2016 Life Gross Accumulated Gross Accumulated ($ in thousands) Intangible Assets Trademarks Indefinite $ 22,200 $ — $ 22,200 $ — Insurance licenses and authorities Indefinite 9,164 — 9,164 — Identifiable intangibles not subject to amortization 31,364 — 31,364 — Broker relationships 24.6 11,611 4,342 11,611 4,044 Identifiable intangible assets subject to amortization 11,611 4,342 11,611 4,044 $ 42,975 $ 4,342 $ 42,975 $ 4,044</t>
  </si>
  <si>
    <t>Earnings Per Share</t>
  </si>
  <si>
    <t>Earnings Per Share [Abstract]</t>
  </si>
  <si>
    <t>Earnings Per Share The following represents a reconciliation of the numerator and denominator of the basic and diluted earnings per share computations contained in the condensed consolidated financial statements: Three Months Ended Six Months Ended 2017 2016 2017 2016 (in thousands, except share and per share amounts) Net income to shareholders $ 14,541 $ 14,596 $ 32,991 $ 27,433 Weighted average common shares outstanding: Basic 29,406,877 29,035,512 29,348,557 28,994,260 Common share equivalents 900,222 790,402 969,028 789,823 Diluted 30,307,099 29,825,914 30,317,585 29,784,083 Earnings per share: Basic $ 0.49 $ 0.50 $ 1.12 $ 0.95 Common share equivalents (0.01 ) (0.01 ) (0.03 ) (0.03 ) Diluted $ 0.48 $ 0.49 $ 1.09 $ 0.92 Common share equivalents relate to stock options and restricted share units (“RSU’s”). For the three and six months ended June 30, 2017 , common share equivalents of 201,821 and 150,075 shares, respectively, were excluded from the calculations of diluted earnings per share as their effects were anti-dilutive. For the three and six months ended June 30, 2016 , all common share equivalents were dilutive.</t>
  </si>
  <si>
    <t>Reserve for Losses and Loss Adjustment Expenses</t>
  </si>
  <si>
    <t>Liability for Claims and Claims Adjustment Expense [Abstract]</t>
  </si>
  <si>
    <t>Reserve for Losses and Loss Adjustment Expenses The following table provides a reconciliation of the beginning and ending reserve balances for losses and loss adjustment expenses, net of reinsurance, to the gross amounts reported in the condensed consolidated balance sheets: Three Months Ended Six Months Ended 2017 2016 2017 2016 (in thousands) Reserve for losses and loss adjustment expenses net of reinsurance recoverables at beginning of period $ 791,781 $ 672,588 $ 761,128 $ 653,534 Add: Incurred losses and loss adjustment expenses net of reinsurance: Current year 129,369 81,407 238,152 159,580 Prior years 1,715 (4,748 ) (1,699 ) (9,415 ) Total incurred losses and loss and adjustment expenses 131,084 76,659 236,453 150,165 Deduct: Loss and loss adjustment expense payments net of reinsurance: Current year 13,908 8,946 17,606 10,890 Prior years 69,449 50,670 140,467 103,178 Total loss and loss adjustment expense payments 83,357 59,616 158,073 114,068 Reserve for losses and loss adjustment expenses net of reinsurance recoverables at end of period 839,508 689,631 839,508 689,631 Add: Reinsurance recoverables on unpaid losses and loss adjustment expenses at end of period 221,553 153,706 221,553 153,706 Reserve for losses and loss adjustment expenses gross of reinsurance recoverables on unpaid losses and loss adjustment expenses at end of period $ 1,061,061 $ 843,337 $ 1,061,061 $ 843,337 The Company experienced $1.7 million of adverse reserve development in the three months ended June 30, 2017 on the reserve for losses and loss adjustment expenses held at December 31, 2016 . This reserve development included $1.4 million of favorable development in the Excess and Surplus Lines segment, primarily from the 2015 and 2014 accident years which were partially offset by unfavorable development in the 2006 accident year. This favorable development occurred because our actuarial studies at June 30, 2017 for the Excess and Surplus Lines segment indicated that our loss experience on our casualty business continues to be below our initial expected loss ratios. The Specialty Admitted Insurance segment experienced $949,000 of adverse development, primarily due to adverse development in the programs business for the 2016 accident year. The Company also experienced $2.2 million of adverse development for the Casualty Reinsurance segment. The development was mostly related to the 2010 and 2012 contracts with one reinsured. The Company experienced $4.7 million of favorable reserve development in the three months ended June 30, 2016 on the reserve for losses and loss adjustment expenses held at December 31, 2015 . This reserve development included $3.6 million of favorable development in the Excess and Surplus Lines segment, primarily from the 2014, 2013, and 2008 accident years. This favorable development occurred because our actuarial studies at June 30, 2016 for the Excess and Surplus Lines segment indicated that our loss experience on our casualty business continues to be below our initial expected loss ratios. Favorable reserve development of $617,000 in the Specialty Admitted Insurance segment was primarily from the 2013, 2011 and 2010 accident years, partially offset by adverse development in the 2015 accident year. The Company also experienced $520,000 of favorable development on prior accident years for the Casualty Reinsurance segment. The Company experienced $1.7 million of favorable reserve development in the six months ended June 30, 2017 on the reserve for losses and loss adjustment expenses held at December 31, 2016 . This reserve development included $4.7 million of favorable development in the Excess and Surplus Lines segment, primarily from the 2014 through 2016 accident years which were partially offset by unfavorable development in the 2006 accident year. This favorable development occurred because our actuarial studies at June 30, 2017 for the Excess and Surplus Lines segment indicated that our loss experience on our casualty business continues to be below our initial expected loss ratios. The Specialty Admitted Insurance segment experienced $907,000 of adverse development, primarily due to adverse development in the programs business for the 2016 accident year which was partially offset by favorable development in the 2015 and prior accident years. The Company also experienced $2.1 million of adverse development for the Casualty Reinsurance segment. The development was mostly related to the 2010 and 2012 contracts with one reinsured. The Company experienced $9.4 million of favorable reserve development in the six months ended June 30, 2016 on the reserve for losses and loss adjustment expenses held at December 31, 2015 . This reserve development included $8.0 million of favorable development in the Excess and Surplus Lines segment, primarily from the 2014, 2013, and 2012 accident years. This favorable development occurred because our actuarial studies at June 30, 2016 for the Excess and Surplus Lines segment indicated that our loss experience on our casualty business continues to be below our initial expected loss ratios. Favorable development of $928,000 in the Specialty Admitted Insurance segment was primarily from the 2013, 2012, 2011 and 2010 accident years, partially offset by adverse development in the 2015 accident year. The Company also experienced $483,000 of favorable development on prior accident years for the Casualty Reinsurance segment.</t>
  </si>
  <si>
    <t>Other Comprehensive Income</t>
  </si>
  <si>
    <t>Other Comprehensive Income (Loss), Net of Tax [Abstract]</t>
  </si>
  <si>
    <t>Other Comprehensive Income The following table summarizes the components of comprehensive income: Three Months Ended June 30, Six Months Ended June 30, 2017 2016 2017 2016 (in thousands) Unrealized gains arising during the period, before U.S. income taxes $ 7,853 $ 15,346 $ 13,851 $ 32,464 U.S. income taxes (1,156 ) (2,147 ) (2,792 ) (3,077 ) Unrealized gains arising during the period, net of U.S. income taxes 6,697 13,199 11,059 29,387 Less reclassification adjustment: Net realized investment gains (12 ) 567 438 1,408 U.S. income tax expenses 1 (160 ) (121 ) (433 ) Reclassification adjustment for investment gains realized in net income (11 ) 407 317 975 Other comprehensive income $ 6,708 $ 12,792 $ 10,742 $ 28,412</t>
  </si>
  <si>
    <t>Contingent Liabilities</t>
  </si>
  <si>
    <t>Commitments and Contingencies Disclosure [Abstract]</t>
  </si>
  <si>
    <t>Contingent Liabilities The Company is a party to various lawsuits arising in the ordinary course of its operations. The Company believes that the ultimate resolution of these matters will not materially impact its financial position, cash flows, or results of operations. The Company’s reinsurance subsidiary, JRG Re, entered into two letter of credit facilities with banks as security to third-party reinsureds on reinsurance assumed by JRG Re. JRG Re has established custodial accounts to secure these letters of credit. Under a $100.0 million facility, $85.1 million of letters of credit were issued through June 30, 2017 which were secured by deposits of $104.3 million . Under a $102.5 million facility, $45.2 million of letters of credit were issued through June 30, 2017 which were secured by deposits of $64.0 million . JRG Re has also established trust accounts to secure its obligations to selected reinsureds. The total amount deposited in the trust accounts for the benefit of third-party reinsureds was $251.4 million at June 30, 2017 . The Company is also exposed to credit risk relating to a set of insurance contracts with an insured group of companies under which the Company pays losses and loss adjustment expenses on the contract. The Company has indemnity agreements with this group of insured parties (non-insurance entities) and is contractually entitled to receive reimbursement for a significant portion of the losses and loss adjustment expenses paid on behalf of the insured parties and other expenses incurred by the Company. The insured parties are required to collateralize all amounts currently due to the Company and to provide additional collateral sufficient to cover the amounts that may be recoverable under the indemnity agreement, including among other things case loss and loss adjustment expense reserves, IBNR loss and loss adjustment expense reserves, extra contractual obligations and excess of policy limits liabilities. This collateral is currently provided through a collateral trust arrangement established in favor of the Company by a captive insurance company affiliate of the insured group. At June 30, 2017, the cash equivalent collateral held in the collateral trust arrangement was approximately $549.8 million , which exceeds the amount of claims receivable and unpaid reported losses and loss adjustment expenses outstanding. This is a rapidly growing relationship, and as such, there is ongoing exposure to estimated losses and expenses on these contracts growing at a faster pace than growth in our collateral balances. In addition, we have credit exposure if our estimates of future losses and loss adjustment expenses and other amounts recoverable, which are the basis for establishing collateral balances, are lower than actual amounts paid or payable. The amount of our credit exposure in any of these instances could be material. To mitigate these risks, we closely and frequently monitor our exposure compared to our collateral held, and we request additional collateral when our analysis indicates that we have uncollateralized exposure.</t>
  </si>
  <si>
    <t>Segment Information</t>
  </si>
  <si>
    <t>Segment Reporting [Abstract]</t>
  </si>
  <si>
    <t>Segment Information The Company has four reportable segments: the Excess and Surplus Lines segment, the Specialty Admitted Insurance segment, the Casualty Reinsurance segment, and the Corporate and Other segment. Segment profit (loss) is measured by underwriting profit (loss), which is generally defined as net earned premiums less loss and loss adjustment expenses and other operating expenses of the operating segments. Fee income of the Excess and Surplus Lines segment is included in that segment’s underwriting profit. Fee income of $4.2 million and $2.7 million was included in underwriting profit for the three months ended June 30, 2017 and 2016, respectively. For the six months ended June 30, 2017 and 2016 , fee income of $8.1 million and $5.0 million , respectively, was included in underwriting profit. Segment results are reported prior to the effects of intercompany reinsurance agreements among the Company’s insurance subsidiaries. The following table summarizes the Company’s segment results: Excess and Specialty Casualty Corporate Total (in thousands) Three Months Ended June 30, 2017 Gross written premiums $ 138,004 $ 76,771 $ 66,700 $ — $ 281,475 Net earned premiums 117,268 17,760 49,049 — 184,077 Underwriting profit (loss) of insurance segments 11,729 553 (2,023 ) — 10,259 Net investment income 3,841 631 7,386 1,856 13,714 Interest expense — — — 2,224 2,224 Segment revenues 125,484 18,435 56,574 1,901 202,394 Segment goodwill 181,831 — — — 181,831 Segment assets 779,428 369,515 1,268,560 114,550 2,532,053 Three Months Ended June 30, 2016 Gross written premiums $ 97,427 $ 34,201 $ 39,043 $ — $ 170,671 Net earned premiums 70,565 12,207 35,783 — 118,555 Underwriting profit of insurance segments 9,783 125 206 — 10,114 Net investment income 5,079 640 6,936 (1,102 ) 11,553 Interest expense — — — 2,041 2,041 Segment revenues 78,940 13,329 43,304 (1,062 ) 134,511 Segment goodwill 181,831 — — — 181,831 Segment assets 731,324 215,034 1,148,489 95,014 2,189,861 Six Months Ended June 30, 2017 Gross written premiums $ 246,999 $ 149,235 $ 109,420 $ — $ 505,654 Net earned premiums 211,117 34,013 93,634 — 338,764 Underwriting profit (loss) of insurance segments 20,529 1,395 (930 ) — 20,994 Net investment income 7,024 1,267 14,510 7,646 30,447 Interest expense — — — 4,347 4,347 Segment revenues 226,574 35,359 108,720 8,143 378,796 Segment goodwill 181,831 — — — 181,831 Segment assets 779,428 369,515 1,268,560 114,550 2,532,053 Six Months Ended June 30, 2016 Gross written premiums $ 179,535 $ 62,888 $ 61,319 $ — $ 303,742 Net earned premiums 136,070 23,612 76,003 — 235,685 Underwriting profit of insurance segments 18,987 600 540 — 20,127 Net investment income 8,365 1,251 13,163 46 22,825 Interest expense — — — 4,215 4,215 Segment revenues 150,730 25,376 89,612 122 265,840 Segment goodwill 181,831 — — — 181,831 Segment assets 731,324 215,034 1,148,489 95,014 2,189,861 The following table reconciles the underwriting profit (loss) of the operating segments by individual segment to consolidated income before taxes: Three Months Ended Six Months Ended 2017 2016 2017 2016 (in thousands) Underwriting profit (loss) of the insurance segments: Excess and Surplus Lines $ 11,729 $ 9,783 $ 20,529 $ 18,987 Specialty Admitted Insurance 553 125 1,395 600 Casualty Reinsurance (2,023 ) 206 (930 ) 540 Total underwriting profit of insurance segments 10,259 10,114 20,994 20,127 Other operating expenses of the Corporate and Other segment (6,095 ) (5,475 ) (12,556 ) (10,727 ) Underwriting profit 4,164 4,639 8,438 9,400 Net investment income 13,714 11,553 30,447 22,825 Net realized investment gains 307 1,619 1,354 2,166 Amortization of intangible assets (149 ) (149 ) (298 ) (298 ) Other income and expenses (257 ) (24 ) (57 ) 52 Interest expense (2,224 ) (2,041 ) (4,347 ) (4,215 ) Income before taxes $ 15,555 $ 15,597 $ 35,537 $ 29,930 The correction of a contingent commission accrual and related commission expense increased underwriting expenses of the Casualty Reinsurance segment by $2.0 million in the three and six months ended June 30, 2017 .</t>
  </si>
  <si>
    <t>Other Operating Expenses and Other Expenses</t>
  </si>
  <si>
    <t>Other Operating Expenses And Other Expenses [Abstract]</t>
  </si>
  <si>
    <t>Other Operating Expenses and Other Expenses Other operating expenses consist of the following: Three Months Ended June 30, Six Months Ended June 30, 2017 2016 2017 2016 (in thousands) Amortization of policy acquisition costs $ 31,614 $ 22,710 $ 59,252 $ 45,791 Other underwriting expenses of the operating segments 15,327 11,789 30,121 24,635 Other operating expenses of the Corporate and Other segment 6,095 5,475 12,556 10,727 Total $ 53,036 $ 39,974 $ 101,929 $ 81,153 Other expenses of $346,000 and $232,000 for the three and six months ended June 30, 2017 , respectively, were primarily legal and other professional services associated with the Company's May 2017 secondary offering. For the three and six months ended June 30, 2016 , other expenses of $91,000 and $79,000 , respectively, were largely comprised of filing fees and due diligence costs related to merger and acquisition activities.</t>
  </si>
  <si>
    <t>Fair Value Measurements</t>
  </si>
  <si>
    <t>Fair Value Disclosures [Abstract]</t>
  </si>
  <si>
    <t>Fair Value Measurements Three levels of inputs are used to measure fair value of financial instruments: (1) Level 1: quoted price (unadjusted) in active markets for identical assets, (2) Level 2: inputs to the valuation methodology include quoted prices for similar assets and liabilities in active markets, and inputs that are observable for the asset or liability, either directly or indirectly, for substantially the full term of the instrument, and (3) Level 3: inputs to the valuation methodology are unobservable for the asset or liability. Fair value is defined as the exchange price that would be received for an asset or paid to transfer a liability in the principal or most advantageous market in an orderly transaction between market participants on the measurement date. To measure fair value, the Company obtains quoted market prices for its investment securities from its outside investment managers. If a quoted market price is not available, the Company uses prices of similar securities. Values for U.S. Treasury and publicly-traded equity securities are generally based on Level 1 inputs which use the market approach valuation technique. The values for all other fixed maturity securities (including state and municipal securities and obligations of U.S. government corporations and agencies) generally incorporate significant Level 2 inputs, and in some cases, Level 3 inputs, using the market approach and income approach valuation techniques. There have been no changes in the Company’s use of valuation techniques since December 31, 2015. The Company reviews fair value prices provided by its outside investment managers for reasonableness by comparing the fair values provided by the managers to those provided by its investment custodian. The Company also reviews and monitors changes in unrealized gains and losses. The Company has not historically adjusted security prices. The Company obtains an understanding of the methods, models and inputs used by the investment managers and independent pricing services, and controls are in place to validate that prices provided represent fair values. The Company’s control process includes, but is not limited to, initial and ongoing evaluation of the methodologies used, a review of specific securities and an assessment for proper classification within the fair value hierarchy, and obtaining and reviewing internal control reports for our investment manager that obtains fair values from independent pricing services. Assets measured at fair value on a recurring basis as of June 30, 2017 are summarized below: Fair Value Measurements Using Quoted Prices Significant Significant Total (in thousands) Available-for-sale securities: Fixed maturity securities: State and municipal $ — $ 130,388 $ — $ 130,388 Residential mortgage-backed — 138,483 — 138,483 Corporate — 402,784 — 402,784 Commercial mortgage and asset-backed — 173,749 5,000 178,749 Obligations of U.S. government corporations and agencies — 62,432 — 62,432 U.S. Treasury securities and obligations guaranteed by the U.S. government 66,576 633 — 67,209 Redeemable preferred stock — 2,088 — 2,088 Total fixed maturity securities 66,576 910,557 5,000 982,133 Equity securities: Preferred stock — 69,422 — 69,422 Common stock 11,201 734 — 11,935 Total equity securities 11,201 70,156 — 81,357 Total available-for-sale securities $ 77,777 $ 980,713 $ 5,000 $ 1,063,490 Trading securities: Fixed maturity securities $ — $ 3,814 $ — $ 3,814 Short-term investments $ 1,000 $ 40,348 $ — $ 41,348 Assets measured at fair value on a recurring basis as of December 31, 2016 are summarized below: Fair Value Measurements Using Quoted Prices Significant Significant Total (in thousands) Available-for-sale securities: Fixed maturity securities: State and municipal $ — $ 105,841 $ — $ 105,841 Residential mortgage-backed — 150,798 — 150,798 Corporate — 378,448 — 378,448 Commercial mortgage and asset-backed — 163,047 5,000 168,047 Obligations of U.S. government corporations and agencies — 65,014 — 65,014 U.S. Treasury securities and obligations guaranteed by the U.S. government 70,465 655 — 71,120 Redeemable preferred stock — 1,809 — 1,809 Total fixed maturity securities 70,465 865,612 5,000 941,077 Equity securities: Preferred stock — 64,827 — 64,827 Common stock 10,840 734 — 11,574 Total equity securities 10,840 65,561 — 76,401 Total available-for-sale securities $ 81,305 $ 931,173 $ 5,000 $ 1,017,478 Trading securities: Fixed maturity securities $ 1,250 $ 3,813 $ — $ 5,063 Short-term investments $ 1,100 $ 49,744 $ — $ 50,844 The beginning and ending balances of assets and liabilities measured at fair value on a recurring basis using significant unobservable inputs (Level 3) consist of one available-for-sale fixed maturity security with a fair value of $5.0 million , and there was no activity (purchases, sales, transfers) involving Level 3 securities for the six months ended June 30, 2017 and 2016 . A market approach using prices in trades of comparable securities was utilized to determine the fair value for this security at June 30, 2017 and December 31, 2016 . Transfers out of Level 3 occur when the Company is able to obtain reliable prices from pricing vendors for securities for which the Company was previously unable to obtain reliable prices. Transfers in to Level 3 occur when the Company is unable to obtain reliable prices for securities from pricing vendors and instead must use broker price quotes to value the securities. There were no transfers between Level 1 and Level 2 during the six months ended June 30, 2017 or 2016 . The Company recognizes transfers between levels at the beginning of the reporting period. There were no realized gains or losses included in earnings for the six months ended June 30, 2017 attributable to the change in unrealized gains or losses relating to Level 3 assets valued at fair value on a recurring basis that are still held at June 30, 2017 . The Company measures certain bank loan participations at fair value on a non-recurring basis during the year as part of the Company’s impairment evaluation when loans are determined by management to be impaired. Assets measured at fair value on a nonrecurring basis are summarized below: Fair Value Measurements Using Quoted Prices Significant Significant Total (in thousands) June 30, 2017 Bank loan participations held-for-investment $ — $ — $ 2,557 $ 2,557 December 31, 2016 Bank loan participations held-for-investment $ — $ — $ 4,849 $ 4,849 Bank loan participations held-for-investment that were determined to be impaired were written down to their fair value of $2.6 million at June 30, 2017 and $4.8 million at December 31, 2016 . In the determination of the fair value for bank loan participations and certain high yield bonds, the Company’s investment manager endeavors to obtain data from multiple external pricing sources. External pricing sources may include brokers, dealers and price data vendors that provide a composite price based on prices from multiple dealers. Such external pricing sources typically provide valuations for normal institutional size trading units of such securities using methods based on market transactions for comparable securities, and various relationships between securities, as generally recognized by institutional dealers. For investments in which the investment manager determines that only one external pricing source is appropriate or if only one external price is available, the relevant investment is generally recorded at fair value based on such price. Investments for which external sources are not available or are determined by the investment manager not to be representative of fair value are recorded at fair value as determined by the Company, with input from its investment managers and valuation specialists as considered necessary. In determining the fair value of such investments, the Company considers one or more of the following factors: type of security held, convertibility or exchangeability of the security, redeemability of the security (including the timing of redemptions), application of industry accepted valuation models, recent trading activity, liquidity, estimates of liquidation value, purchase cost, and prices received for securities with similar terms of the same issuer or similar issuers. At June 30, 2017 , there were bank loan participations with an unpaid principal balance of $1.4 million and a carrying value of $1.2 million for which external sources were unavailable to determine fair value. At December 31, 2016 , there were bank loan participations with an unpaid principal balance of $2.3 million and a carrying value of $2.0 million for which external sources were unavailable to determine fair value. The carrying values and fair values of financial instruments are summarized below: June 30, 2017 December 31, 2016 Carrying Fair Value Carrying Fair Value (in thousands) Assets Available-for-sale: Fixed maturity securities $ 982,133 $ 982,133 $ 941,077 $ 941,077 Equity securities 81,357 81,357 76,401 76,401 Trading: Fixed maturity securities 3,814 3,814 5,063 5,063 Bank loan participations held-for-investment 241,516 239,060 203,526 203,123 Cash and cash equivalents 87,771 87,771 109,784 109,784 Short-term investments 41,348 41,348 50,844 50,844 Other invested assets – notes receivable 10,188 12,124 4,500 6,008 Liabilities Senior debt 88,300 85,381 88,300 85,404 Junior subordinated debt 104,055 107,978 104,055 99,397 The fair values of fixed maturity securities and equity securities have been determined using quoted market prices for securities traded in the public market or prices using bid or closing prices for securities not traded in the public marketplace. The fair values of cash and cash equivalents and short-term investments approximate their carrying values due to their short-term maturity. The fair values of other invested assets-notes receivable, senior debt, and junior subordinated debt at June 30, 2017 and December 31, 2016 were determined by calculating the present value of expected future cash flows under the terms of the note agreements or debt agreements, as applicable, discounted at an estimated market rate of interest at June 30, 2017 and December 31, 2016 , respectively. The fair values of bank loan participations held-for-investment, senior debt, and junior subordinated debt at June 30, 2017 and December 31, 2016 were determined using inputs to the valuation methodology that are unobservable (Level 3).</t>
  </si>
  <si>
    <t>Capital Stock and Equity Awards</t>
  </si>
  <si>
    <t>Stockholders' Equity Note [Abstract]</t>
  </si>
  <si>
    <t>Capital Stock and Equity Awards The Company issued 210,081 common shares in the six months ended June 30, 2017 with 185,159 new shares related to stock option exercises and 24,922 new shares related to vesting of RSUs. The total common shares outstanding increased from 29,257,566 at December 31, 2016 to 29,467,647 at June 30, 2017 . The Company declared the following dividends during the first six months of 2017 and 2016: Date of Declaration Dividend per Common Share Payable to Shareholders of Record on Payment Date Total Amount 2017 February 14, 2017 $ 0.30 March 13, 2017 March 31, 2017 $ 8.9 million May 2, 2017 $ 0.30 June 12, 2017 June 30, 2017 $ 8.9 million $ 0.60 $ 17.8 million 2016 February 16, 2016 $ 0.20 March 14, 2016 March 28, 2016 $ 5.8 million May 3, 2016 $ 0.20 June 13, 2016 June 30, 2016 $ 5.9 million $ 0.40 $ 11.7 million Equity Incentive Plans The Company’s shareholders have approved various equity incentive plans, including the Amended and Restated 2009 Equity Incentive Plan (the “Legacy Plan”), the 2014 Long Term Incentive Plan (“2014 LTIP”), and the 2014 Non-Employee Director Incentive Plan (“2014 Director Plan”) (collectively, the “Plans”). All awards issued under the Plans are issued at the discretion of the Board of Directors. Under the Legacy Plan, employees received non-qualified stock options. Options are outstanding under the Legacy Plan; however, no additional awards may be granted under such plan. Employees are eligible to receive non-qualified stock options, incentive stock options, share appreciation rights, performance shares, restricted shares, restricted share units (“RSUs”), and other awards under the 2014 LTIP. In May 2017, the Company's shareholders approved an amendment to the 2014 LTIP to increase the number of common shares authorized for issuance by 1,000,000 , with only 500,000 of such additional shares to be available for issuance as awards that are not share appreciation rights or share option awards. The maximum number of shares available for issuance under the 2014 LTIP is 4,171,150 , and at June 30, 2017 , 1,865,141 shares are available for grant. Non-employee directors of the Company are eligible to receive non-qualified stock options, share appreciation rights, performance shares, restricted shares, restricted share units, and other awards under the 2014 Director Plan. The maximum number of shares available for issuance under the 2014 Director Plan is 50,000 , and at June 30, 2017 , 32,994 shares are available for grant. The Board of Directors has granted awards under the 2014 LTIP and 2014 Director Plan to the Company’s employees and directors. Non-qualified stock options granted under the 2014 LTIP vest over a three year period. RSUs granted under the 2014 LTIP and 2014 Director Plan vest over one to five year periods, depending upon the award. Generally, awards issued under the 2014 LTIP and 2014 Director Plan vest immediately in the event that an award recipient is terminated without Cause (as defined), and in the case of the 2014 LTIP for Good Reason (as defined) following a Change in Control as defined in the applicable plans. Options The following table summarizes the option activity: Six Months Ended June 30, 2017 2016 Shares Weighted- Shares Weighted- Outstanding: Beginning of period 2,234,699 $ 22.84 2,058,085 $ 18.11 Granted 205,244 $ 42.24 706,203 $ 32.07 Exercised (443,114 ) $ 18.72 (231,916 ) $ 15.95 Forfeited (50,062 ) $ 27.97 (3,362 ) $ 21.00 End of period 1,946,767 $ 25.69 2,529,010 $ 22.20 Exercisable, end of period 992,395 $ 20.95 1,017,643 $ 17.01 RSUs The following table summarizes the RSU activity for the six months ended June 30, 2017 and 2016 : Six Months Ended June 30, 2017 2016 Shares Weighted- Shares Weighted- Unvested, beginning of period 196,800 $ 24.38 234,922 $ 21.00 Granted 119,312 $ 42.19 60,291 $ 32.03 Vested (39,113 ) $ 32.01 — $ — Forfeited (19,743 ) $ 24.06 — $ — Unvested, end of period 257,256 $ 31.50 295,213 $ 23.25 Compensation Expense Share based compensation expense is recognized on a straight line basis over the vesting period. The amount of expense and related tax benefit is summarized below: Three Months Ended June 30, Six Months Ended June 30, 2017 2016 2017 2016 (in thousands) Share based compensation expense $ 1,784 $ 1,498 $ 3,578 $ 2,687 U.S. tax benefit on share based compensation expense 477 421 946 757 As of June 30, 2017 , the Company had $10.4 million of unrecognized share based compensation expense expected to be charged to earnings over a weighted-average period of 2.1 years . The weighted-average remaining contractual life of the options outstanding and options exercisable was 4.6 years and 3.8 years , respectively.</t>
  </si>
  <si>
    <t>Subsequent Events</t>
  </si>
  <si>
    <t>Subsequent Events [Abstract]</t>
  </si>
  <si>
    <t>Subsequent Events On August 1, 2017 , the Board of Directors declared a cash dividend of $0.30 per common share. The dividend is payable on September 29, 2017 to shareholders of record on September 11, 2017 . On August 2, 2017, the Company, and its wholly-owned subsidiary, JRG Re, together as borrowers, entered into a credit agreement that provides the Company with a revolving line of credit of up to $100 million , which may be used for loans and letters of credit made or issued, at the borrowers' option, on a secured or unsecured basis. Obligations under the credit agreement will carry a variable rate of interest subject to terms in the credit agreement and will mature 30 days after notice of termination from the lender. The credit agreement contains certain financial and other covenants. The loans and letters of credit made or issued under the revolving line of credit may be used to finance the borrowers' general corporate purposes.</t>
  </si>
  <si>
    <t>Accounting Policies (Policies)</t>
  </si>
  <si>
    <t>Basis of Presentation</t>
  </si>
  <si>
    <t>Basis of Presentation The accompanying condensed consolidated financial statements and notes have been prepared in accordance with U.S. generally accepted accounting principles (“GAAP”) for interim financial information and do not contain all of the information and footnotes required by U.S. GAAP for complete financial statements. The condensed consolidated financial statements include the results of the Company and its subsidiaries from their respective dates of inception or acquisition, as applicable. Readers are urged to review the Company’s Annual Report on Form 10-K for the year ended December 31, 2016 for a more complete description of the Company’s business and accounting policies. In the opinion of management, all adjustments necessary for a fair presentation of the condensed consolidated financial statements have been included. Such adjustments consist only of normal recurring items. Interim results are not necessarily indicative of results of operations for the full year. The consolidated balance sheet as of December 31, 2016 was derived from the Company’s audited annual consolidated financial statements. Intercompany transactions and balances have been eliminated.</t>
  </si>
  <si>
    <t>Estimates and Assumptions</t>
  </si>
  <si>
    <t>Estimates and Assumptions Preparation of the condensed consolidated financial statements in conformity with U.S. GAAP requires management to make estimates and assumptions that affect the amounts reported in the condensed consolidated financial statements and accompanying disclosures. Those estimates are inherently subject to change, and actual results may ultimately differ from those estimates.</t>
  </si>
  <si>
    <t>Variable Interest Entities</t>
  </si>
  <si>
    <t>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the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holds interests in VIEs through certain equity method investments included in “other invested assets” in the accompanying condensed consolidated balance sheets. The Company has determined that it should not consolidate any of the VIEs as it is not the primary beneficiary in any of the relationships. Although the investments resulted in the Company holding variable interests in the entities, they did not empower the Company to direct the activities that most significantly impact the economic performance of the entities.</t>
  </si>
  <si>
    <t>Adopted Accounting Standards</t>
  </si>
  <si>
    <t>Adopted Accounting Standards Effective January 1, 2017, the Company adopted Accounting Standards Update (“ASU”) 2016-09, Compensation – Stock Compensation (Topic 718): Improvements to Employee Share-Based Payment Accounting using the prospective method. The guidance requires that all tax effects related to share-based payments be made through the income statement at the time of settlement as opposed to excess tax benefits being recognized in additional paid-in capital under the previous guidance . The ASU also removes the requirement to delay recognition of a tax benefit until it reduces current taxes payable. Additionally, all tax related cash flows resulting from share-based payments are now reported as operating activities on the statement of cash flows, a change from the previous requirement to present tax benefits as an inflow from financing activities and an outflow from operating activities. For the six months ended June 30, 2016 , net cash provided by operating activities increased by $1.0 million and net cash used in financing activities was increased by $1.0 million for the adoption of ASU 2016-09. The Company has elected to recognize forfeitures as they occur in accordance with ASU 2016-09. The adoption of ASU 2016-09 did not materially impact the Company’s consolidated income statements.</t>
  </si>
  <si>
    <t>Prospective Accounting Standards</t>
  </si>
  <si>
    <t>Prospective Accounting Standards In May 2014, the Financial Accounting Standards Board (“FASB”) issued ASU 2014-09, Revenue from Contracts with Customers (Topic 606) . The guidance applies to all companies that either enter into contracts with customers to transfer goods or services or enter into contracts for the transfer of nonfinancial assets, unless those contracts are within the scope of other standards, such as insurance contracts. Under this guidance,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becomes effective for the Company during the first quarter of 2018 and must be applied retrospectively. The Company is currently evaluating ASU 2014-09 to determine the potential impact that adopting this standard will have on reported fee income. As part of this evaluation, the Company is completing a review of its contracts and assessing the impact the new standard will have on our disclosures and internal controls. The Company does not believe adoption will have a material impact on its consolidated financial statements. The Company plans to adopt this ASU using the modified retrospective method, with the cumulative effect of initially applying this update recognized in the first quarter of 2018. The Company is in the process of drafting an updated accounting policy for revenue recognition, evaluating new disclosure requirements and identifying and implementing appropriate changes to its business processes, systems and controls to support recognition and disclosure under the new guidance. In January 2016, the FASB issued ASU 2016-01, Financial Instruments – Overall (Subtopic 825-10): Recognition and Measurement of Financial Assets and Financial Liabilities . Among other things, this ASU will require equity investments (except those accounted for under the equity method of accounting or those that result in consolidation of the investee) to be measured at fair value with changes in fair value recognized in net income. This ASU is effective for interim and annual reporting periods beginning after December 15, 2017. Upon adoption, a cumulative-effect adjustment to the balance sheet will be made as of the beginning of the fiscal year of adoption. The Company has not yet completed the analysis of how adopting this ASU will affect our consolidated financial statements. In February 2016, the FASB issued ASU 2016-02, Leases (Topic 842) . Under current guidance for lessees, leases are only included on the balance sheet if certain criteria, classifying the agreement as a capital lease, are met. This update will require the recognition of a right-of-use asset and a corresponding lease liability, discounted to the present value, for all leases that extend beyond 12 months. This ASU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ASU 2016-02 to determine the potential impact that adopting this standard will have on its consolidated financial statements. In June 2016, the FASB issued ASU 2016-13, Financial Instruments – Credit Losses (Topic 326): Measurement of Credit Losses on Financial Instruments. Current GAAP delays the recognition of credit losses until it is probable a loss has been incurred. The update will require financial assets measured at amortized cost, such as bank loan participations held for investment, to be presented at the net amount expected to be collected by means of an allowance for credit losses that runs through net income. Credit losses relating to available-for-sale debt securities will also be recorded through an allowance for credit losses, with the amount of the allowance limited to the amount by which fair value is below amortized cost. This ASU is effective for annual and interim reporting periods beginning after December 15, 2019. Upon adoption, this ASU will be applied using the modified-retrospective approach, by which a cumulative-effect adjustment will be made to retained earnings as of the beginning of the first reporting period presented. The Company has not yet completed the analysis of how adopting this ASU will affect Company’s financial statements. In August 2016, the FASB issued ASU 2016-15, Statement of Cash Flows (Topic 230): Classification of Certain Cash Receipts and Cash Payments to address the diversity in practice of how certain cash receipts and payments are classified in the statement of cash flows. The update addresses specific issues, including distributions received from equity method investees and the classification of cash receipts and payments that have aspects of more than one class of cash flows. This ASU is effective for annual and interim reporting periods beginning after December 15, 2017. Upon adoption, the update will be applied using the retrospective transition method. The Company has not yet completed the analysis of how adopting this ASU will affect its financial statements, but does not expect a material impact on our statement of cash flows.</t>
  </si>
  <si>
    <t>Investments (Tables)</t>
  </si>
  <si>
    <t>Schedule of summary of available-for-sale investments</t>
  </si>
  <si>
    <t>The Company’s available-for-sale investments are summarized as follows: Cost or Gross Gross Fair (in thousands) June 30, 2017 Fixed maturity securities: State and municipal $ 124,955 $ 5,865 $ (432 ) $ 130,388 Residential mortgage-backed 139,809 1,001 (2,327 ) 138,483 Corporate 398,049 7,017 (2,282 ) 402,784 Commercial mortgage and asset-backed 178,248 1,024 (523 ) 178,749 Obligations of U.S. government corporations and agencies 62,464 109 (141 ) 62,432 U.S. Treasury securities and obligations guaranteed by the U.S. government 67,306 93 (190 ) 67,209 Redeemable preferred stock 2,025 63 — 2,088 Total fixed maturity securities 972,856 15,172 (5,895 ) 982,133 Equity securities 74,508 8,288 (1,439 ) 81,357 Total investments available-for-sale $ 1,047,364 $ 23,460 $ (7,334 ) $ 1,063,490 December 31, 2016 Fixed maturity securities: State and municipal $ 101,793 $ 5,032 $ (984 ) $ 105,841 Residential mortgage-backed 152,703 1,070 (2,975 ) 150,798 Corporate 379,727 4,382 (5,661 ) 378,448 Commercial mortgage and asset-backed 167,967 906 (826 ) 168,047 Obligations of U.S. government corporations and agencies 64,823 276 (85 ) 65,014 U.S. Treasury securities and obligations guaranteed by the U.S. government 71,174 131 (185 ) 71,120 Redeemable preferred stock 2,025 — (216 ) 1,809 Total fixed maturity securities 940,212 11,797 (10,932 ) 941,077 Equity securities 74,553 4,503 (2,655 ) 76,401 Total investments available-for-sale $ 1,014,765 $ 16,300 $ (13,587 ) $ 1,017,478</t>
  </si>
  <si>
    <t>Schedule of summary of available-for-sale investments by contractual maturity</t>
  </si>
  <si>
    <t>The amortized cost and fair value of available-for-sale investments in fixed maturity securities at June 30, 2017 are summarized, by contractual maturity, as follows: Cost or Fair (in thousands) One year or less $ 100,713 $ 100,916 After one year through five years 246,589 248,690 After five years through ten years 184,543 185,759 After ten years 120,929 127,448 Residential mortgage-backed 139,809 138,483 Commercial mortgage and asset-backed 178,248 178,749 Redeemable preferred stock 2,025 2,088 Total $ 972,856 $ 982,133</t>
  </si>
  <si>
    <t>Schedule of gross unrealized losses and fair value for available-for-sale securities</t>
  </si>
  <si>
    <t>The following table shows the Company’s gross unrealized losses and fair value for available-for-sale securities aggregated by investment category and the length of time that individual securities have been in a continuous unrealized loss position: Less Than 12 Months 12 Months or More Total Fair Gross Fair Gross Fair Gross (in thousands) June 30, 2017 Fixed maturity securities: State and municipal $ 21,105 $ (409 ) $ 707 $ (23 ) $ 21,812 $ (432 ) Residential mortgage-backed 79,778 (1,143 ) 29,827 (1,184 ) 109,605 (2,327 ) Corporate 138,683 (2,111 ) 1,617 (171 ) 140,300 (2,282 ) Commercial mortgage and asset-backed 50,374 (518 ) 4,997 (5 ) 55,371 (523 ) Obligations of U.S. government corporations and agencies 52,122 (141 ) — — 52,122 (141 ) U.S. Treasury securities and obligations guaranteed by the U.S. government 48,254 (190 ) — — 48,254 (190 ) Total fixed maturity securities 390,316 (4,512 ) 37,148 (1,383 ) 427,464 (5,895 ) Equity securities 2,828 (46 ) 6,749 (1,393 ) 9,577 (1,439 ) Total investments available-for-sale $ 393,144 $ (4,558 ) $ 43,897 $ (2,776 ) $ 437,041 $ (7,334 ) December 31, 2016 Fixed maturity securities: State and municipal $ 28,398 $ (984 ) $ — $ — $ 28,398 $ (984 ) Residential mortgage-backed 93,242 (1,548 ) 32,330 (1,427 ) 125,572 (2,975 ) Corporate 199,841 (4,212 ) 8,477 (1,449 ) 208,318 (5,661 ) Commercial mortgage and asset-backed 47,990 (799 ) 7,195 (27 ) 55,185 (826 ) Obligations of U.S. government corporations and agencies 50,573 (85 ) — — 50,573 (85 ) U.S. Treasury securities and obligations guaranteed by the U.S. government 48,989 (185 ) — — 48,989 (185 ) Redeemable preferred stock 1,809 (216 ) — — 1,809 (216 ) Total fixed maturity securities 470,842 (8,029 ) 48,002 (2,903 ) 518,844 (10,932 ) Equity securities 21,345 (1,071 ) 6,558 (1,584 ) 27,903 (2,655 ) Total investments available-for-sale $ 492,187 $ (9,100 ) $ 54,560 $ (4,487 ) $ 546,747 $ (13,587 )</t>
  </si>
  <si>
    <t>Schedule of summary of realized gains and losses</t>
  </si>
  <si>
    <t>The Company’s realized gains and losses are summarized as follows: Three Months Ended June 30, Six Months Ended June 30, 2017 2016 2017 2016 (in thousands) Fixed maturity securities: Gross realized gains $ 18 $ 568 $ 356 $ 1,410 Gross realized losses (31 ) (1 ) (327 ) (2 ) (13 ) 567 29 1,408 Bank loan participations: Gross realized gains 471 1,133 1,607 1,193 Gross realized losses (150 ) (81 ) (689 ) (433 ) 321 1,052 918 760 Equity securities: Gross realized gains — — 409 — Gross realized losses — — — — — — 409 — Short-term investments and other: Gross realized gains — 1 — 1 Gross realized losses (1 ) (1 ) (2 ) (3 ) (1 ) — (2 ) (2 ) Total $ 307 $ 1,619 $ 1,354 $ 2,166</t>
  </si>
  <si>
    <t>Schedule of other invested assets</t>
  </si>
  <si>
    <t>The Company invests selectively in private debt and equity opportunities. These investments, which together comprise the Company’s other invested assets, are primarily focused in renewable energy, limited partnerships, and bank holding companies. Investment Income Carrying Value June 30, December 31, Three Months Ended Six Months Ended 2017 2016 2017 2016 2017 2016 (in thousands) Renewable energy LLCs (a) $ 30,572 $ 27,067 $ 1,521 $ (1,451 ) $ 7,115 $ (769 ) Renewable energy notes receivable ( b) 5,688 — 49 207 49 450 Limited partnerships (c) 24,721 23,852 703 1,680 1,085 1,836 Bank holding companies (d) 4,500 4,500 86 86 172 172 Total other invested assets $ 65,481 $ 55,419 $ 2,359 $ 522 $ 8,421 $ 1,689 (a) The Company’s Corporate and Other segment owns equity interests ranging from 2.6% to 32.8% in various LLCs whose principal objective is capital appreciation and income generation from owning and operating renewable energy production facilities (wind and solar). The LLCs are managed by an affiliate of the Company’s largest shareholder and the Company’s Chairman and Chief Executive Officer has invested in certain of these LLCs. The equity method is used to account for the Company’s LLC investments. Income for the LLCs primarily reflects adjustments to the carrying values of investments in renewable energy projects to their determined fair values. The fair value adjustments are included in revenues for the LLCs. Expenses for the LLCs are not significant and are comprised of administrative and interest expenses. The Company received cash distributions from these investments totaling $3.6 million and $1.5 million in the six months ended June 30, 2017 and 2016 , respectively. (b) The Company has invested in notes receivable for renewable energy projects. In June 2017, the Company invested $5.7 million in a note with an affiliate of the Company’s largest shareholder. Interest on the note, which matures in 2021, is fixed at 15.0% . The Company is committed to investing another $3.1 million in the note and commitment fees of 2.5% are earned on the unfunded commitment. Interest income on the note was $49,000 for the three and six months ended June 30, 2017 . The Company’s Chairman and Chief Executive Officer and one of the Company’s directors are also lenders on this project. In May 2016, the outstanding principal on a $6.5 million note was fully repaid. Income prior to repayment of the note was $207,000 and $450,000 for the three and six months ended June 30, 2016 , respectively. This note was also with an affiliate of the Company's largest shareholder. (c) The Company owns investments in limited partnerships that invest in concentrated portfolios of publicly-traded small cap equities, loans of middle market private equity sponsored companies, and equity tranches of collateralized loan obligations (CLOs). Income f rom the partnerships is recognized under the equity method of accounting. The Company’s Corporate and Other segment held an investment in a limited partnership with a carrying value of $2.8 million at June 30, 2017 . The Company recognized investment income of $220,000 and $235,000 on the investment for the six months ended June 30, 2017 and 2016 , respectively. The Company’s Excess and Surplus Lines segment holds investments in limited partnerships of $21.9 million at June 30, 2017 . Investment income of $865,000 and $1.6 million was recognized on the investments for the six months ended June 30, 2017 and 2016 , respectively. At June 30, 2017 , the Company’s Excess and Surplus Lines segment has an outstanding commitment to invest another $625,000 in a limited partnership that invests in loans of middle market private equity sponsored companies. (d) The Company holds $4.5 million of subordinated notes issued by a bank holding company. Interest on the notes, which mature on August 12, 2023, is fixed at 7.6% per annum. Interest income on the notes was $172,000 in both six months ended June 30, 2017 and 2016 . The Company’s Chairman and Chief Executive Officer was previously the Lead Independent Director of the bank holding company and an investor in the bank holding company. Additionally, one of the Company’s directors was an investor in the bank holding company and is currently a lender to the bank holding company.</t>
  </si>
  <si>
    <t>Goodwill and Intangible Assets (Tables)</t>
  </si>
  <si>
    <t>Schedule of gross carrying amounts and accumulated amortization</t>
  </si>
  <si>
    <t>The gross carrying amounts and accumulated amortization for each major specifically identifiable intangible asset class were as follows: June 30, 2017 December 31, 2016 Life Gross Accumulated Gross Accumulated ($ in thousands) Intangible Assets Trademarks Indefinite $ 22,200 $ — $ 22,200 $ — Insurance licenses and authorities Indefinite 9,164 — 9,164 — Identifiable intangibles not subject to amortization 31,364 — 31,364 — Broker relationships 24.6 11,611 4,342 11,611 4,044 Identifiable intangible assets subject to amortization 11,611 4,342 11,611 4,044 $ 42,975 $ 4,342 $ 42,975 $ 4,044</t>
  </si>
  <si>
    <t>Earnings Per Share (Tables)</t>
  </si>
  <si>
    <t>Schedule of reconciliation of numerator and denominator of basic and diluted earnings per share</t>
  </si>
  <si>
    <t>The following represents a reconciliation of the numerator and denominator of the basic and diluted earnings per share computations contained in the condensed consolidated financial statements: Three Months Ended Six Months Ended 2017 2016 2017 2016 (in thousands, except share and per share amounts) Net income to shareholders $ 14,541 $ 14,596 $ 32,991 $ 27,433 Weighted average common shares outstanding: Basic 29,406,877 29,035,512 29,348,557 28,994,260 Common share equivalents 900,222 790,402 969,028 789,823 Diluted 30,307,099 29,825,914 30,317,585 29,784,083 Earnings per share: Basic $ 0.49 $ 0.50 $ 1.12 $ 0.95 Common share equivalents (0.01 ) (0.01 ) (0.03 ) (0.03 ) Diluted $ 0.48 $ 0.49 $ 1.09 $ 0.92</t>
  </si>
  <si>
    <t>Reserve for Losses and Loss Adjustment Expenses (Tables)</t>
  </si>
  <si>
    <t>Schedule of reconciliation of beginning and ending reserve balances for losses and loss adjustment expenses</t>
  </si>
  <si>
    <t>The following table provides a reconciliation of the beginning and ending reserve balances for losses and loss adjustment expenses, net of reinsurance, to the gross amounts reported in the condensed consolidated balance sheets: Three Months Ended Six Months Ended 2017 2016 2017 2016 (in thousands) Reserve for losses and loss adjustment expenses net of reinsurance recoverables at beginning of period $ 791,781 $ 672,588 $ 761,128 $ 653,534 Add: Incurred losses and loss adjustment expenses net of reinsurance: Current year 129,369 81,407 238,152 159,580 Prior years 1,715 (4,748 ) (1,699 ) (9,415 ) Total incurred losses and loss and adjustment expenses 131,084 76,659 236,453 150,165 Deduct: Loss and loss adjustment expense payments net of reinsurance: Current year 13,908 8,946 17,606 10,890 Prior years 69,449 50,670 140,467 103,178 Total loss and loss adjustment expense payments 83,357 59,616 158,073 114,068 Reserve for losses and loss adjustment expenses net of reinsurance recoverables at end of period 839,508 689,631 839,508 689,631 Add: Reinsurance recoverables on unpaid losses and loss adjustment expenses at end of period 221,553 153,706 221,553 153,706 Reserve for losses and loss adjustment expenses gross of reinsurance recoverables on unpaid losses and loss adjustment expenses at end of period $ 1,061,061 $ 843,337 $ 1,061,061 $ 843,337</t>
  </si>
  <si>
    <t>Other Comprehensive Income (Tables)</t>
  </si>
  <si>
    <t>Schedule of components of comprehensive income</t>
  </si>
  <si>
    <t>The following table summarizes the components of comprehensive income: Three Months Ended June 30, Six Months Ended June 30, 2017 2016 2017 2016 (in thousands) Unrealized gains arising during the period, before U.S. income taxes $ 7,853 $ 15,346 $ 13,851 $ 32,464 U.S. income taxes (1,156 ) (2,147 ) (2,792 ) (3,077 ) Unrealized gains arising during the period, net of U.S. income taxes 6,697 13,199 11,059 29,387 Less reclassification adjustment: Net realized investment gains (12 ) 567 438 1,408 U.S. income tax expenses 1 (160 ) (121 ) (433 ) Reclassification adjustment for investment gains realized in net income (11 ) 407 317 975 Other comprehensive income $ 6,708 $ 12,792 $ 10,742 $ 28,412</t>
  </si>
  <si>
    <t>Segment Information (Tables)</t>
  </si>
  <si>
    <t>Schedule of summary of company's segment results</t>
  </si>
  <si>
    <t>The following table summarizes the Company’s segment results: Excess and Specialty Casualty Corporate Total (in thousands) Three Months Ended June 30, 2017 Gross written premiums $ 138,004 $ 76,771 $ 66,700 $ — $ 281,475 Net earned premiums 117,268 17,760 49,049 — 184,077 Underwriting profit (loss) of insurance segments 11,729 553 (2,023 ) — 10,259 Net investment income 3,841 631 7,386 1,856 13,714 Interest expense — — — 2,224 2,224 Segment revenues 125,484 18,435 56,574 1,901 202,394 Segment goodwill 181,831 — — — 181,831 Segment assets 779,428 369,515 1,268,560 114,550 2,532,053 Three Months Ended June 30, 2016 Gross written premiums $ 97,427 $ 34,201 $ 39,043 $ — $ 170,671 Net earned premiums 70,565 12,207 35,783 — 118,555 Underwriting profit of insurance segments 9,783 125 206 — 10,114 Net investment income 5,079 640 6,936 (1,102 ) 11,553 Interest expense — — — 2,041 2,041 Segment revenues 78,940 13,329 43,304 (1,062 ) 134,511 Segment goodwill 181,831 — — — 181,831 Segment assets 731,324 215,034 1,148,489 95,014 2,189,861 Six Months Ended June 30, 2017 Gross written premiums $ 246,999 $ 149,235 $ 109,420 $ — $ 505,654 Net earned premiums 211,117 34,013 93,634 — 338,764 Underwriting profit (loss) of insurance segments 20,529 1,395 (930 ) — 20,994 Net investment income 7,024 1,267 14,510 7,646 30,447 Interest expense — — — 4,347 4,347 Segment revenues 226,574 35,359 108,720 8,143 378,796 Segment goodwill 181,831 — — — 181,831 Segment assets 779,428 369,515 1,268,560 114,550 2,532,053 Six Months Ended June 30, 2016 Gross written premiums $ 179,535 $ 62,888 $ 61,319 $ — $ 303,742 Net earned premiums 136,070 23,612 76,003 — 235,685 Underwriting profit of insurance segments 18,987 600 540 — 20,127 Net investment income 8,365 1,251 13,163 46 22,825 Interest expense — — — 4,215 4,215 Segment revenues 150,730 25,376 89,612 122 265,840 Segment goodwill 181,831 — — — 181,831 Segment assets 731,324 215,034 1,148,489 95,014 2,189,861</t>
  </si>
  <si>
    <t>Schedule of underwriting profit of operating segments by individual segment and reconciliation to consolidated income before taxes</t>
  </si>
  <si>
    <t>The following table reconciles the underwriting profit (loss) of the operating segments by individual segment to consolidated income before taxes: Three Months Ended Six Months Ended 2017 2016 2017 2016 (in thousands) Underwriting profit (loss) of the insurance segments: Excess and Surplus Lines $ 11,729 $ 9,783 $ 20,529 $ 18,987 Specialty Admitted Insurance 553 125 1,395 600 Casualty Reinsurance (2,023 ) 206 (930 ) 540 Total underwriting profit of insurance segments 10,259 10,114 20,994 20,127 Other operating expenses of the Corporate and Other segment (6,095 ) (5,475 ) (12,556 ) (10,727 ) Underwriting profit 4,164 4,639 8,438 9,400 Net investment income 13,714 11,553 30,447 22,825 Net realized investment gains 307 1,619 1,354 2,166 Amortization of intangible assets (149 ) (149 ) (298 ) (298 ) Other income and expenses (257 ) (24 ) (57 ) 52 Interest expense (2,224 ) (2,041 ) (4,347 ) (4,215 ) Income before taxes $ 15,555 $ 15,597 $ 35,537 $ 29,930</t>
  </si>
  <si>
    <t>Other Operating Expenses and Other Expenses (Tables)</t>
  </si>
  <si>
    <t>Schedule of other operating expenses</t>
  </si>
  <si>
    <t>Other operating expenses consist of the following: Three Months Ended June 30, Six Months Ended June 30, 2017 2016 2017 2016 (in thousands) Amortization of policy acquisition costs $ 31,614 $ 22,710 $ 59,252 $ 45,791 Other underwriting expenses of the operating segments 15,327 11,789 30,121 24,635 Other operating expenses of the Corporate and Other segment 6,095 5,475 12,556 10,727 Total $ 53,036 $ 39,974 $ 101,929 $ 81,153</t>
  </si>
  <si>
    <t>Fair Value Measurements (Tables)</t>
  </si>
  <si>
    <t>Schedule of assets measured at fair value on a recurring basis</t>
  </si>
  <si>
    <t>Assets measured at fair value on a recurring basis as of June 30, 2017 are summarized below: Fair Value Measurements Using Quoted Prices Significant Significant Total (in thousands) Available-for-sale securities: Fixed maturity securities: State and municipal $ — $ 130,388 $ — $ 130,388 Residential mortgage-backed — 138,483 — 138,483 Corporate — 402,784 — 402,784 Commercial mortgage and asset-backed — 173,749 5,000 178,749 Obligations of U.S. government corporations and agencies — 62,432 — 62,432 U.S. Treasury securities and obligations guaranteed by the U.S. government 66,576 633 — 67,209 Redeemable preferred stock — 2,088 — 2,088 Total fixed maturity securities 66,576 910,557 5,000 982,133 Equity securities: Preferred stock — 69,422 — 69,422 Common stock 11,201 734 — 11,935 Total equity securities 11,201 70,156 — 81,357 Total available-for-sale securities $ 77,777 $ 980,713 $ 5,000 $ 1,063,490 Trading securities: Fixed maturity securities $ — $ 3,814 $ — $ 3,814 Short-term investments $ 1,000 $ 40,348 $ — $ 41,348 Assets measured at fair value on a recurring basis as of December 31, 2016 are summarized below: Fair Value Measurements Using Quoted Prices Significant Significant Total (in thousands) Available-for-sale securities: Fixed maturity securities: State and municipal $ — $ 105,841 $ — $ 105,841 Residential mortgage-backed — 150,798 — 150,798 Corporate — 378,448 — 378,448 Commercial mortgage and asset-backed — 163,047 5,000 168,047 Obligations of U.S. government corporations and agencies — 65,014 — 65,014 U.S. Treasury securities and obligations guaranteed by the U.S. government 70,465 655 — 71,120 Redeemable preferred stock — 1,809 — 1,809 Total fixed maturity securities 70,465 865,612 5,000 941,077 Equity securities: Preferred stock — 64,827 — 64,827 Common stock 10,840 734 — 11,574 Total equity securities 10,840 65,561 — 76,401 Total available-for-sale securities $ 81,305 $ 931,173 $ 5,000 $ 1,017,478 Trading securities: Fixed maturity securities $ 1,250 $ 3,813 $ — $ 5,063 Short-term investments $ 1,100 $ 49,744 $ — $ 50,844</t>
  </si>
  <si>
    <t>Schedule of assets measured at fair value on a nonrecurring basis</t>
  </si>
  <si>
    <t>Assets measured at fair value on a nonrecurring basis are summarized below: Fair Value Measurements Using Quoted Prices Significant Significant Total (in thousands) June 30, 2017 Bank loan participations held-for-investment $ — $ — $ 2,557 $ 2,557 December 31, 2016 Bank loan participations held-for-investment $ — $ — $ 4,849 $ 4,849</t>
  </si>
  <si>
    <t>Schedule of carrying value and fair value</t>
  </si>
  <si>
    <t>The carrying values and fair values of financial instruments are summarized below: June 30, 2017 December 31, 2016 Carrying Fair Value Carrying Fair Value (in thousands) Assets Available-for-sale: Fixed maturity securities $ 982,133 $ 982,133 $ 941,077 $ 941,077 Equity securities 81,357 81,357 76,401 76,401 Trading: Fixed maturity securities 3,814 3,814 5,063 5,063 Bank loan participations held-for-investment 241,516 239,060 203,526 203,123 Cash and cash equivalents 87,771 87,771 109,784 109,784 Short-term investments 41,348 41,348 50,844 50,844 Other invested assets – notes receivable 10,188 12,124 4,500 6,008 Liabilities Senior debt 88,300 85,381 88,300 85,404 Junior subordinated debt 104,055 107,978 104,055 99,397</t>
  </si>
  <si>
    <t>Capital Stock and Equity Awards (Tables)</t>
  </si>
  <si>
    <t>Schedule of dividends</t>
  </si>
  <si>
    <t>The Company declared the following dividends during the first six months of 2017 and 2016: Date of Declaration Dividend per Common Share Payable to Shareholders of Record on Payment Date Total Amount 2017 February 14, 2017 $ 0.30 March 13, 2017 March 31, 2017 $ 8.9 million May 2, 2017 $ 0.30 June 12, 2017 June 30, 2017 $ 8.9 million $ 0.60 $ 17.8 million 2016 February 16, 2016 $ 0.20 March 14, 2016 March 28, 2016 $ 5.8 million May 3, 2016 $ 0.20 June 13, 2016 June 30, 2016 $ 5.9 million $ 0.40 $ 11.7 million</t>
  </si>
  <si>
    <t>Schedule of summary of option activity</t>
  </si>
  <si>
    <t>The following table summarizes the option activity: Six Months Ended June 30, 2017 2016 Shares Weighted- Shares Weighted- Outstanding: Beginning of period 2,234,699 $ 22.84 2,058,085 $ 18.11 Granted 205,244 $ 42.24 706,203 $ 32.07 Exercised (443,114 ) $ 18.72 (231,916 ) $ 15.95 Forfeited (50,062 ) $ 27.97 (3,362 ) $ 21.00 End of period 1,946,767 $ 25.69 2,529,010 $ 22.20 Exercisable, end of period 992,395 $ 20.95 1,017,643 $ 17.01</t>
  </si>
  <si>
    <t>Schedule of summary of RSU activity</t>
  </si>
  <si>
    <t>The following table summarizes the RSU activity for the six months ended June 30, 2017 and 2016 : Six Months Ended June 30, 2017 2016 Shares Weighted- Shares Weighted- Unvested, beginning of period 196,800 $ 24.38 234,922 $ 21.00 Granted 119,312 $ 42.19 60,291 $ 32.03 Vested (39,113 ) $ 32.01 — $ — Forfeited (19,743 ) $ 24.06 — $ — Unvested, end of period 257,256 $ 31.50 295,213 $ 23.25</t>
  </si>
  <si>
    <t>Schedule of summary of amount of expense and related tax benefit</t>
  </si>
  <si>
    <t>Share based compensation expense is recognized on a straight line basis over the vesting period. The amount of expense and related tax benefit is summarized below: Three Months Ended June 30, Six Months Ended June 30, 2017 2016 2017 2016 (in thousands) Share based compensation expense $ 1,784 $ 1,498 $ 3,578 $ 2,687 U.S. tax benefit on share based compensation expense 477 421 946 757</t>
  </si>
  <si>
    <t>Accounting Policies - Narrative (Details) $ in Millions</t>
  </si>
  <si>
    <t>Jun. 30, 2016USD ($)</t>
  </si>
  <si>
    <t>Jun. 30, 2017USD ($)company</t>
  </si>
  <si>
    <t>Dec. 31, 2016USD ($)</t>
  </si>
  <si>
    <t>New Accounting Pronouncements or Change in Accounting Principle [Line Items]</t>
  </si>
  <si>
    <t>Investment in variable interest entities</t>
  </si>
  <si>
    <t>Number of insurance companies based in the United States | company</t>
  </si>
  <si>
    <t>Accounting Standards Update ("ASU") 2016-09</t>
  </si>
  <si>
    <t>Increase in net cash provided by operating activities</t>
  </si>
  <si>
    <t>Increase in net cash provided by financing activities</t>
  </si>
  <si>
    <t>Investments - Narrative (Details) $ in Thousands</t>
  </si>
  <si>
    <t>12 Months Ended</t>
  </si>
  <si>
    <t>Jun. 30, 2017USD ($)issuerloan</t>
  </si>
  <si>
    <t>Dec. 31, 2016USD ($)loan</t>
  </si>
  <si>
    <t>Dec. 31, 2015USD ($)</t>
  </si>
  <si>
    <t>Gain (Loss) on Investments [Line Items]</t>
  </si>
  <si>
    <t>Number of available-for-sale securities held in an unrealized loss position | issuer</t>
  </si>
  <si>
    <t>Total fair value of unrealized loss position securities</t>
  </si>
  <si>
    <t>Total gross unrealized losses of unrealized loss position securities</t>
  </si>
  <si>
    <t>Fair value</t>
  </si>
  <si>
    <t>Carrying value of loan</t>
  </si>
  <si>
    <t>Unpaid principal on impaired loans</t>
  </si>
  <si>
    <t>Allowance for credit losses on impaired loans</t>
  </si>
  <si>
    <t>Number of impaired loans held | loan</t>
  </si>
  <si>
    <t>Carrying value of impaired loans</t>
  </si>
  <si>
    <t>Average recorded investment in impaired bank loans</t>
  </si>
  <si>
    <t>Investment income during period loans were impaired</t>
  </si>
  <si>
    <t>Net realized gain (loss) on changes in fair value of impaired bank loans</t>
  </si>
  <si>
    <t>Net trading gains (losses)</t>
  </si>
  <si>
    <t>Net trading gains (losses) still held</t>
  </si>
  <si>
    <t>Carrying value of collateralized loan obligation held</t>
  </si>
  <si>
    <t>Investment income</t>
  </si>
  <si>
    <t>Interest income</t>
  </si>
  <si>
    <t>Bank Holding Company</t>
  </si>
  <si>
    <t>Investment in certificate of deposit</t>
  </si>
  <si>
    <t>Fixed maturity securities</t>
  </si>
  <si>
    <t>Puerto Rico loan</t>
  </si>
  <si>
    <t>Oil and gas companies loan</t>
  </si>
  <si>
    <t>Number of loans | loan</t>
  </si>
  <si>
    <t>Bank loan participations gross unrealized losses</t>
  </si>
  <si>
    <t>Non-energy sector loan</t>
  </si>
  <si>
    <t>BBB- or better | Fixed maturity securities</t>
  </si>
  <si>
    <t>Percentage of available for sale securities</t>
  </si>
  <si>
    <t>99.80%</t>
  </si>
  <si>
    <t>Aggregate net unrealized gain</t>
  </si>
  <si>
    <t>Investments - Schedule of Available-for-Sale Investments (Details) - USD ($) $ in Thousands</t>
  </si>
  <si>
    <t>Schedule of Available-for-sale Securities [Line Items]</t>
  </si>
  <si>
    <t>Cost or Amortized Cost</t>
  </si>
  <si>
    <t>Gross Unrealized Gains</t>
  </si>
  <si>
    <t>Gross Unrealized Losses</t>
  </si>
  <si>
    <t>Fair Value</t>
  </si>
  <si>
    <t>State and municipal</t>
  </si>
  <si>
    <t>Residential mortgage-backed</t>
  </si>
  <si>
    <t>Corporate</t>
  </si>
  <si>
    <t>Commercial mortgage and asset-backed</t>
  </si>
  <si>
    <t>Obligations of U.S. government corporations and agencies</t>
  </si>
  <si>
    <t>U.S. Treasury securities and obligations guaranteed by the U.S. government</t>
  </si>
  <si>
    <t>Redeemable preferred stock</t>
  </si>
  <si>
    <t>Equity securities</t>
  </si>
  <si>
    <t>Investments - Schedule of Contract Maturities (Details) - USD ($) $ in Thousands</t>
  </si>
  <si>
    <t>One year or less</t>
  </si>
  <si>
    <t>After one year through five years</t>
  </si>
  <si>
    <t>After five years through ten years</t>
  </si>
  <si>
    <t>After ten years</t>
  </si>
  <si>
    <t>Investments - Schedule of Gross Unrealized Losses and Fair Value (Details) - USD ($) $ in Thousands</t>
  </si>
  <si>
    <t>Less Than 12 Months, Fair Value</t>
  </si>
  <si>
    <t>Less Than 12 Months, Gross Unrealized Losses</t>
  </si>
  <si>
    <t>12 Months or More, Fair Value</t>
  </si>
  <si>
    <t>12 Months or More, Gross Unrealized Losses</t>
  </si>
  <si>
    <t>Total, Fair Value</t>
  </si>
  <si>
    <t>Total, Gross Unrealized Losses</t>
  </si>
  <si>
    <t>Investments - Summary of Realized Gains and Losses (Details) - USD ($) $ in Thousands</t>
  </si>
  <si>
    <t>Gross realized gains</t>
  </si>
  <si>
    <t>Gross realized losses</t>
  </si>
  <si>
    <t>Bank loan participations</t>
  </si>
  <si>
    <t>Short-term investments and other</t>
  </si>
  <si>
    <t>Investments - Summary of Private Debt and Equity (Details) - USD ($) $ in Thousands</t>
  </si>
  <si>
    <t>1 Months Ended</t>
  </si>
  <si>
    <t>May 31, 2017</t>
  </si>
  <si>
    <t>Net Investment Income [Line Items]</t>
  </si>
  <si>
    <t>Total other invested assets</t>
  </si>
  <si>
    <t>Renewable energy LLCs</t>
  </si>
  <si>
    <t>Renewable energy bridge financing notes</t>
  </si>
  <si>
    <t>Rate of interest</t>
  </si>
  <si>
    <t>15.00%</t>
  </si>
  <si>
    <t>Commitment to invest</t>
  </si>
  <si>
    <t>Commitment fee percentage</t>
  </si>
  <si>
    <t>2.50%</t>
  </si>
  <si>
    <t>Limited partnerships</t>
  </si>
  <si>
    <t>Bank holding companies</t>
  </si>
  <si>
    <t>7.60%</t>
  </si>
  <si>
    <t>Investment in private subordinated notes</t>
  </si>
  <si>
    <t>Corporate and other | Limited partnerships</t>
  </si>
  <si>
    <t>Carrying values of limited partnerships held</t>
  </si>
  <si>
    <t>Investment income (loss)</t>
  </si>
  <si>
    <t>Corporate and other | Investment in LLC</t>
  </si>
  <si>
    <t>Cash distributions from LLCs</t>
  </si>
  <si>
    <t>Excess and Surplus Lines | Limited partnerships</t>
  </si>
  <si>
    <t>Commitment to investment in limited partnership</t>
  </si>
  <si>
    <t>Minimum | Corporate and other | Investment in LLC</t>
  </si>
  <si>
    <t>Ownership percentage</t>
  </si>
  <si>
    <t>2.60%</t>
  </si>
  <si>
    <t>Maximum | Corporate and other | Investment in LLC</t>
  </si>
  <si>
    <t>32.80%</t>
  </si>
  <si>
    <t>Goodwill and Intangible Assets - Narrative (Details) - USD ($) $ in Thousands</t>
  </si>
  <si>
    <t>Dec. 11, 2007</t>
  </si>
  <si>
    <t>Business Acquisition [Line Items]</t>
  </si>
  <si>
    <t>James River Group, Inc.</t>
  </si>
  <si>
    <t>Percentage of outstanding shares</t>
  </si>
  <si>
    <t>100.00%</t>
  </si>
  <si>
    <t>Goodwill and Intangible Assets - Schedule of Intangible Assets (Details) - USD ($) $ in Thousands</t>
  </si>
  <si>
    <t>Acquired Intangible Assets [Line Items]</t>
  </si>
  <si>
    <t>Identifiable intangibles not subject to amortization</t>
  </si>
  <si>
    <t>Identifiable intangible assets subject to amortization</t>
  </si>
  <si>
    <t>Gross Carrying Amount</t>
  </si>
  <si>
    <t>Accumulated Amortization</t>
  </si>
  <si>
    <t>Total Intangible Assets, Gross</t>
  </si>
  <si>
    <t>Trademarks</t>
  </si>
  <si>
    <t>Insurance licenses and authorities</t>
  </si>
  <si>
    <t>Broker relationships</t>
  </si>
  <si>
    <t>Life (Years)</t>
  </si>
  <si>
    <t>24 years 7 months 6 days</t>
  </si>
  <si>
    <t>Earnings Per Share - Narrative (Details) - shares shares in Thousands</t>
  </si>
  <si>
    <t>Stock options and restricted share units ("RSU's")</t>
  </si>
  <si>
    <t>Antidilutive Securities Excluded from Computation of Earnings Per Share [Line Items]</t>
  </si>
  <si>
    <t>Number of securities excluded from the calculations of diluted earnings per share</t>
  </si>
  <si>
    <t>Earnings Per Share - Basic and Diluted Earnings Per Share (Details) - USD ($) $ / shares in Units, $ in Thousands</t>
  </si>
  <si>
    <t>Net income to shareholders</t>
  </si>
  <si>
    <t>Weighted average common shares outstanding:</t>
  </si>
  <si>
    <t>Common share equivalents (in shares)</t>
  </si>
  <si>
    <t>Earnings per share:</t>
  </si>
  <si>
    <t>Basic (in dollars per share)</t>
  </si>
  <si>
    <t>Common share equivalents (in dollars per share)</t>
  </si>
  <si>
    <t>Diluted (in dollars per share)</t>
  </si>
  <si>
    <t>Reserve for Losses and Loss Adjustment Expenses - Narrative (Details) - USD ($) $ in Thousands</t>
  </si>
  <si>
    <t>Favorable development on prior year loss reserves</t>
  </si>
  <si>
    <t>Excess and Surplus Lines | Prior accident years | From the 2015 and 2014 accident years</t>
  </si>
  <si>
    <t>Excess and Surplus Lines | Prior accident years | From the 2014, 2013, and 2008 accident years</t>
  </si>
  <si>
    <t>Excess and Surplus Lines | Prior accident years | From the 2016-2014 accident years</t>
  </si>
  <si>
    <t>Excess and Surplus Lines | Prior accident years | From the 2014-2012 accident years</t>
  </si>
  <si>
    <t>Specialty Admitted Insurance | Prior accident years | From the 2016 accident year</t>
  </si>
  <si>
    <t>Specialty Admitted Insurance | Prior accident years | From the 2013, 2011, and 2010 accident years</t>
  </si>
  <si>
    <t>Specialty Admitted Insurance | Prior accident years | From the 2013, 2012, 2011, and 2010 accident years</t>
  </si>
  <si>
    <t>Casualty Reinsurance | Prior accident years</t>
  </si>
  <si>
    <t>Reserve for Losses and Loss Adjustment Expenses - Reconciliation of Losses and Loss Adjustment Balances (Details) - USD ($) $ in Thousands</t>
  </si>
  <si>
    <t>Liability for Unpaid Claims and Claims Adjustment Expense, Period Increase (Decrease) [Abstract]</t>
  </si>
  <si>
    <t>Reserve for losses and loss adjustment expenses net of reinsurance recoverables at beginning of period</t>
  </si>
  <si>
    <t>Add: Incurred losses and loss adjustment expenses net of reinsurance:</t>
  </si>
  <si>
    <t>Current year</t>
  </si>
  <si>
    <t>Prior years</t>
  </si>
  <si>
    <t>Total incurred losses and loss and adjustment expenses</t>
  </si>
  <si>
    <t>Deduct: Loss and loss adjustment expense payments net of reinsurance:</t>
  </si>
  <si>
    <t>Total loss and loss adjustment expense payments</t>
  </si>
  <si>
    <t>Reserve for losses and loss adjustment expenses net of reinsurance recoverables at end of period</t>
  </si>
  <si>
    <t>Add: Reinsurance recoverables on unpaid losses and loss adjustment expenses at end of period</t>
  </si>
  <si>
    <t>Reserve for losses and loss adjustment expenses gross of reinsurance recoverables on unpaid losses and loss adjustment expenses at end of period</t>
  </si>
  <si>
    <t>Other Comprehensive Income - Summary of Comprehensive Income (Details) - USD ($) $ in Thousands</t>
  </si>
  <si>
    <t>Unrealized gains arising during the period, before U.S. income taxes</t>
  </si>
  <si>
    <t>U.S. income taxes</t>
  </si>
  <si>
    <t>Unrealized gains arising during the period, net of U.S. income taxes</t>
  </si>
  <si>
    <t>Less reclassification adjustment:</t>
  </si>
  <si>
    <t>U.S. income tax expenses</t>
  </si>
  <si>
    <t>Reclassification adjustment for investment gains realized in net income</t>
  </si>
  <si>
    <t>Contingent Liabilities - Narrative (Details) $ in Millions</t>
  </si>
  <si>
    <t>Jun. 30, 2017USD ($)letter_of_credit</t>
  </si>
  <si>
    <t>JRG Reinsurance Company, Ltd.</t>
  </si>
  <si>
    <t>Contingent Liabilities [Line Items]</t>
  </si>
  <si>
    <t>Number of letter of credit facilities | letter_of_credit</t>
  </si>
  <si>
    <t>JRG Reinsurance Company, Ltd. | Letter of credit 100 Million</t>
  </si>
  <si>
    <t>Letters of credit facility, amount</t>
  </si>
  <si>
    <t>Amount of letters of credit issued</t>
  </si>
  <si>
    <t>Assets deposited for securing letters of credit</t>
  </si>
  <si>
    <t>JRG Reinsurance Company, Ltd. | Letter of credit 102.5 Million</t>
  </si>
  <si>
    <t>James River Insurance Co</t>
  </si>
  <si>
    <t>Total amount deposited in trust accounts</t>
  </si>
  <si>
    <t>Third-party Reinsureds | JRG Reinsurance Company, Ltd.</t>
  </si>
  <si>
    <t>Segment Information - Narrative (Details) $ in Millions</t>
  </si>
  <si>
    <t>Jun. 30, 2017USD ($)</t>
  </si>
  <si>
    <t>Jun. 30, 2017USD ($)segment</t>
  </si>
  <si>
    <t>Segment Reporting Information [Line Items]</t>
  </si>
  <si>
    <t>Number of reportable segments | segment</t>
  </si>
  <si>
    <t>Fee income in Excess and Surplus Lines segment</t>
  </si>
  <si>
    <t>Casualty Reinsurance</t>
  </si>
  <si>
    <t>Increase in underwriting expense</t>
  </si>
  <si>
    <t>Segment Information - Summary of Segment Results (Details) - USD ($) $ in Thousands</t>
  </si>
  <si>
    <t>Underwriting profit (loss) of insurance segments</t>
  </si>
  <si>
    <t>Segment revenues</t>
  </si>
  <si>
    <t>Segment goodwill</t>
  </si>
  <si>
    <t>Segment assets</t>
  </si>
  <si>
    <t>Reportable segments | Excess and Surplus Lines</t>
  </si>
  <si>
    <t>Reportable segments | Specialty Admitted Insurance</t>
  </si>
  <si>
    <t>Reportable segments | Casualty Reinsurance</t>
  </si>
  <si>
    <t>Corporate and Other | Corporate and other</t>
  </si>
  <si>
    <t>Segment Information - Reconciliation of Operating Segments by Individual Segment (Details) - USD ($) $ in Thousands</t>
  </si>
  <si>
    <t>Total underwriting profit of insurance segments</t>
  </si>
  <si>
    <t>Other operating expenses of the Corporate and Other segment</t>
  </si>
  <si>
    <t>Underwriting profit</t>
  </si>
  <si>
    <t>Other income and expenses</t>
  </si>
  <si>
    <t>Other Operating Expenses and Other Expenses (Details) - USD ($) $ in Thousands</t>
  </si>
  <si>
    <t>Amortization of policy acquisition costs</t>
  </si>
  <si>
    <t>Other underwriting expenses of the operating segments</t>
  </si>
  <si>
    <t>Fair Value Measurements - Narrative (Details) - USD ($) $ in Thousands</t>
  </si>
  <si>
    <t>Fair Value Inputs, Assets, Quantitative Information [Line Items]</t>
  </si>
  <si>
    <t>Available-for-sale securities</t>
  </si>
  <si>
    <t>Impaired bank loan participations held for investment</t>
  </si>
  <si>
    <t>Unpaid principal on bank loan participations for which external sources were unavailable to determine fair value</t>
  </si>
  <si>
    <t>Carrying value of bank loan participations for which external sources were unavailable to determine fair value</t>
  </si>
  <si>
    <t>Market approach | Level 3</t>
  </si>
  <si>
    <t>Fair Value Measurements - Summary of Assets Fair Value on a Recurring Basis (Details) - USD ($) $ in Thousands</t>
  </si>
  <si>
    <t>Fair Value, Balance Sheet Grouping, Financial Statement Captions [Line Items]</t>
  </si>
  <si>
    <t>Trading securities:</t>
  </si>
  <si>
    <t>Recurring basis</t>
  </si>
  <si>
    <t>Recurring basis | Fixed maturity securities</t>
  </si>
  <si>
    <t>Recurring basis | State and municipal</t>
  </si>
  <si>
    <t>Recurring basis | Residential mortgage-backed</t>
  </si>
  <si>
    <t>Recurring basis | Corporate</t>
  </si>
  <si>
    <t>Recurring basis | Commercial mortgage and asset-backed</t>
  </si>
  <si>
    <t>Recurring basis | Obligations of U.S. government corporations and agencies</t>
  </si>
  <si>
    <t>Recurring basis | U.S. Treasury securities and obligations guaranteed by the U.S. government</t>
  </si>
  <si>
    <t>Recurring basis | Redeemable preferred stock</t>
  </si>
  <si>
    <t>Recurring basis | Equity securities</t>
  </si>
  <si>
    <t>Recurring basis | Preferred stock</t>
  </si>
  <si>
    <t>Recurring basis | Common stock</t>
  </si>
  <si>
    <t>Recurring basis | Quoted Prices in Active Markets for Identical Assets Level 1</t>
  </si>
  <si>
    <t>Recurring basis | Quoted Prices in Active Markets for Identical Assets Level 1 | Fixed maturity securities</t>
  </si>
  <si>
    <t>Recurring basis | Quoted Prices in Active Markets for Identical Assets Level 1 | State and municipal</t>
  </si>
  <si>
    <t>Recurring basis | Quoted Prices in Active Markets for Identical Assets Level 1 | Residential mortgage-backed</t>
  </si>
  <si>
    <t>Recurring basis | Quoted Prices in Active Markets for Identical Assets Level 1 | Corporate</t>
  </si>
  <si>
    <t>Recurring basis | Quoted Prices in Active Markets for Identical Assets Level 1 | Commercial mortgage and asset-backed</t>
  </si>
  <si>
    <t>Recurring basis | Quoted Prices in Active Markets for Identical Assets Level 1 | Obligations of U.S. government corporations and agencies</t>
  </si>
  <si>
    <t>Recurring basis | Quoted Prices in Active Markets for Identical Assets Level 1 | U.S. Treasury securities and obligations guaranteed by the U.S. government</t>
  </si>
  <si>
    <t>Recurring basis | Quoted Prices in Active Markets for Identical Assets Level 1 | Redeemable preferred stock</t>
  </si>
  <si>
    <t>Recurring basis | Quoted Prices in Active Markets for Identical Assets Level 1 | Equity securities</t>
  </si>
  <si>
    <t>Recurring basis | Quoted Prices in Active Markets for Identical Assets Level 1 | Preferred stock</t>
  </si>
  <si>
    <t>Recurring basis | Quoted Prices in Active Markets for Identical Assets Level 1 | Common stock</t>
  </si>
  <si>
    <t>Recurring basis | Significant Other Observable Inputs Level 2</t>
  </si>
  <si>
    <t>Recurring basis | Significant Other Observable Inputs Level 2 | Fixed maturity securities</t>
  </si>
  <si>
    <t>Recurring basis | Significant Other Observable Inputs Level 2 | State and municipal</t>
  </si>
  <si>
    <t>Recurring basis | Significant Other Observable Inputs Level 2 | Residential mortgage-backed</t>
  </si>
  <si>
    <t>Recurring basis | Significant Other Observable Inputs Level 2 | Corporate</t>
  </si>
  <si>
    <t>Recurring basis | Significant Other Observable Inputs Level 2 | Commercial mortgage and asset-backed</t>
  </si>
  <si>
    <t>Recurring basis | Significant Other Observable Inputs Level 2 | Obligations of U.S. government corporations and agencies</t>
  </si>
  <si>
    <t>Recurring basis | Significant Other Observable Inputs Level 2 | U.S. Treasury securities and obligations guaranteed by the U.S. government</t>
  </si>
  <si>
    <t>Recurring basis | Significant Other Observable Inputs Level 2 | Redeemable preferred stock</t>
  </si>
  <si>
    <t>Recurring basis | Significant Other Observable Inputs Level 2 | Equity securities</t>
  </si>
  <si>
    <t>Recurring basis | Significant Other Observable Inputs Level 2 | Preferred stock</t>
  </si>
  <si>
    <t>Recurring basis | Significant Other Observable Inputs Level 2 | Common stock</t>
  </si>
  <si>
    <t>Recurring basis | Significant Unobservable Inputs Level 3</t>
  </si>
  <si>
    <t>Recurring basis | Significant Unobservable Inputs Level 3 | Fixed maturity securities</t>
  </si>
  <si>
    <t>Recurring basis | Significant Unobservable Inputs Level 3 | State and municipal</t>
  </si>
  <si>
    <t>Recurring basis | Significant Unobservable Inputs Level 3 | Residential mortgage-backed</t>
  </si>
  <si>
    <t>Recurring basis | Significant Unobservable Inputs Level 3 | Corporate</t>
  </si>
  <si>
    <t>Recurring basis | Significant Unobservable Inputs Level 3 | Commercial mortgage and asset-backed</t>
  </si>
  <si>
    <t>Recurring basis | Significant Unobservable Inputs Level 3 | Obligations of U.S. government corporations and agencies</t>
  </si>
  <si>
    <t>Recurring basis | Significant Unobservable Inputs Level 3 | U.S. Treasury securities and obligations guaranteed by the U.S. government</t>
  </si>
  <si>
    <t>Recurring basis | Significant Unobservable Inputs Level 3 | Redeemable preferred stock</t>
  </si>
  <si>
    <t>Recurring basis | Significant Unobservable Inputs Level 3 | Equity securities</t>
  </si>
  <si>
    <t>Recurring basis | Significant Unobservable Inputs Level 3 | Preferred stock</t>
  </si>
  <si>
    <t>Recurring basis | Significant Unobservable Inputs Level 3 | Common stock</t>
  </si>
  <si>
    <t>Fair Value Measurements - Summary of Assets Fair Value on a Nonrecurring Basis (Details) - USD ($) $ in Thousands</t>
  </si>
  <si>
    <t>Fair Value, Assets and Liabilities Measured on Recurring and Nonrecurring Basis [Line Items]</t>
  </si>
  <si>
    <t>Bank loan participations held-for-investment</t>
  </si>
  <si>
    <t>Nonrecurring basis</t>
  </si>
  <si>
    <t>Nonrecurring basis | Quoted Prices in Active Markets for Identical Assets Level 1</t>
  </si>
  <si>
    <t>Nonrecurring basis | Significant Other Observable Inputs Level 2</t>
  </si>
  <si>
    <t>Nonrecurring basis | Significant Unobservable Inputs Level 3</t>
  </si>
  <si>
    <t>Fair Value Measurements - Summary of Financial Instruments (Details) - USD ($) $ in Thousands</t>
  </si>
  <si>
    <t>Dec. 31, 2015</t>
  </si>
  <si>
    <t>Available-for-sale:</t>
  </si>
  <si>
    <t>Trading:</t>
  </si>
  <si>
    <t>Liabilities</t>
  </si>
  <si>
    <t>Carrying Value</t>
  </si>
  <si>
    <t>Other invested assets – notes receivable</t>
  </si>
  <si>
    <t>Capital Stock and Equity Awards - Commons Shares (Details) - shares</t>
  </si>
  <si>
    <t>Share-based Compensation Arrangement by Share-based Payment Award [Line Items]</t>
  </si>
  <si>
    <t>Common stock</t>
  </si>
  <si>
    <t>Number of common shares issued during period</t>
  </si>
  <si>
    <t>Options | Common stock</t>
  </si>
  <si>
    <t>RSUs | Common stock</t>
  </si>
  <si>
    <t>Capital Stock and Equity Awards - Schedule of Dividends (Details) - USD ($) $ / shares in Units, $ in Millions</t>
  </si>
  <si>
    <t>May 02, 2017</t>
  </si>
  <si>
    <t>Mar. 31, 2017</t>
  </si>
  <si>
    <t>Feb. 14, 2017</t>
  </si>
  <si>
    <t>May 03, 2016</t>
  </si>
  <si>
    <t>Mar. 28, 2016</t>
  </si>
  <si>
    <t>Feb. 16, 2016</t>
  </si>
  <si>
    <t>Total Amount</t>
  </si>
  <si>
    <t>Capital Stock and Equity Awards - Equity Incentive Plans (Details) - $ / shares</t>
  </si>
  <si>
    <t>Non-qualified stock options</t>
  </si>
  <si>
    <t>Number of options granted</t>
  </si>
  <si>
    <t>Exercise price (in dollars per share)</t>
  </si>
  <si>
    <t>RSUs</t>
  </si>
  <si>
    <t>Number of shares granted</t>
  </si>
  <si>
    <t>Fair value at date of grant (in dollars per share)</t>
  </si>
  <si>
    <t>2014 LTIP | Non-qualified stock options</t>
  </si>
  <si>
    <t>Maximum number of shares available for issuance</t>
  </si>
  <si>
    <t>Number of shares available for grant</t>
  </si>
  <si>
    <t>Vesting period (in years)</t>
  </si>
  <si>
    <t>3 years</t>
  </si>
  <si>
    <t>2014 LTIP | RSUs | Minimum</t>
  </si>
  <si>
    <t>1 year</t>
  </si>
  <si>
    <t>2014 LTIP | RSUs | Maximum</t>
  </si>
  <si>
    <t>5 years</t>
  </si>
  <si>
    <t>2014 Director Plan</t>
  </si>
  <si>
    <t>2014 Director Plan | RSUs | Minimum</t>
  </si>
  <si>
    <t>2014 Director Plan | RSUs | Maximum</t>
  </si>
  <si>
    <t>Common stock | Amendment to the 2014 LTIP</t>
  </si>
  <si>
    <t>Capital Stock and Equity Awards - Summary of Option Activity (Details) - Options - $ / shares</t>
  </si>
  <si>
    <t>Shares</t>
  </si>
  <si>
    <t>Beginning of period (in shares)</t>
  </si>
  <si>
    <t>Granted (in shares)</t>
  </si>
  <si>
    <t>Forfeited (in shares)</t>
  </si>
  <si>
    <t>End of period (in shares)</t>
  </si>
  <si>
    <t>Exercisable, end of period (in shares)</t>
  </si>
  <si>
    <t>Weighted- Average Exercise Price</t>
  </si>
  <si>
    <t>Beginning of period (in dollars per share)</t>
  </si>
  <si>
    <t>Granted (in dollars per share)</t>
  </si>
  <si>
    <t>Exercised (in dollars per share)</t>
  </si>
  <si>
    <t>Forfeited (in dollars per share)</t>
  </si>
  <si>
    <t>End of period (in dollars per share)</t>
  </si>
  <si>
    <t>Exercisable, end of period (in dollars per share)</t>
  </si>
  <si>
    <t>Capital Stock and Equity Awards - Summary of RSU Activity (Details) - RSUs - $ / shares</t>
  </si>
  <si>
    <t>Unvested, beginning of period (in shares)</t>
  </si>
  <si>
    <t>Vested (in shares)</t>
  </si>
  <si>
    <t>Unvested, end of period (in shares)</t>
  </si>
  <si>
    <t>Unvested, beginning of period (in dollars per share)</t>
  </si>
  <si>
    <t>Vested (in dollars per share)</t>
  </si>
  <si>
    <t>Unvested, end of period (in dollars per share)</t>
  </si>
  <si>
    <t>Capital Stock and Equity Awards - Summary of Share Based Compensation Expense (Details) - USD ($) $ in Thousands</t>
  </si>
  <si>
    <t>Share based compensation expense</t>
  </si>
  <si>
    <t>U.S. tax benefit on share based compensation expense</t>
  </si>
  <si>
    <t>Capital Stock and Equity Awards - Compensation Expense (Details) $ in Millions</t>
  </si>
  <si>
    <t>Equity [Abstract]</t>
  </si>
  <si>
    <t>Unrecognized share based compensation expense</t>
  </si>
  <si>
    <t>Weighted-average period of unrecognized share based compensation expense (in years)</t>
  </si>
  <si>
    <t>2 years 1 month 6 days</t>
  </si>
  <si>
    <t>Weighted-average remaining contractual life of options outstanding (in years)</t>
  </si>
  <si>
    <t>4 years 7 months 6 days</t>
  </si>
  <si>
    <t>Weighted-average remaining contractual life of options exercisable (in years)</t>
  </si>
  <si>
    <t>3 years 9 months 18 days</t>
  </si>
  <si>
    <t>Subsequent Events (Details) - Subsequent event - USD ($)</t>
  </si>
  <si>
    <t>Sep. 29, 2017</t>
  </si>
  <si>
    <t>Sep. 11, 2017</t>
  </si>
  <si>
    <t>Aug. 01, 2017</t>
  </si>
  <si>
    <t>Subsequent Event [Line Items]</t>
  </si>
  <si>
    <t>Dividends payable, date declared</t>
  </si>
  <si>
    <t>Aug. 1,
		2017</t>
  </si>
  <si>
    <t>Cash dividend declared (in dollars per share)</t>
  </si>
  <si>
    <t>Dividends payable, date to be paid</t>
  </si>
  <si>
    <t>Sep. 29,
		2017</t>
  </si>
  <si>
    <t>Dividend payable, record date</t>
  </si>
  <si>
    <t>Sep. 11,
		2017</t>
  </si>
  <si>
    <t>Revolving Credit Facility</t>
  </si>
  <si>
    <t>Revolving line of credit maximum borrowing capacity</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00_);_(&quot;$ &quot;(#,##0.00000)" numFmtId="166"/>
    <numFmt formatCode="_(&quot;$ &quot;#,##0.00_);_(&quot;$ &quot;(#,##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0459</v>
      </c>
    </row>
    <row r="6" spans="1:3">
      <c r="A6" s="4" t="s">
        <v>8</v>
      </c>
      <c r="B6" s="4" t="s">
        <v>9</v>
      </c>
    </row>
    <row r="7" spans="1:3">
      <c r="A7" s="4" t="s">
        <v>10</v>
      </c>
      <c r="B7" s="4" t="s">
        <v>11</v>
      </c>
    </row>
    <row r="8" spans="1:3">
      <c r="A8" s="4" t="s">
        <v>12</v>
      </c>
      <c r="B8" s="4" t="s">
        <v>13</v>
      </c>
    </row>
    <row r="9" spans="1:3">
      <c r="A9" s="4" t="s">
        <v>14</v>
      </c>
      <c r="C9" s="5" t="n">
        <v>29518045</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82133</v>
      </c>
      <c r="C3" s="7" t="n">
        <v>941077</v>
      </c>
    </row>
    <row r="4" spans="1:3">
      <c r="A4" s="4" t="s">
        <v>28</v>
      </c>
      <c r="B4" s="5" t="n">
        <v>3814</v>
      </c>
      <c r="C4" s="5" t="n">
        <v>5063</v>
      </c>
    </row>
    <row r="5" spans="1:3">
      <c r="A5" s="4" t="s">
        <v>29</v>
      </c>
      <c r="B5" s="5" t="n">
        <v>81357</v>
      </c>
      <c r="C5" s="5" t="n">
        <v>76401</v>
      </c>
    </row>
    <row r="6" spans="1:3">
      <c r="A6" s="4" t="s">
        <v>30</v>
      </c>
      <c r="B6" s="5" t="n">
        <v>241516</v>
      </c>
      <c r="C6" s="5" t="n">
        <v>203526</v>
      </c>
    </row>
    <row r="7" spans="1:3">
      <c r="A7" s="4" t="s">
        <v>31</v>
      </c>
      <c r="B7" s="5" t="n">
        <v>41348</v>
      </c>
      <c r="C7" s="5" t="n">
        <v>50844</v>
      </c>
    </row>
    <row r="8" spans="1:3">
      <c r="A8" s="4" t="s">
        <v>32</v>
      </c>
      <c r="B8" s="5" t="n">
        <v>65481</v>
      </c>
      <c r="C8" s="5" t="n">
        <v>55419</v>
      </c>
    </row>
    <row r="9" spans="1:3">
      <c r="A9" s="4" t="s">
        <v>33</v>
      </c>
      <c r="B9" s="5" t="n">
        <v>1415649</v>
      </c>
      <c r="C9" s="5" t="n">
        <v>1332330</v>
      </c>
    </row>
    <row r="10" spans="1:3">
      <c r="A10" s="4" t="s">
        <v>34</v>
      </c>
      <c r="B10" s="5" t="n">
        <v>87771</v>
      </c>
      <c r="C10" s="5" t="n">
        <v>109784</v>
      </c>
    </row>
    <row r="11" spans="1:3">
      <c r="A11" s="4" t="s">
        <v>35</v>
      </c>
      <c r="B11" s="5" t="n">
        <v>6802</v>
      </c>
      <c r="C11" s="5" t="n">
        <v>7246</v>
      </c>
    </row>
    <row r="12" spans="1:3">
      <c r="A12" s="4" t="s">
        <v>36</v>
      </c>
      <c r="B12" s="5" t="n">
        <v>329519</v>
      </c>
      <c r="C12" s="5" t="n">
        <v>265315</v>
      </c>
    </row>
    <row r="13" spans="1:3">
      <c r="A13" s="4" t="s">
        <v>37</v>
      </c>
      <c r="B13" s="5" t="n">
        <v>221553</v>
      </c>
      <c r="C13" s="5" t="n">
        <v>182737</v>
      </c>
    </row>
    <row r="14" spans="1:3">
      <c r="A14" s="4" t="s">
        <v>38</v>
      </c>
      <c r="B14" s="5" t="n">
        <v>8422</v>
      </c>
      <c r="C14" s="5" t="n">
        <v>2877</v>
      </c>
    </row>
    <row r="15" spans="1:3">
      <c r="A15" s="4" t="s">
        <v>39</v>
      </c>
      <c r="B15" s="5" t="n">
        <v>95722</v>
      </c>
      <c r="C15" s="5" t="n">
        <v>90147</v>
      </c>
    </row>
    <row r="16" spans="1:3">
      <c r="A16" s="4" t="s">
        <v>40</v>
      </c>
      <c r="B16" s="5" t="n">
        <v>69382</v>
      </c>
      <c r="C16" s="5" t="n">
        <v>64789</v>
      </c>
    </row>
    <row r="17" spans="1:3">
      <c r="A17" s="4" t="s">
        <v>41</v>
      </c>
      <c r="B17" s="5" t="n">
        <v>38633</v>
      </c>
      <c r="C17" s="5" t="n">
        <v>38931</v>
      </c>
    </row>
    <row r="18" spans="1:3">
      <c r="A18" s="4" t="s">
        <v>42</v>
      </c>
      <c r="B18" s="5" t="n">
        <v>181831</v>
      </c>
      <c r="C18" s="5" t="n">
        <v>181831</v>
      </c>
    </row>
    <row r="19" spans="1:3">
      <c r="A19" s="4" t="s">
        <v>43</v>
      </c>
      <c r="B19" s="5" t="n">
        <v>76769</v>
      </c>
      <c r="C19" s="5" t="n">
        <v>70546</v>
      </c>
    </row>
    <row r="20" spans="1:3">
      <c r="A20" s="4" t="s">
        <v>44</v>
      </c>
      <c r="B20" s="5" t="n">
        <v>2532053</v>
      </c>
      <c r="C20" s="5" t="n">
        <v>2346533</v>
      </c>
    </row>
    <row r="21" spans="1:3">
      <c r="A21" s="3" t="s">
        <v>45</v>
      </c>
    </row>
    <row r="22" spans="1:3">
      <c r="A22" s="4" t="s">
        <v>46</v>
      </c>
      <c r="B22" s="5" t="n">
        <v>1061061</v>
      </c>
      <c r="C22" s="5" t="n">
        <v>943865</v>
      </c>
    </row>
    <row r="23" spans="1:3">
      <c r="A23" s="4" t="s">
        <v>47</v>
      </c>
      <c r="B23" s="5" t="n">
        <v>420997</v>
      </c>
      <c r="C23" s="5" t="n">
        <v>390563</v>
      </c>
    </row>
    <row r="24" spans="1:3">
      <c r="A24" s="4" t="s">
        <v>48</v>
      </c>
      <c r="B24" s="5" t="n">
        <v>50799</v>
      </c>
      <c r="C24" s="5" t="n">
        <v>39899</v>
      </c>
    </row>
    <row r="25" spans="1:3">
      <c r="A25" s="4" t="s">
        <v>49</v>
      </c>
      <c r="B25" s="5" t="n">
        <v>88300</v>
      </c>
      <c r="C25" s="5" t="n">
        <v>88300</v>
      </c>
    </row>
    <row r="26" spans="1:3">
      <c r="A26" s="4" t="s">
        <v>50</v>
      </c>
      <c r="B26" s="5" t="n">
        <v>104055</v>
      </c>
      <c r="C26" s="5" t="n">
        <v>104055</v>
      </c>
    </row>
    <row r="27" spans="1:3">
      <c r="A27" s="4" t="s">
        <v>51</v>
      </c>
      <c r="B27" s="5" t="n">
        <v>35123</v>
      </c>
      <c r="C27" s="5" t="n">
        <v>36884</v>
      </c>
    </row>
    <row r="28" spans="1:3">
      <c r="A28" s="4" t="s">
        <v>52</v>
      </c>
      <c r="B28" s="5" t="n">
        <v>51999</v>
      </c>
      <c r="C28" s="5" t="n">
        <v>49746</v>
      </c>
    </row>
    <row r="29" spans="1:3">
      <c r="A29" s="4" t="s">
        <v>53</v>
      </c>
      <c r="B29" s="5" t="n">
        <v>1812334</v>
      </c>
      <c r="C29" s="5" t="n">
        <v>1653312</v>
      </c>
    </row>
    <row r="30" spans="1:3">
      <c r="A30" s="4" t="s">
        <v>54</v>
      </c>
      <c r="B30" s="4" t="s">
        <v>55</v>
      </c>
      <c r="C30" s="4" t="s">
        <v>55</v>
      </c>
    </row>
    <row r="31" spans="1:3">
      <c r="A31" s="3" t="s">
        <v>56</v>
      </c>
    </row>
    <row r="32" spans="1:3">
      <c r="A32" s="4" t="s">
        <v>57</v>
      </c>
      <c r="B32" s="5" t="n">
        <v>6</v>
      </c>
      <c r="C32" s="5" t="n">
        <v>6</v>
      </c>
    </row>
    <row r="33" spans="1:3">
      <c r="A33" s="4" t="s">
        <v>58</v>
      </c>
      <c r="B33" s="5" t="n">
        <v>0</v>
      </c>
      <c r="C33" s="5" t="n">
        <v>0</v>
      </c>
    </row>
    <row r="34" spans="1:3">
      <c r="A34" s="4" t="s">
        <v>59</v>
      </c>
      <c r="B34" s="5" t="n">
        <v>637349</v>
      </c>
      <c r="C34" s="5" t="n">
        <v>636856</v>
      </c>
    </row>
    <row r="35" spans="1:3">
      <c r="A35" s="4" t="s">
        <v>60</v>
      </c>
      <c r="B35" s="5" t="n">
        <v>70495</v>
      </c>
      <c r="C35" s="5" t="n">
        <v>55232</v>
      </c>
    </row>
    <row r="36" spans="1:3">
      <c r="A36" s="4" t="s">
        <v>61</v>
      </c>
      <c r="B36" s="5" t="n">
        <v>11869</v>
      </c>
      <c r="C36" s="5" t="n">
        <v>1127</v>
      </c>
    </row>
    <row r="37" spans="1:3">
      <c r="A37" s="4" t="s">
        <v>62</v>
      </c>
      <c r="B37" s="5" t="n">
        <v>719719</v>
      </c>
      <c r="C37" s="5" t="n">
        <v>693221</v>
      </c>
    </row>
    <row r="38" spans="1:3">
      <c r="A38" s="4" t="s">
        <v>63</v>
      </c>
      <c r="B38" s="7" t="n">
        <v>2532053</v>
      </c>
      <c r="C38" s="7" t="n">
        <v>23465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168</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1</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5</v>
      </c>
      <c r="B1" s="2" t="s">
        <v>1</v>
      </c>
    </row>
    <row r="2" spans="1:2">
      <c r="B2" s="2" t="s">
        <v>2</v>
      </c>
    </row>
    <row r="3" spans="1:2">
      <c r="A3" s="3" t="s">
        <v>174</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7</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0</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183</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9</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192</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195</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52</v>
      </c>
      <c r="B1" s="2" t="s">
        <v>1</v>
      </c>
    </row>
    <row r="2" spans="1:2">
      <c r="B2" s="2" t="s">
        <v>2</v>
      </c>
    </row>
    <row r="3" spans="1:2">
      <c r="A3" s="3" t="s">
        <v>198</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5</v>
      </c>
    </row>
    <row r="2" spans="1:3">
      <c r="A2" s="3" t="s">
        <v>65</v>
      </c>
    </row>
    <row r="3" spans="1:3">
      <c r="A3" s="4" t="s">
        <v>66</v>
      </c>
      <c r="B3" s="7" t="n">
        <v>972856</v>
      </c>
      <c r="C3" s="7" t="n">
        <v>940212</v>
      </c>
    </row>
    <row r="4" spans="1:3">
      <c r="A4" s="4" t="s">
        <v>67</v>
      </c>
      <c r="B4" s="5" t="n">
        <v>3802</v>
      </c>
      <c r="C4" s="5" t="n">
        <v>5052</v>
      </c>
    </row>
    <row r="5" spans="1:3">
      <c r="A5" s="4" t="s">
        <v>68</v>
      </c>
      <c r="B5" s="7" t="n">
        <v>74508</v>
      </c>
      <c r="C5" s="7" t="n">
        <v>74553</v>
      </c>
    </row>
    <row r="6" spans="1:3">
      <c r="A6" s="4" t="s">
        <v>69</v>
      </c>
      <c r="B6" s="8" t="n">
        <v>0.0002</v>
      </c>
      <c r="C6" s="8" t="n">
        <v>0.0002</v>
      </c>
    </row>
    <row r="7" spans="1:3">
      <c r="A7" s="4" t="s">
        <v>70</v>
      </c>
      <c r="B7" s="5" t="n">
        <v>200000000</v>
      </c>
      <c r="C7" s="5" t="n">
        <v>200000000</v>
      </c>
    </row>
    <row r="8" spans="1:3">
      <c r="A8" s="4" t="s">
        <v>71</v>
      </c>
      <c r="B8" s="5" t="n">
        <v>29467647</v>
      </c>
      <c r="C8" s="5" t="n">
        <v>29257566</v>
      </c>
    </row>
    <row r="9" spans="1:3">
      <c r="A9" s="4" t="s">
        <v>72</v>
      </c>
      <c r="B9" s="5" t="n">
        <v>29467647</v>
      </c>
      <c r="C9" s="5" t="n">
        <v>29257566</v>
      </c>
    </row>
    <row r="10" spans="1:3">
      <c r="A10" s="4" t="s">
        <v>73</v>
      </c>
      <c r="B10" s="9" t="n">
        <v>0.00125</v>
      </c>
      <c r="C10" s="9" t="n">
        <v>0.00125</v>
      </c>
    </row>
    <row r="11" spans="1:3">
      <c r="A11" s="4" t="s">
        <v>74</v>
      </c>
      <c r="B11" s="5" t="n">
        <v>20000000</v>
      </c>
      <c r="C11" s="5" t="n">
        <v>20000000</v>
      </c>
    </row>
    <row r="12" spans="1:3">
      <c r="A12" s="4" t="s">
        <v>75</v>
      </c>
      <c r="B12" s="5" t="n">
        <v>0</v>
      </c>
      <c r="C12" s="5" t="n">
        <v>0</v>
      </c>
    </row>
    <row r="13" spans="1:3">
      <c r="A13" s="4" t="s">
        <v>76</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21"/>
    <col customWidth="1" max="3" min="3" width="28"/>
    <col customWidth="1" max="4" min="4" width="21"/>
  </cols>
  <sheetData>
    <row r="1" spans="1:4">
      <c r="A1" s="1" t="s">
        <v>261</v>
      </c>
      <c r="B1" s="2" t="s">
        <v>1</v>
      </c>
    </row>
    <row r="2" spans="1:4">
      <c r="B2" s="2" t="s">
        <v>262</v>
      </c>
      <c r="C2" s="2" t="s">
        <v>263</v>
      </c>
      <c r="D2" s="2" t="s">
        <v>264</v>
      </c>
    </row>
    <row r="3" spans="1:4">
      <c r="A3" s="3" t="s">
        <v>265</v>
      </c>
    </row>
    <row r="4" spans="1:4">
      <c r="A4" s="4" t="s">
        <v>266</v>
      </c>
      <c r="C4" s="12" t="n">
        <v>30.6</v>
      </c>
      <c r="D4" s="12" t="n">
        <v>27.1</v>
      </c>
    </row>
    <row r="5" spans="1:4">
      <c r="A5" s="4" t="s">
        <v>267</v>
      </c>
      <c r="C5" s="5" t="n">
        <v>6</v>
      </c>
    </row>
    <row r="6" spans="1:4">
      <c r="A6" s="4" t="s">
        <v>268</v>
      </c>
    </row>
    <row r="7" spans="1:4">
      <c r="A7" s="3" t="s">
        <v>265</v>
      </c>
    </row>
    <row r="8" spans="1:4">
      <c r="A8" s="4" t="s">
        <v>269</v>
      </c>
      <c r="B8" s="7" t="n">
        <v>1</v>
      </c>
    </row>
    <row r="9" spans="1:4">
      <c r="A9" s="4" t="s">
        <v>270</v>
      </c>
      <c r="B9" s="7"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5"/>
    <col customWidth="1" max="7" min="7" width="21"/>
  </cols>
  <sheetData>
    <row r="1" spans="1:7">
      <c r="A1" s="1" t="s">
        <v>271</v>
      </c>
      <c r="B1" s="2" t="s">
        <v>78</v>
      </c>
      <c r="D1" s="2" t="s">
        <v>1</v>
      </c>
      <c r="F1" s="2" t="s">
        <v>272</v>
      </c>
    </row>
    <row r="2" spans="1:7">
      <c r="B2" s="2" t="s">
        <v>273</v>
      </c>
      <c r="C2" s="2" t="s">
        <v>262</v>
      </c>
      <c r="D2" s="2" t="s">
        <v>273</v>
      </c>
      <c r="E2" s="2" t="s">
        <v>262</v>
      </c>
      <c r="F2" s="2" t="s">
        <v>274</v>
      </c>
      <c r="G2" s="2" t="s">
        <v>275</v>
      </c>
    </row>
    <row r="3" spans="1:7">
      <c r="A3" s="3" t="s">
        <v>276</v>
      </c>
    </row>
    <row r="4" spans="1:7">
      <c r="A4" s="4" t="s">
        <v>277</v>
      </c>
      <c r="B4" s="5" t="n">
        <v>138</v>
      </c>
      <c r="D4" s="5" t="n">
        <v>138</v>
      </c>
    </row>
    <row r="5" spans="1:7">
      <c r="A5" s="4" t="s">
        <v>278</v>
      </c>
      <c r="B5" s="7" t="n">
        <v>437041</v>
      </c>
      <c r="D5" s="7" t="n">
        <v>437041</v>
      </c>
      <c r="F5" s="7" t="n">
        <v>546747</v>
      </c>
    </row>
    <row r="6" spans="1:7">
      <c r="A6" s="4" t="s">
        <v>279</v>
      </c>
      <c r="B6" s="5" t="n">
        <v>7334</v>
      </c>
      <c r="D6" s="5" t="n">
        <v>7334</v>
      </c>
      <c r="F6" s="5" t="n">
        <v>13587</v>
      </c>
    </row>
    <row r="7" spans="1:7">
      <c r="A7" s="4" t="s">
        <v>280</v>
      </c>
      <c r="B7" s="5" t="n">
        <v>1063490</v>
      </c>
      <c r="D7" s="5" t="n">
        <v>1063490</v>
      </c>
      <c r="F7" s="5" t="n">
        <v>1017478</v>
      </c>
    </row>
    <row r="8" spans="1:7">
      <c r="A8" s="4" t="s">
        <v>281</v>
      </c>
      <c r="B8" s="5" t="n">
        <v>241516</v>
      </c>
      <c r="D8" s="5" t="n">
        <v>241516</v>
      </c>
      <c r="F8" s="5" t="n">
        <v>203526</v>
      </c>
    </row>
    <row r="9" spans="1:7">
      <c r="A9" s="4" t="s">
        <v>282</v>
      </c>
      <c r="B9" s="5" t="n">
        <v>4400</v>
      </c>
      <c r="D9" s="5" t="n">
        <v>4400</v>
      </c>
      <c r="F9" s="5" t="n">
        <v>7600</v>
      </c>
    </row>
    <row r="10" spans="1:7">
      <c r="A10" s="4" t="s">
        <v>283</v>
      </c>
      <c r="B10" s="7" t="n">
        <v>705</v>
      </c>
      <c r="C10" s="7" t="n">
        <v>3700</v>
      </c>
      <c r="D10" s="5" t="n">
        <v>705</v>
      </c>
      <c r="E10" s="7" t="n">
        <v>3700</v>
      </c>
      <c r="F10" s="7" t="n">
        <v>943</v>
      </c>
      <c r="G10" s="7" t="n">
        <v>4300</v>
      </c>
    </row>
    <row r="11" spans="1:7">
      <c r="A11" s="4" t="s">
        <v>284</v>
      </c>
      <c r="B11" s="5" t="n">
        <v>4</v>
      </c>
      <c r="F11" s="5" t="n">
        <v>5</v>
      </c>
    </row>
    <row r="12" spans="1:7">
      <c r="A12" s="4" t="s">
        <v>285</v>
      </c>
      <c r="B12" s="7" t="n">
        <v>3600</v>
      </c>
      <c r="D12" s="5" t="n">
        <v>3600</v>
      </c>
      <c r="F12" s="7" t="n">
        <v>6500</v>
      </c>
    </row>
    <row r="13" spans="1:7">
      <c r="A13" s="4" t="s">
        <v>286</v>
      </c>
      <c r="D13" s="5" t="n">
        <v>5000</v>
      </c>
      <c r="E13" s="5" t="n">
        <v>5600</v>
      </c>
    </row>
    <row r="14" spans="1:7">
      <c r="A14" s="4" t="s">
        <v>287</v>
      </c>
      <c r="D14" s="5" t="n">
        <v>179</v>
      </c>
      <c r="E14" s="5" t="n">
        <v>170</v>
      </c>
    </row>
    <row r="15" spans="1:7">
      <c r="A15" s="4" t="s">
        <v>288</v>
      </c>
      <c r="B15" s="5" t="n">
        <v>-42</v>
      </c>
      <c r="C15" s="5" t="n">
        <v>913</v>
      </c>
      <c r="D15" s="5" t="n">
        <v>135</v>
      </c>
      <c r="E15" s="5" t="n">
        <v>610</v>
      </c>
    </row>
    <row r="16" spans="1:7">
      <c r="A16" s="4" t="s">
        <v>289</v>
      </c>
      <c r="B16" s="5" t="n">
        <v>-1</v>
      </c>
      <c r="D16" s="5" t="n">
        <v>1</v>
      </c>
    </row>
    <row r="17" spans="1:7">
      <c r="A17" s="4" t="s">
        <v>290</v>
      </c>
      <c r="B17" s="5" t="n">
        <v>-2</v>
      </c>
      <c r="D17" s="5" t="n">
        <v>1</v>
      </c>
    </row>
    <row r="18" spans="1:7">
      <c r="A18" s="4" t="s">
        <v>291</v>
      </c>
      <c r="B18" s="5" t="n">
        <v>5000</v>
      </c>
      <c r="D18" s="5" t="n">
        <v>5000</v>
      </c>
    </row>
    <row r="19" spans="1:7">
      <c r="A19" s="4" t="s">
        <v>87</v>
      </c>
      <c r="B19" s="5" t="n">
        <v>307</v>
      </c>
      <c r="C19" s="5" t="n">
        <v>1619</v>
      </c>
      <c r="D19" s="5" t="n">
        <v>1354</v>
      </c>
      <c r="E19" s="5" t="n">
        <v>2166</v>
      </c>
    </row>
    <row r="20" spans="1:7">
      <c r="A20" s="4" t="s">
        <v>292</v>
      </c>
      <c r="B20" s="5" t="n">
        <v>2359</v>
      </c>
      <c r="C20" s="5" t="n">
        <v>522</v>
      </c>
      <c r="D20" s="5" t="n">
        <v>8421</v>
      </c>
      <c r="E20" s="5" t="n">
        <v>1689</v>
      </c>
    </row>
    <row r="21" spans="1:7">
      <c r="A21" s="4" t="s">
        <v>293</v>
      </c>
      <c r="D21" s="5" t="n">
        <v>1</v>
      </c>
    </row>
    <row r="22" spans="1:7">
      <c r="A22" s="4" t="s">
        <v>294</v>
      </c>
    </row>
    <row r="23" spans="1:7">
      <c r="A23" s="3" t="s">
        <v>276</v>
      </c>
    </row>
    <row r="24" spans="1:7">
      <c r="A24" s="4" t="s">
        <v>87</v>
      </c>
      <c r="D24" s="5" t="n">
        <v>409</v>
      </c>
    </row>
    <row r="25" spans="1:7">
      <c r="A25" s="4" t="s">
        <v>292</v>
      </c>
      <c r="E25" s="5" t="n">
        <v>233</v>
      </c>
    </row>
    <row r="26" spans="1:7">
      <c r="A26" s="4" t="s">
        <v>295</v>
      </c>
      <c r="B26" s="5" t="n">
        <v>1000</v>
      </c>
    </row>
    <row r="27" spans="1:7">
      <c r="A27" s="4" t="s">
        <v>293</v>
      </c>
      <c r="D27" s="5" t="n">
        <v>172</v>
      </c>
      <c r="E27" s="5" t="n">
        <v>172</v>
      </c>
    </row>
    <row r="28" spans="1:7">
      <c r="A28" s="4" t="s">
        <v>296</v>
      </c>
    </row>
    <row r="29" spans="1:7">
      <c r="A29" s="3" t="s">
        <v>276</v>
      </c>
    </row>
    <row r="30" spans="1:7">
      <c r="A30" s="4" t="s">
        <v>278</v>
      </c>
      <c r="B30" s="5" t="n">
        <v>427464</v>
      </c>
      <c r="D30" s="5" t="n">
        <v>427464</v>
      </c>
      <c r="F30" s="5" t="n">
        <v>518844</v>
      </c>
    </row>
    <row r="31" spans="1:7">
      <c r="A31" s="4" t="s">
        <v>279</v>
      </c>
      <c r="B31" s="5" t="n">
        <v>5895</v>
      </c>
      <c r="D31" s="5" t="n">
        <v>5895</v>
      </c>
      <c r="F31" s="5" t="n">
        <v>10932</v>
      </c>
    </row>
    <row r="32" spans="1:7">
      <c r="A32" s="4" t="s">
        <v>280</v>
      </c>
      <c r="B32" s="5" t="n">
        <v>982133</v>
      </c>
      <c r="D32" s="5" t="n">
        <v>982133</v>
      </c>
      <c r="F32" s="5" t="n">
        <v>941077</v>
      </c>
    </row>
    <row r="33" spans="1:7">
      <c r="A33" s="4" t="s">
        <v>87</v>
      </c>
      <c r="B33" s="5" t="n">
        <v>-13</v>
      </c>
      <c r="C33" s="7" t="n">
        <v>567</v>
      </c>
      <c r="D33" s="5" t="n">
        <v>29</v>
      </c>
      <c r="E33" s="7" t="n">
        <v>1408</v>
      </c>
    </row>
    <row r="34" spans="1:7">
      <c r="A34" s="4" t="s">
        <v>297</v>
      </c>
    </row>
    <row r="35" spans="1:7">
      <c r="A35" s="3" t="s">
        <v>276</v>
      </c>
    </row>
    <row r="36" spans="1:7">
      <c r="A36" s="4" t="s">
        <v>281</v>
      </c>
      <c r="B36" s="5" t="n">
        <v>1000</v>
      </c>
      <c r="D36" s="5" t="n">
        <v>1000</v>
      </c>
      <c r="F36" s="5" t="n">
        <v>1700</v>
      </c>
    </row>
    <row r="37" spans="1:7">
      <c r="A37" s="4" t="s">
        <v>282</v>
      </c>
      <c r="B37" s="5" t="n">
        <v>1200</v>
      </c>
      <c r="D37" s="5" t="n">
        <v>1200</v>
      </c>
      <c r="F37" s="5" t="n">
        <v>2000</v>
      </c>
    </row>
    <row r="38" spans="1:7">
      <c r="A38" s="4" t="s">
        <v>283</v>
      </c>
      <c r="B38" s="5" t="n">
        <v>110</v>
      </c>
      <c r="D38" s="5" t="n">
        <v>110</v>
      </c>
      <c r="F38" s="5" t="n">
        <v>177</v>
      </c>
    </row>
    <row r="39" spans="1:7">
      <c r="A39" s="4" t="s">
        <v>298</v>
      </c>
    </row>
    <row r="40" spans="1:7">
      <c r="A40" s="3" t="s">
        <v>276</v>
      </c>
    </row>
    <row r="41" spans="1:7">
      <c r="A41" s="4" t="s">
        <v>281</v>
      </c>
      <c r="B41" s="5" t="n">
        <v>9700</v>
      </c>
      <c r="D41" s="5" t="n">
        <v>9700</v>
      </c>
    </row>
    <row r="42" spans="1:7">
      <c r="A42" s="4" t="s">
        <v>282</v>
      </c>
      <c r="B42" s="5" t="n">
        <v>2500</v>
      </c>
      <c r="D42" s="5" t="n">
        <v>2500</v>
      </c>
      <c r="F42" s="5" t="n">
        <v>2200</v>
      </c>
    </row>
    <row r="43" spans="1:7">
      <c r="A43" s="4" t="s">
        <v>283</v>
      </c>
      <c r="B43" s="7" t="n">
        <v>469</v>
      </c>
      <c r="D43" s="7" t="n">
        <v>469</v>
      </c>
      <c r="F43" s="7" t="n">
        <v>545</v>
      </c>
    </row>
    <row r="44" spans="1:7">
      <c r="A44" s="4" t="s">
        <v>299</v>
      </c>
      <c r="B44" s="5" t="n">
        <v>4</v>
      </c>
      <c r="D44" s="5" t="n">
        <v>4</v>
      </c>
    </row>
    <row r="45" spans="1:7">
      <c r="A45" s="4" t="s">
        <v>300</v>
      </c>
      <c r="B45" s="7" t="n">
        <v>1700</v>
      </c>
      <c r="D45" s="7" t="n">
        <v>1700</v>
      </c>
    </row>
    <row r="46" spans="1:7">
      <c r="A46" s="4" t="s">
        <v>284</v>
      </c>
      <c r="B46" s="5" t="n">
        <v>2</v>
      </c>
      <c r="F46" s="5" t="n">
        <v>1</v>
      </c>
    </row>
    <row r="47" spans="1:7">
      <c r="A47" s="4" t="s">
        <v>285</v>
      </c>
      <c r="B47" s="7" t="n">
        <v>2000</v>
      </c>
      <c r="D47" s="5" t="n">
        <v>2000</v>
      </c>
      <c r="F47" s="7" t="n">
        <v>1600</v>
      </c>
    </row>
    <row r="48" spans="1:7">
      <c r="A48" s="4" t="s">
        <v>301</v>
      </c>
    </row>
    <row r="49" spans="1:7">
      <c r="A49" s="3" t="s">
        <v>276</v>
      </c>
    </row>
    <row r="50" spans="1:7">
      <c r="A50" s="4" t="s">
        <v>282</v>
      </c>
      <c r="B50" s="5" t="n">
        <v>710</v>
      </c>
      <c r="D50" s="5" t="n">
        <v>710</v>
      </c>
      <c r="F50" s="5" t="n">
        <v>3500</v>
      </c>
    </row>
    <row r="51" spans="1:7">
      <c r="A51" s="4" t="s">
        <v>283</v>
      </c>
      <c r="B51" s="5" t="n">
        <v>127</v>
      </c>
      <c r="D51" s="7" t="n">
        <v>127</v>
      </c>
      <c r="F51" s="7" t="n">
        <v>221</v>
      </c>
    </row>
    <row r="52" spans="1:7">
      <c r="A52" s="4" t="s">
        <v>284</v>
      </c>
      <c r="D52" s="5" t="n">
        <v>1</v>
      </c>
      <c r="F52" s="5" t="n">
        <v>3</v>
      </c>
    </row>
    <row r="53" spans="1:7">
      <c r="A53" s="4" t="s">
        <v>285</v>
      </c>
      <c r="B53" s="7" t="n">
        <v>583</v>
      </c>
      <c r="D53" s="7" t="n">
        <v>583</v>
      </c>
      <c r="F53" s="7" t="n">
        <v>3200</v>
      </c>
    </row>
    <row r="54" spans="1:7">
      <c r="A54" s="4" t="s">
        <v>302</v>
      </c>
    </row>
    <row r="55" spans="1:7">
      <c r="A55" s="3" t="s">
        <v>276</v>
      </c>
    </row>
    <row r="56" spans="1:7">
      <c r="A56" s="4" t="s">
        <v>303</v>
      </c>
      <c r="B56" s="4" t="s">
        <v>304</v>
      </c>
      <c r="D56" s="4" t="s">
        <v>304</v>
      </c>
    </row>
    <row r="57" spans="1:7">
      <c r="A57" s="4" t="s">
        <v>280</v>
      </c>
      <c r="B57" s="7" t="n">
        <v>2400</v>
      </c>
      <c r="D57" s="7" t="n">
        <v>2400</v>
      </c>
    </row>
    <row r="58" spans="1:7">
      <c r="A58" s="4" t="s">
        <v>305</v>
      </c>
      <c r="B58" s="7" t="n">
        <v>20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3" t="s">
        <v>307</v>
      </c>
    </row>
    <row r="3" spans="1:3">
      <c r="A3" s="4" t="s">
        <v>308</v>
      </c>
      <c r="B3" s="7" t="n">
        <v>1047364</v>
      </c>
      <c r="C3" s="7" t="n">
        <v>1014765</v>
      </c>
    </row>
    <row r="4" spans="1:3">
      <c r="A4" s="4" t="s">
        <v>309</v>
      </c>
      <c r="B4" s="5" t="n">
        <v>23460</v>
      </c>
      <c r="C4" s="5" t="n">
        <v>16300</v>
      </c>
    </row>
    <row r="5" spans="1:3">
      <c r="A5" s="4" t="s">
        <v>310</v>
      </c>
      <c r="B5" s="5" t="n">
        <v>-7334</v>
      </c>
      <c r="C5" s="5" t="n">
        <v>-13587</v>
      </c>
    </row>
    <row r="6" spans="1:3">
      <c r="A6" s="4" t="s">
        <v>311</v>
      </c>
      <c r="B6" s="5" t="n">
        <v>1063490</v>
      </c>
      <c r="C6" s="5" t="n">
        <v>1017478</v>
      </c>
    </row>
    <row r="7" spans="1:3">
      <c r="A7" s="4" t="s">
        <v>296</v>
      </c>
    </row>
    <row r="8" spans="1:3">
      <c r="A8" s="3" t="s">
        <v>307</v>
      </c>
    </row>
    <row r="9" spans="1:3">
      <c r="A9" s="4" t="s">
        <v>308</v>
      </c>
      <c r="B9" s="5" t="n">
        <v>972856</v>
      </c>
      <c r="C9" s="5" t="n">
        <v>940212</v>
      </c>
    </row>
    <row r="10" spans="1:3">
      <c r="A10" s="4" t="s">
        <v>309</v>
      </c>
      <c r="B10" s="5" t="n">
        <v>15172</v>
      </c>
      <c r="C10" s="5" t="n">
        <v>11797</v>
      </c>
    </row>
    <row r="11" spans="1:3">
      <c r="A11" s="4" t="s">
        <v>310</v>
      </c>
      <c r="B11" s="5" t="n">
        <v>-5895</v>
      </c>
      <c r="C11" s="5" t="n">
        <v>-10932</v>
      </c>
    </row>
    <row r="12" spans="1:3">
      <c r="A12" s="4" t="s">
        <v>311</v>
      </c>
      <c r="B12" s="5" t="n">
        <v>982133</v>
      </c>
      <c r="C12" s="5" t="n">
        <v>941077</v>
      </c>
    </row>
    <row r="13" spans="1:3">
      <c r="A13" s="4" t="s">
        <v>312</v>
      </c>
    </row>
    <row r="14" spans="1:3">
      <c r="A14" s="3" t="s">
        <v>307</v>
      </c>
    </row>
    <row r="15" spans="1:3">
      <c r="A15" s="4" t="s">
        <v>308</v>
      </c>
      <c r="B15" s="5" t="n">
        <v>124955</v>
      </c>
      <c r="C15" s="5" t="n">
        <v>101793</v>
      </c>
    </row>
    <row r="16" spans="1:3">
      <c r="A16" s="4" t="s">
        <v>309</v>
      </c>
      <c r="B16" s="5" t="n">
        <v>5865</v>
      </c>
      <c r="C16" s="5" t="n">
        <v>5032</v>
      </c>
    </row>
    <row r="17" spans="1:3">
      <c r="A17" s="4" t="s">
        <v>310</v>
      </c>
      <c r="B17" s="5" t="n">
        <v>-432</v>
      </c>
      <c r="C17" s="5" t="n">
        <v>-984</v>
      </c>
    </row>
    <row r="18" spans="1:3">
      <c r="A18" s="4" t="s">
        <v>311</v>
      </c>
      <c r="B18" s="5" t="n">
        <v>130388</v>
      </c>
      <c r="C18" s="5" t="n">
        <v>105841</v>
      </c>
    </row>
    <row r="19" spans="1:3">
      <c r="A19" s="4" t="s">
        <v>313</v>
      </c>
    </row>
    <row r="20" spans="1:3">
      <c r="A20" s="3" t="s">
        <v>307</v>
      </c>
    </row>
    <row r="21" spans="1:3">
      <c r="A21" s="4" t="s">
        <v>308</v>
      </c>
      <c r="B21" s="5" t="n">
        <v>139809</v>
      </c>
      <c r="C21" s="5" t="n">
        <v>152703</v>
      </c>
    </row>
    <row r="22" spans="1:3">
      <c r="A22" s="4" t="s">
        <v>309</v>
      </c>
      <c r="B22" s="5" t="n">
        <v>1001</v>
      </c>
      <c r="C22" s="5" t="n">
        <v>1070</v>
      </c>
    </row>
    <row r="23" spans="1:3">
      <c r="A23" s="4" t="s">
        <v>310</v>
      </c>
      <c r="B23" s="5" t="n">
        <v>-2327</v>
      </c>
      <c r="C23" s="5" t="n">
        <v>-2975</v>
      </c>
    </row>
    <row r="24" spans="1:3">
      <c r="A24" s="4" t="s">
        <v>311</v>
      </c>
      <c r="B24" s="5" t="n">
        <v>138483</v>
      </c>
      <c r="C24" s="5" t="n">
        <v>150798</v>
      </c>
    </row>
    <row r="25" spans="1:3">
      <c r="A25" s="4" t="s">
        <v>314</v>
      </c>
    </row>
    <row r="26" spans="1:3">
      <c r="A26" s="3" t="s">
        <v>307</v>
      </c>
    </row>
    <row r="27" spans="1:3">
      <c r="A27" s="4" t="s">
        <v>308</v>
      </c>
      <c r="B27" s="5" t="n">
        <v>398049</v>
      </c>
      <c r="C27" s="5" t="n">
        <v>379727</v>
      </c>
    </row>
    <row r="28" spans="1:3">
      <c r="A28" s="4" t="s">
        <v>309</v>
      </c>
      <c r="B28" s="5" t="n">
        <v>7017</v>
      </c>
      <c r="C28" s="5" t="n">
        <v>4382</v>
      </c>
    </row>
    <row r="29" spans="1:3">
      <c r="A29" s="4" t="s">
        <v>310</v>
      </c>
      <c r="B29" s="5" t="n">
        <v>-2282</v>
      </c>
      <c r="C29" s="5" t="n">
        <v>-5661</v>
      </c>
    </row>
    <row r="30" spans="1:3">
      <c r="A30" s="4" t="s">
        <v>311</v>
      </c>
      <c r="B30" s="5" t="n">
        <v>402784</v>
      </c>
      <c r="C30" s="5" t="n">
        <v>378448</v>
      </c>
    </row>
    <row r="31" spans="1:3">
      <c r="A31" s="4" t="s">
        <v>315</v>
      </c>
    </row>
    <row r="32" spans="1:3">
      <c r="A32" s="3" t="s">
        <v>307</v>
      </c>
    </row>
    <row r="33" spans="1:3">
      <c r="A33" s="4" t="s">
        <v>308</v>
      </c>
      <c r="B33" s="5" t="n">
        <v>178248</v>
      </c>
      <c r="C33" s="5" t="n">
        <v>167967</v>
      </c>
    </row>
    <row r="34" spans="1:3">
      <c r="A34" s="4" t="s">
        <v>309</v>
      </c>
      <c r="B34" s="5" t="n">
        <v>1024</v>
      </c>
      <c r="C34" s="5" t="n">
        <v>906</v>
      </c>
    </row>
    <row r="35" spans="1:3">
      <c r="A35" s="4" t="s">
        <v>310</v>
      </c>
      <c r="B35" s="5" t="n">
        <v>-523</v>
      </c>
      <c r="C35" s="5" t="n">
        <v>-826</v>
      </c>
    </row>
    <row r="36" spans="1:3">
      <c r="A36" s="4" t="s">
        <v>311</v>
      </c>
      <c r="B36" s="5" t="n">
        <v>178749</v>
      </c>
      <c r="C36" s="5" t="n">
        <v>168047</v>
      </c>
    </row>
    <row r="37" spans="1:3">
      <c r="A37" s="4" t="s">
        <v>316</v>
      </c>
    </row>
    <row r="38" spans="1:3">
      <c r="A38" s="3" t="s">
        <v>307</v>
      </c>
    </row>
    <row r="39" spans="1:3">
      <c r="A39" s="4" t="s">
        <v>308</v>
      </c>
      <c r="B39" s="5" t="n">
        <v>62464</v>
      </c>
      <c r="C39" s="5" t="n">
        <v>64823</v>
      </c>
    </row>
    <row r="40" spans="1:3">
      <c r="A40" s="4" t="s">
        <v>309</v>
      </c>
      <c r="B40" s="5" t="n">
        <v>109</v>
      </c>
      <c r="C40" s="5" t="n">
        <v>276</v>
      </c>
    </row>
    <row r="41" spans="1:3">
      <c r="A41" s="4" t="s">
        <v>310</v>
      </c>
      <c r="B41" s="5" t="n">
        <v>-141</v>
      </c>
      <c r="C41" s="5" t="n">
        <v>-85</v>
      </c>
    </row>
    <row r="42" spans="1:3">
      <c r="A42" s="4" t="s">
        <v>311</v>
      </c>
      <c r="B42" s="5" t="n">
        <v>62432</v>
      </c>
      <c r="C42" s="5" t="n">
        <v>65014</v>
      </c>
    </row>
    <row r="43" spans="1:3">
      <c r="A43" s="4" t="s">
        <v>317</v>
      </c>
    </row>
    <row r="44" spans="1:3">
      <c r="A44" s="3" t="s">
        <v>307</v>
      </c>
    </row>
    <row r="45" spans="1:3">
      <c r="A45" s="4" t="s">
        <v>308</v>
      </c>
      <c r="B45" s="5" t="n">
        <v>67306</v>
      </c>
      <c r="C45" s="5" t="n">
        <v>71174</v>
      </c>
    </row>
    <row r="46" spans="1:3">
      <c r="A46" s="4" t="s">
        <v>309</v>
      </c>
      <c r="B46" s="5" t="n">
        <v>93</v>
      </c>
      <c r="C46" s="5" t="n">
        <v>131</v>
      </c>
    </row>
    <row r="47" spans="1:3">
      <c r="A47" s="4" t="s">
        <v>310</v>
      </c>
      <c r="B47" s="5" t="n">
        <v>-190</v>
      </c>
      <c r="C47" s="5" t="n">
        <v>-185</v>
      </c>
    </row>
    <row r="48" spans="1:3">
      <c r="A48" s="4" t="s">
        <v>311</v>
      </c>
      <c r="B48" s="5" t="n">
        <v>67209</v>
      </c>
      <c r="C48" s="5" t="n">
        <v>71120</v>
      </c>
    </row>
    <row r="49" spans="1:3">
      <c r="A49" s="4" t="s">
        <v>318</v>
      </c>
    </row>
    <row r="50" spans="1:3">
      <c r="A50" s="3" t="s">
        <v>307</v>
      </c>
    </row>
    <row r="51" spans="1:3">
      <c r="A51" s="4" t="s">
        <v>308</v>
      </c>
      <c r="B51" s="5" t="n">
        <v>2025</v>
      </c>
      <c r="C51" s="5" t="n">
        <v>2025</v>
      </c>
    </row>
    <row r="52" spans="1:3">
      <c r="A52" s="4" t="s">
        <v>309</v>
      </c>
      <c r="B52" s="5" t="n">
        <v>63</v>
      </c>
      <c r="C52" s="5" t="n">
        <v>0</v>
      </c>
    </row>
    <row r="53" spans="1:3">
      <c r="A53" s="4" t="s">
        <v>310</v>
      </c>
      <c r="B53" s="5" t="n">
        <v>0</v>
      </c>
      <c r="C53" s="5" t="n">
        <v>-216</v>
      </c>
    </row>
    <row r="54" spans="1:3">
      <c r="A54" s="4" t="s">
        <v>311</v>
      </c>
      <c r="B54" s="5" t="n">
        <v>2088</v>
      </c>
      <c r="C54" s="5" t="n">
        <v>1809</v>
      </c>
    </row>
    <row r="55" spans="1:3">
      <c r="A55" s="4" t="s">
        <v>319</v>
      </c>
    </row>
    <row r="56" spans="1:3">
      <c r="A56" s="3" t="s">
        <v>307</v>
      </c>
    </row>
    <row r="57" spans="1:3">
      <c r="A57" s="4" t="s">
        <v>308</v>
      </c>
      <c r="B57" s="5" t="n">
        <v>74508</v>
      </c>
      <c r="C57" s="5" t="n">
        <v>74553</v>
      </c>
    </row>
    <row r="58" spans="1:3">
      <c r="A58" s="4" t="s">
        <v>309</v>
      </c>
      <c r="B58" s="5" t="n">
        <v>8288</v>
      </c>
      <c r="C58" s="5" t="n">
        <v>4503</v>
      </c>
    </row>
    <row r="59" spans="1:3">
      <c r="A59" s="4" t="s">
        <v>310</v>
      </c>
      <c r="B59" s="5" t="n">
        <v>-1439</v>
      </c>
      <c r="C59" s="5" t="n">
        <v>-2655</v>
      </c>
    </row>
    <row r="60" spans="1:3">
      <c r="A60" s="4" t="s">
        <v>311</v>
      </c>
      <c r="B60" s="7" t="n">
        <v>81357</v>
      </c>
      <c r="C60" s="7" t="n">
        <v>764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308</v>
      </c>
    </row>
    <row r="3" spans="1:3">
      <c r="A3" s="4" t="s">
        <v>321</v>
      </c>
      <c r="B3" s="7" t="n">
        <v>100713</v>
      </c>
    </row>
    <row r="4" spans="1:3">
      <c r="A4" s="4" t="s">
        <v>322</v>
      </c>
      <c r="B4" s="5" t="n">
        <v>246589</v>
      </c>
    </row>
    <row r="5" spans="1:3">
      <c r="A5" s="4" t="s">
        <v>323</v>
      </c>
      <c r="B5" s="5" t="n">
        <v>184543</v>
      </c>
    </row>
    <row r="6" spans="1:3">
      <c r="A6" s="4" t="s">
        <v>324</v>
      </c>
      <c r="B6" s="5" t="n">
        <v>120929</v>
      </c>
    </row>
    <row r="7" spans="1:3">
      <c r="A7" s="4" t="s">
        <v>313</v>
      </c>
      <c r="B7" s="5" t="n">
        <v>139809</v>
      </c>
    </row>
    <row r="8" spans="1:3">
      <c r="A8" s="4" t="s">
        <v>315</v>
      </c>
      <c r="B8" s="5" t="n">
        <v>178248</v>
      </c>
    </row>
    <row r="9" spans="1:3">
      <c r="A9" s="4" t="s">
        <v>318</v>
      </c>
      <c r="B9" s="5" t="n">
        <v>2025</v>
      </c>
    </row>
    <row r="10" spans="1:3">
      <c r="A10" s="4" t="s">
        <v>114</v>
      </c>
      <c r="B10" s="5" t="n">
        <v>972856</v>
      </c>
      <c r="C10" s="7" t="n">
        <v>940212</v>
      </c>
    </row>
    <row r="11" spans="1:3">
      <c r="A11" s="3" t="s">
        <v>311</v>
      </c>
    </row>
    <row r="12" spans="1:3">
      <c r="A12" s="4" t="s">
        <v>321</v>
      </c>
      <c r="B12" s="5" t="n">
        <v>100916</v>
      </c>
    </row>
    <row r="13" spans="1:3">
      <c r="A13" s="4" t="s">
        <v>322</v>
      </c>
      <c r="B13" s="5" t="n">
        <v>248690</v>
      </c>
    </row>
    <row r="14" spans="1:3">
      <c r="A14" s="4" t="s">
        <v>323</v>
      </c>
      <c r="B14" s="5" t="n">
        <v>185759</v>
      </c>
    </row>
    <row r="15" spans="1:3">
      <c r="A15" s="4" t="s">
        <v>324</v>
      </c>
      <c r="B15" s="5" t="n">
        <v>127448</v>
      </c>
    </row>
    <row r="16" spans="1:3">
      <c r="A16" s="4" t="s">
        <v>313</v>
      </c>
      <c r="B16" s="5" t="n">
        <v>138483</v>
      </c>
    </row>
    <row r="17" spans="1:3">
      <c r="A17" s="4" t="s">
        <v>315</v>
      </c>
      <c r="B17" s="5" t="n">
        <v>178749</v>
      </c>
    </row>
    <row r="18" spans="1:3">
      <c r="A18" s="4" t="s">
        <v>318</v>
      </c>
      <c r="B18" s="5" t="n">
        <v>2088</v>
      </c>
    </row>
    <row r="19" spans="1:3">
      <c r="A19" s="4" t="s">
        <v>114</v>
      </c>
      <c r="B19" s="7" t="n">
        <v>982133</v>
      </c>
      <c r="C19" s="7" t="n">
        <v>9410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307</v>
      </c>
    </row>
    <row r="3" spans="1:3">
      <c r="A3" s="4" t="s">
        <v>326</v>
      </c>
      <c r="B3" s="7" t="n">
        <v>393144</v>
      </c>
      <c r="C3" s="7" t="n">
        <v>492187</v>
      </c>
    </row>
    <row r="4" spans="1:3">
      <c r="A4" s="4" t="s">
        <v>327</v>
      </c>
      <c r="B4" s="5" t="n">
        <v>-4558</v>
      </c>
      <c r="C4" s="5" t="n">
        <v>-9100</v>
      </c>
    </row>
    <row r="5" spans="1:3">
      <c r="A5" s="4" t="s">
        <v>328</v>
      </c>
      <c r="B5" s="5" t="n">
        <v>43897</v>
      </c>
      <c r="C5" s="5" t="n">
        <v>54560</v>
      </c>
    </row>
    <row r="6" spans="1:3">
      <c r="A6" s="4" t="s">
        <v>329</v>
      </c>
      <c r="B6" s="5" t="n">
        <v>-2776</v>
      </c>
      <c r="C6" s="5" t="n">
        <v>-4487</v>
      </c>
    </row>
    <row r="7" spans="1:3">
      <c r="A7" s="4" t="s">
        <v>330</v>
      </c>
      <c r="B7" s="5" t="n">
        <v>437041</v>
      </c>
      <c r="C7" s="5" t="n">
        <v>546747</v>
      </c>
    </row>
    <row r="8" spans="1:3">
      <c r="A8" s="4" t="s">
        <v>331</v>
      </c>
      <c r="B8" s="5" t="n">
        <v>-7334</v>
      </c>
      <c r="C8" s="5" t="n">
        <v>-13587</v>
      </c>
    </row>
    <row r="9" spans="1:3">
      <c r="A9" s="4" t="s">
        <v>296</v>
      </c>
    </row>
    <row r="10" spans="1:3">
      <c r="A10" s="3" t="s">
        <v>307</v>
      </c>
    </row>
    <row r="11" spans="1:3">
      <c r="A11" s="4" t="s">
        <v>326</v>
      </c>
      <c r="B11" s="5" t="n">
        <v>390316</v>
      </c>
      <c r="C11" s="5" t="n">
        <v>470842</v>
      </c>
    </row>
    <row r="12" spans="1:3">
      <c r="A12" s="4" t="s">
        <v>327</v>
      </c>
      <c r="B12" s="5" t="n">
        <v>-4512</v>
      </c>
      <c r="C12" s="5" t="n">
        <v>-8029</v>
      </c>
    </row>
    <row r="13" spans="1:3">
      <c r="A13" s="4" t="s">
        <v>328</v>
      </c>
      <c r="B13" s="5" t="n">
        <v>37148</v>
      </c>
      <c r="C13" s="5" t="n">
        <v>48002</v>
      </c>
    </row>
    <row r="14" spans="1:3">
      <c r="A14" s="4" t="s">
        <v>329</v>
      </c>
      <c r="B14" s="5" t="n">
        <v>-1383</v>
      </c>
      <c r="C14" s="5" t="n">
        <v>-2903</v>
      </c>
    </row>
    <row r="15" spans="1:3">
      <c r="A15" s="4" t="s">
        <v>330</v>
      </c>
      <c r="B15" s="5" t="n">
        <v>427464</v>
      </c>
      <c r="C15" s="5" t="n">
        <v>518844</v>
      </c>
    </row>
    <row r="16" spans="1:3">
      <c r="A16" s="4" t="s">
        <v>331</v>
      </c>
      <c r="B16" s="5" t="n">
        <v>-5895</v>
      </c>
      <c r="C16" s="5" t="n">
        <v>-10932</v>
      </c>
    </row>
    <row r="17" spans="1:3">
      <c r="A17" s="4" t="s">
        <v>312</v>
      </c>
    </row>
    <row r="18" spans="1:3">
      <c r="A18" s="3" t="s">
        <v>307</v>
      </c>
    </row>
    <row r="19" spans="1:3">
      <c r="A19" s="4" t="s">
        <v>326</v>
      </c>
      <c r="B19" s="5" t="n">
        <v>21105</v>
      </c>
      <c r="C19" s="5" t="n">
        <v>28398</v>
      </c>
    </row>
    <row r="20" spans="1:3">
      <c r="A20" s="4" t="s">
        <v>327</v>
      </c>
      <c r="B20" s="5" t="n">
        <v>-409</v>
      </c>
      <c r="C20" s="5" t="n">
        <v>-984</v>
      </c>
    </row>
    <row r="21" spans="1:3">
      <c r="A21" s="4" t="s">
        <v>328</v>
      </c>
      <c r="B21" s="5" t="n">
        <v>707</v>
      </c>
      <c r="C21" s="5" t="n">
        <v>0</v>
      </c>
    </row>
    <row r="22" spans="1:3">
      <c r="A22" s="4" t="s">
        <v>329</v>
      </c>
      <c r="B22" s="5" t="n">
        <v>-23</v>
      </c>
      <c r="C22" s="5" t="n">
        <v>0</v>
      </c>
    </row>
    <row r="23" spans="1:3">
      <c r="A23" s="4" t="s">
        <v>330</v>
      </c>
      <c r="B23" s="5" t="n">
        <v>21812</v>
      </c>
      <c r="C23" s="5" t="n">
        <v>28398</v>
      </c>
    </row>
    <row r="24" spans="1:3">
      <c r="A24" s="4" t="s">
        <v>331</v>
      </c>
      <c r="B24" s="5" t="n">
        <v>-432</v>
      </c>
      <c r="C24" s="5" t="n">
        <v>-984</v>
      </c>
    </row>
    <row r="25" spans="1:3">
      <c r="A25" s="4" t="s">
        <v>313</v>
      </c>
    </row>
    <row r="26" spans="1:3">
      <c r="A26" s="3" t="s">
        <v>307</v>
      </c>
    </row>
    <row r="27" spans="1:3">
      <c r="A27" s="4" t="s">
        <v>326</v>
      </c>
      <c r="B27" s="5" t="n">
        <v>79778</v>
      </c>
      <c r="C27" s="5" t="n">
        <v>93242</v>
      </c>
    </row>
    <row r="28" spans="1:3">
      <c r="A28" s="4" t="s">
        <v>327</v>
      </c>
      <c r="B28" s="5" t="n">
        <v>-1143</v>
      </c>
      <c r="C28" s="5" t="n">
        <v>-1548</v>
      </c>
    </row>
    <row r="29" spans="1:3">
      <c r="A29" s="4" t="s">
        <v>328</v>
      </c>
      <c r="B29" s="5" t="n">
        <v>29827</v>
      </c>
      <c r="C29" s="5" t="n">
        <v>32330</v>
      </c>
    </row>
    <row r="30" spans="1:3">
      <c r="A30" s="4" t="s">
        <v>329</v>
      </c>
      <c r="B30" s="5" t="n">
        <v>-1184</v>
      </c>
      <c r="C30" s="5" t="n">
        <v>-1427</v>
      </c>
    </row>
    <row r="31" spans="1:3">
      <c r="A31" s="4" t="s">
        <v>330</v>
      </c>
      <c r="B31" s="5" t="n">
        <v>109605</v>
      </c>
      <c r="C31" s="5" t="n">
        <v>125572</v>
      </c>
    </row>
    <row r="32" spans="1:3">
      <c r="A32" s="4" t="s">
        <v>331</v>
      </c>
      <c r="B32" s="5" t="n">
        <v>-2327</v>
      </c>
      <c r="C32" s="5" t="n">
        <v>-2975</v>
      </c>
    </row>
    <row r="33" spans="1:3">
      <c r="A33" s="4" t="s">
        <v>314</v>
      </c>
    </row>
    <row r="34" spans="1:3">
      <c r="A34" s="3" t="s">
        <v>307</v>
      </c>
    </row>
    <row r="35" spans="1:3">
      <c r="A35" s="4" t="s">
        <v>326</v>
      </c>
      <c r="B35" s="5" t="n">
        <v>138683</v>
      </c>
      <c r="C35" s="5" t="n">
        <v>199841</v>
      </c>
    </row>
    <row r="36" spans="1:3">
      <c r="A36" s="4" t="s">
        <v>327</v>
      </c>
      <c r="B36" s="5" t="n">
        <v>-2111</v>
      </c>
      <c r="C36" s="5" t="n">
        <v>-4212</v>
      </c>
    </row>
    <row r="37" spans="1:3">
      <c r="A37" s="4" t="s">
        <v>328</v>
      </c>
      <c r="B37" s="5" t="n">
        <v>1617</v>
      </c>
      <c r="C37" s="5" t="n">
        <v>8477</v>
      </c>
    </row>
    <row r="38" spans="1:3">
      <c r="A38" s="4" t="s">
        <v>329</v>
      </c>
      <c r="B38" s="5" t="n">
        <v>-171</v>
      </c>
      <c r="C38" s="5" t="n">
        <v>-1449</v>
      </c>
    </row>
    <row r="39" spans="1:3">
      <c r="A39" s="4" t="s">
        <v>330</v>
      </c>
      <c r="B39" s="5" t="n">
        <v>140300</v>
      </c>
      <c r="C39" s="5" t="n">
        <v>208318</v>
      </c>
    </row>
    <row r="40" spans="1:3">
      <c r="A40" s="4" t="s">
        <v>331</v>
      </c>
      <c r="B40" s="5" t="n">
        <v>-2282</v>
      </c>
      <c r="C40" s="5" t="n">
        <v>-5661</v>
      </c>
    </row>
    <row r="41" spans="1:3">
      <c r="A41" s="4" t="s">
        <v>315</v>
      </c>
    </row>
    <row r="42" spans="1:3">
      <c r="A42" s="3" t="s">
        <v>307</v>
      </c>
    </row>
    <row r="43" spans="1:3">
      <c r="A43" s="4" t="s">
        <v>326</v>
      </c>
      <c r="B43" s="5" t="n">
        <v>50374</v>
      </c>
      <c r="C43" s="5" t="n">
        <v>47990</v>
      </c>
    </row>
    <row r="44" spans="1:3">
      <c r="A44" s="4" t="s">
        <v>327</v>
      </c>
      <c r="B44" s="5" t="n">
        <v>-518</v>
      </c>
      <c r="C44" s="5" t="n">
        <v>-799</v>
      </c>
    </row>
    <row r="45" spans="1:3">
      <c r="A45" s="4" t="s">
        <v>328</v>
      </c>
      <c r="B45" s="5" t="n">
        <v>4997</v>
      </c>
      <c r="C45" s="5" t="n">
        <v>7195</v>
      </c>
    </row>
    <row r="46" spans="1:3">
      <c r="A46" s="4" t="s">
        <v>329</v>
      </c>
      <c r="B46" s="5" t="n">
        <v>-5</v>
      </c>
      <c r="C46" s="5" t="n">
        <v>-27</v>
      </c>
    </row>
    <row r="47" spans="1:3">
      <c r="A47" s="4" t="s">
        <v>330</v>
      </c>
      <c r="B47" s="5" t="n">
        <v>55371</v>
      </c>
      <c r="C47" s="5" t="n">
        <v>55185</v>
      </c>
    </row>
    <row r="48" spans="1:3">
      <c r="A48" s="4" t="s">
        <v>331</v>
      </c>
      <c r="B48" s="5" t="n">
        <v>-523</v>
      </c>
      <c r="C48" s="5" t="n">
        <v>-826</v>
      </c>
    </row>
    <row r="49" spans="1:3">
      <c r="A49" s="4" t="s">
        <v>316</v>
      </c>
    </row>
    <row r="50" spans="1:3">
      <c r="A50" s="3" t="s">
        <v>307</v>
      </c>
    </row>
    <row r="51" spans="1:3">
      <c r="A51" s="4" t="s">
        <v>326</v>
      </c>
      <c r="B51" s="5" t="n">
        <v>52122</v>
      </c>
      <c r="C51" s="5" t="n">
        <v>50573</v>
      </c>
    </row>
    <row r="52" spans="1:3">
      <c r="A52" s="4" t="s">
        <v>327</v>
      </c>
      <c r="B52" s="5" t="n">
        <v>-141</v>
      </c>
      <c r="C52" s="5" t="n">
        <v>-85</v>
      </c>
    </row>
    <row r="53" spans="1:3">
      <c r="A53" s="4" t="s">
        <v>328</v>
      </c>
      <c r="B53" s="5" t="n">
        <v>0</v>
      </c>
      <c r="C53" s="5" t="n">
        <v>0</v>
      </c>
    </row>
    <row r="54" spans="1:3">
      <c r="A54" s="4" t="s">
        <v>329</v>
      </c>
      <c r="B54" s="5" t="n">
        <v>0</v>
      </c>
      <c r="C54" s="5" t="n">
        <v>0</v>
      </c>
    </row>
    <row r="55" spans="1:3">
      <c r="A55" s="4" t="s">
        <v>330</v>
      </c>
      <c r="B55" s="5" t="n">
        <v>52122</v>
      </c>
      <c r="C55" s="5" t="n">
        <v>50573</v>
      </c>
    </row>
    <row r="56" spans="1:3">
      <c r="A56" s="4" t="s">
        <v>331</v>
      </c>
      <c r="B56" s="5" t="n">
        <v>-141</v>
      </c>
      <c r="C56" s="5" t="n">
        <v>-85</v>
      </c>
    </row>
    <row r="57" spans="1:3">
      <c r="A57" s="4" t="s">
        <v>317</v>
      </c>
    </row>
    <row r="58" spans="1:3">
      <c r="A58" s="3" t="s">
        <v>307</v>
      </c>
    </row>
    <row r="59" spans="1:3">
      <c r="A59" s="4" t="s">
        <v>326</v>
      </c>
      <c r="B59" s="5" t="n">
        <v>48254</v>
      </c>
      <c r="C59" s="5" t="n">
        <v>48989</v>
      </c>
    </row>
    <row r="60" spans="1:3">
      <c r="A60" s="4" t="s">
        <v>327</v>
      </c>
      <c r="B60" s="5" t="n">
        <v>-190</v>
      </c>
      <c r="C60" s="5" t="n">
        <v>-185</v>
      </c>
    </row>
    <row r="61" spans="1:3">
      <c r="A61" s="4" t="s">
        <v>328</v>
      </c>
      <c r="B61" s="5" t="n">
        <v>0</v>
      </c>
      <c r="C61" s="5" t="n">
        <v>0</v>
      </c>
    </row>
    <row r="62" spans="1:3">
      <c r="A62" s="4" t="s">
        <v>329</v>
      </c>
      <c r="B62" s="5" t="n">
        <v>0</v>
      </c>
      <c r="C62" s="5" t="n">
        <v>0</v>
      </c>
    </row>
    <row r="63" spans="1:3">
      <c r="A63" s="4" t="s">
        <v>330</v>
      </c>
      <c r="B63" s="5" t="n">
        <v>48254</v>
      </c>
      <c r="C63" s="5" t="n">
        <v>48989</v>
      </c>
    </row>
    <row r="64" spans="1:3">
      <c r="A64" s="4" t="s">
        <v>331</v>
      </c>
      <c r="B64" s="5" t="n">
        <v>-190</v>
      </c>
      <c r="C64" s="5" t="n">
        <v>-185</v>
      </c>
    </row>
    <row r="65" spans="1:3">
      <c r="A65" s="4" t="s">
        <v>318</v>
      </c>
    </row>
    <row r="66" spans="1:3">
      <c r="A66" s="3" t="s">
        <v>307</v>
      </c>
    </row>
    <row r="67" spans="1:3">
      <c r="A67" s="4" t="s">
        <v>326</v>
      </c>
      <c r="C67" s="5" t="n">
        <v>1809</v>
      </c>
    </row>
    <row r="68" spans="1:3">
      <c r="A68" s="4" t="s">
        <v>327</v>
      </c>
      <c r="C68" s="5" t="n">
        <v>-216</v>
      </c>
    </row>
    <row r="69" spans="1:3">
      <c r="A69" s="4" t="s">
        <v>328</v>
      </c>
      <c r="C69" s="5" t="n">
        <v>0</v>
      </c>
    </row>
    <row r="70" spans="1:3">
      <c r="A70" s="4" t="s">
        <v>329</v>
      </c>
      <c r="C70" s="5" t="n">
        <v>0</v>
      </c>
    </row>
    <row r="71" spans="1:3">
      <c r="A71" s="4" t="s">
        <v>330</v>
      </c>
      <c r="C71" s="5" t="n">
        <v>1809</v>
      </c>
    </row>
    <row r="72" spans="1:3">
      <c r="A72" s="4" t="s">
        <v>331</v>
      </c>
      <c r="C72" s="5" t="n">
        <v>-216</v>
      </c>
    </row>
    <row r="73" spans="1:3">
      <c r="A73" s="4" t="s">
        <v>319</v>
      </c>
    </row>
    <row r="74" spans="1:3">
      <c r="A74" s="3" t="s">
        <v>307</v>
      </c>
    </row>
    <row r="75" spans="1:3">
      <c r="A75" s="4" t="s">
        <v>326</v>
      </c>
      <c r="B75" s="5" t="n">
        <v>2828</v>
      </c>
      <c r="C75" s="5" t="n">
        <v>21345</v>
      </c>
    </row>
    <row r="76" spans="1:3">
      <c r="A76" s="4" t="s">
        <v>327</v>
      </c>
      <c r="B76" s="5" t="n">
        <v>-46</v>
      </c>
      <c r="C76" s="5" t="n">
        <v>-1071</v>
      </c>
    </row>
    <row r="77" spans="1:3">
      <c r="A77" s="4" t="s">
        <v>328</v>
      </c>
      <c r="B77" s="5" t="n">
        <v>6749</v>
      </c>
      <c r="C77" s="5" t="n">
        <v>6558</v>
      </c>
    </row>
    <row r="78" spans="1:3">
      <c r="A78" s="4" t="s">
        <v>329</v>
      </c>
      <c r="B78" s="5" t="n">
        <v>-1393</v>
      </c>
      <c r="C78" s="5" t="n">
        <v>-1584</v>
      </c>
    </row>
    <row r="79" spans="1:3">
      <c r="A79" s="4" t="s">
        <v>330</v>
      </c>
      <c r="B79" s="5" t="n">
        <v>9577</v>
      </c>
      <c r="C79" s="5" t="n">
        <v>27903</v>
      </c>
    </row>
    <row r="80" spans="1:3">
      <c r="A80" s="4" t="s">
        <v>331</v>
      </c>
      <c r="B80" s="7" t="n">
        <v>-1439</v>
      </c>
      <c r="C80" s="7" t="n">
        <v>-26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78</v>
      </c>
      <c r="D1" s="2" t="s">
        <v>1</v>
      </c>
    </row>
    <row r="2" spans="1:5">
      <c r="B2" s="2" t="s">
        <v>2</v>
      </c>
      <c r="C2" s="2" t="s">
        <v>79</v>
      </c>
      <c r="D2" s="2" t="s">
        <v>2</v>
      </c>
      <c r="E2" s="2" t="s">
        <v>79</v>
      </c>
    </row>
    <row r="3" spans="1:5">
      <c r="A3" s="3" t="s">
        <v>307</v>
      </c>
    </row>
    <row r="4" spans="1:5">
      <c r="A4" s="4" t="s">
        <v>87</v>
      </c>
      <c r="B4" s="7" t="n">
        <v>307</v>
      </c>
      <c r="C4" s="7" t="n">
        <v>1619</v>
      </c>
      <c r="D4" s="7" t="n">
        <v>1354</v>
      </c>
      <c r="E4" s="7" t="n">
        <v>2166</v>
      </c>
    </row>
    <row r="5" spans="1:5">
      <c r="A5" s="4" t="s">
        <v>296</v>
      </c>
    </row>
    <row r="6" spans="1:5">
      <c r="A6" s="3" t="s">
        <v>307</v>
      </c>
    </row>
    <row r="7" spans="1:5">
      <c r="A7" s="4" t="s">
        <v>333</v>
      </c>
      <c r="B7" s="5" t="n">
        <v>18</v>
      </c>
      <c r="C7" s="5" t="n">
        <v>568</v>
      </c>
      <c r="D7" s="5" t="n">
        <v>356</v>
      </c>
      <c r="E7" s="5" t="n">
        <v>1410</v>
      </c>
    </row>
    <row r="8" spans="1:5">
      <c r="A8" s="4" t="s">
        <v>334</v>
      </c>
      <c r="B8" s="5" t="n">
        <v>-31</v>
      </c>
      <c r="C8" s="5" t="n">
        <v>-1</v>
      </c>
      <c r="D8" s="5" t="n">
        <v>-327</v>
      </c>
      <c r="E8" s="5" t="n">
        <v>-2</v>
      </c>
    </row>
    <row r="9" spans="1:5">
      <c r="A9" s="4" t="s">
        <v>87</v>
      </c>
      <c r="B9" s="5" t="n">
        <v>-13</v>
      </c>
      <c r="C9" s="5" t="n">
        <v>567</v>
      </c>
      <c r="D9" s="5" t="n">
        <v>29</v>
      </c>
      <c r="E9" s="5" t="n">
        <v>1408</v>
      </c>
    </row>
    <row r="10" spans="1:5">
      <c r="A10" s="4" t="s">
        <v>335</v>
      </c>
    </row>
    <row r="11" spans="1:5">
      <c r="A11" s="3" t="s">
        <v>307</v>
      </c>
    </row>
    <row r="12" spans="1:5">
      <c r="A12" s="4" t="s">
        <v>333</v>
      </c>
      <c r="B12" s="5" t="n">
        <v>471</v>
      </c>
      <c r="C12" s="5" t="n">
        <v>1133</v>
      </c>
      <c r="D12" s="5" t="n">
        <v>1607</v>
      </c>
      <c r="E12" s="5" t="n">
        <v>1193</v>
      </c>
    </row>
    <row r="13" spans="1:5">
      <c r="A13" s="4" t="s">
        <v>334</v>
      </c>
      <c r="B13" s="5" t="n">
        <v>-150</v>
      </c>
      <c r="C13" s="5" t="n">
        <v>-81</v>
      </c>
      <c r="D13" s="5" t="n">
        <v>-689</v>
      </c>
      <c r="E13" s="5" t="n">
        <v>-433</v>
      </c>
    </row>
    <row r="14" spans="1:5">
      <c r="A14" s="4" t="s">
        <v>87</v>
      </c>
      <c r="B14" s="5" t="n">
        <v>321</v>
      </c>
      <c r="C14" s="5" t="n">
        <v>1052</v>
      </c>
      <c r="D14" s="5" t="n">
        <v>918</v>
      </c>
      <c r="E14" s="5" t="n">
        <v>760</v>
      </c>
    </row>
    <row r="15" spans="1:5">
      <c r="A15" s="4" t="s">
        <v>319</v>
      </c>
    </row>
    <row r="16" spans="1:5">
      <c r="A16" s="3" t="s">
        <v>307</v>
      </c>
    </row>
    <row r="17" spans="1:5">
      <c r="A17" s="4" t="s">
        <v>333</v>
      </c>
      <c r="B17" s="5" t="n">
        <v>0</v>
      </c>
      <c r="C17" s="5" t="n">
        <v>0</v>
      </c>
      <c r="D17" s="5" t="n">
        <v>409</v>
      </c>
      <c r="E17" s="5" t="n">
        <v>0</v>
      </c>
    </row>
    <row r="18" spans="1:5">
      <c r="A18" s="4" t="s">
        <v>334</v>
      </c>
      <c r="B18" s="5" t="n">
        <v>0</v>
      </c>
      <c r="C18" s="5" t="n">
        <v>0</v>
      </c>
      <c r="D18" s="5" t="n">
        <v>0</v>
      </c>
      <c r="E18" s="5" t="n">
        <v>0</v>
      </c>
    </row>
    <row r="19" spans="1:5">
      <c r="A19" s="4" t="s">
        <v>87</v>
      </c>
      <c r="B19" s="5" t="n">
        <v>0</v>
      </c>
      <c r="C19" s="5" t="n">
        <v>0</v>
      </c>
      <c r="D19" s="5" t="n">
        <v>409</v>
      </c>
      <c r="E19" s="5" t="n">
        <v>0</v>
      </c>
    </row>
    <row r="20" spans="1:5">
      <c r="A20" s="4" t="s">
        <v>336</v>
      </c>
    </row>
    <row r="21" spans="1:5">
      <c r="A21" s="3" t="s">
        <v>307</v>
      </c>
    </row>
    <row r="22" spans="1:5">
      <c r="A22" s="4" t="s">
        <v>333</v>
      </c>
      <c r="B22" s="5" t="n">
        <v>0</v>
      </c>
      <c r="C22" s="5" t="n">
        <v>1</v>
      </c>
      <c r="D22" s="5" t="n">
        <v>0</v>
      </c>
      <c r="E22" s="5" t="n">
        <v>1</v>
      </c>
    </row>
    <row r="23" spans="1:5">
      <c r="A23" s="4" t="s">
        <v>334</v>
      </c>
      <c r="B23" s="5" t="n">
        <v>-1</v>
      </c>
      <c r="C23" s="5" t="n">
        <v>-1</v>
      </c>
      <c r="D23" s="5" t="n">
        <v>-2</v>
      </c>
      <c r="E23" s="5" t="n">
        <v>-3</v>
      </c>
    </row>
    <row r="24" spans="1:5">
      <c r="A24" s="4" t="s">
        <v>87</v>
      </c>
      <c r="B24" s="7" t="n">
        <v>-1</v>
      </c>
      <c r="C24" s="7" t="n">
        <v>0</v>
      </c>
      <c r="D24" s="7" t="n">
        <v>-2</v>
      </c>
      <c r="E24" s="7" t="n">
        <v>-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37</v>
      </c>
      <c r="B1" s="2" t="s">
        <v>338</v>
      </c>
      <c r="C1" s="2" t="s">
        <v>78</v>
      </c>
      <c r="E1" s="2" t="s">
        <v>1</v>
      </c>
    </row>
    <row r="2" spans="1:7">
      <c r="B2" s="2" t="s">
        <v>339</v>
      </c>
      <c r="C2" s="2" t="s">
        <v>2</v>
      </c>
      <c r="D2" s="2" t="s">
        <v>79</v>
      </c>
      <c r="E2" s="2" t="s">
        <v>2</v>
      </c>
      <c r="F2" s="2" t="s">
        <v>79</v>
      </c>
      <c r="G2" s="2" t="s">
        <v>25</v>
      </c>
    </row>
    <row r="3" spans="1:7">
      <c r="A3" s="3" t="s">
        <v>340</v>
      </c>
    </row>
    <row r="4" spans="1:7">
      <c r="A4" s="4" t="s">
        <v>341</v>
      </c>
      <c r="C4" s="7" t="n">
        <v>65481</v>
      </c>
      <c r="E4" s="7" t="n">
        <v>65481</v>
      </c>
      <c r="G4" s="7" t="n">
        <v>55419</v>
      </c>
    </row>
    <row r="5" spans="1:7">
      <c r="A5" s="4" t="s">
        <v>292</v>
      </c>
      <c r="C5" s="5" t="n">
        <v>2359</v>
      </c>
      <c r="D5" s="7" t="n">
        <v>522</v>
      </c>
      <c r="E5" s="5" t="n">
        <v>8421</v>
      </c>
      <c r="F5" s="7" t="n">
        <v>1689</v>
      </c>
    </row>
    <row r="6" spans="1:7">
      <c r="A6" s="4" t="s">
        <v>293</v>
      </c>
      <c r="E6" s="5" t="n">
        <v>1</v>
      </c>
    </row>
    <row r="7" spans="1:7">
      <c r="A7" s="4" t="s">
        <v>151</v>
      </c>
      <c r="E7" s="5" t="n">
        <v>0</v>
      </c>
      <c r="F7" s="5" t="n">
        <v>6500</v>
      </c>
    </row>
    <row r="8" spans="1:7">
      <c r="A8" s="4" t="s">
        <v>342</v>
      </c>
    </row>
    <row r="9" spans="1:7">
      <c r="A9" s="3" t="s">
        <v>340</v>
      </c>
    </row>
    <row r="10" spans="1:7">
      <c r="A10" s="4" t="s">
        <v>341</v>
      </c>
      <c r="C10" s="5" t="n">
        <v>30572</v>
      </c>
      <c r="E10" s="5" t="n">
        <v>30572</v>
      </c>
      <c r="G10" s="5" t="n">
        <v>27067</v>
      </c>
    </row>
    <row r="11" spans="1:7">
      <c r="A11" s="4" t="s">
        <v>292</v>
      </c>
      <c r="C11" s="5" t="n">
        <v>1521</v>
      </c>
      <c r="D11" s="5" t="n">
        <v>-1451</v>
      </c>
      <c r="E11" s="5" t="n">
        <v>7115</v>
      </c>
      <c r="F11" s="5" t="n">
        <v>-769</v>
      </c>
    </row>
    <row r="12" spans="1:7">
      <c r="A12" s="4" t="s">
        <v>343</v>
      </c>
    </row>
    <row r="13" spans="1:7">
      <c r="A13" s="3" t="s">
        <v>340</v>
      </c>
    </row>
    <row r="14" spans="1:7">
      <c r="A14" s="4" t="s">
        <v>341</v>
      </c>
      <c r="C14" s="5" t="n">
        <v>5688</v>
      </c>
      <c r="E14" s="5" t="n">
        <v>5688</v>
      </c>
      <c r="G14" s="5" t="n">
        <v>0</v>
      </c>
    </row>
    <row r="15" spans="1:7">
      <c r="A15" s="4" t="s">
        <v>292</v>
      </c>
      <c r="C15" s="5" t="n">
        <v>49</v>
      </c>
      <c r="D15" s="5" t="n">
        <v>207</v>
      </c>
      <c r="E15" s="7" t="n">
        <v>49</v>
      </c>
      <c r="F15" s="5" t="n">
        <v>450</v>
      </c>
    </row>
    <row r="16" spans="1:7">
      <c r="A16" s="4" t="s">
        <v>344</v>
      </c>
      <c r="E16" s="4" t="s">
        <v>345</v>
      </c>
    </row>
    <row r="17" spans="1:7">
      <c r="A17" s="4" t="s">
        <v>346</v>
      </c>
      <c r="C17" s="7" t="n">
        <v>3100</v>
      </c>
      <c r="E17" s="7" t="n">
        <v>3100</v>
      </c>
    </row>
    <row r="18" spans="1:7">
      <c r="A18" s="4" t="s">
        <v>347</v>
      </c>
      <c r="C18" s="4" t="s">
        <v>348</v>
      </c>
      <c r="E18" s="4" t="s">
        <v>348</v>
      </c>
    </row>
    <row r="19" spans="1:7">
      <c r="A19" s="4" t="s">
        <v>293</v>
      </c>
      <c r="E19" s="7" t="n">
        <v>49</v>
      </c>
    </row>
    <row r="20" spans="1:7">
      <c r="A20" s="4" t="s">
        <v>151</v>
      </c>
      <c r="B20" s="7" t="n">
        <v>6500</v>
      </c>
    </row>
    <row r="21" spans="1:7">
      <c r="A21" s="4" t="s">
        <v>349</v>
      </c>
    </row>
    <row r="22" spans="1:7">
      <c r="A22" s="3" t="s">
        <v>340</v>
      </c>
    </row>
    <row r="23" spans="1:7">
      <c r="A23" s="4" t="s">
        <v>341</v>
      </c>
      <c r="C23" s="7" t="n">
        <v>24721</v>
      </c>
      <c r="E23" s="5" t="n">
        <v>24721</v>
      </c>
      <c r="G23" s="5" t="n">
        <v>23852</v>
      </c>
    </row>
    <row r="24" spans="1:7">
      <c r="A24" s="4" t="s">
        <v>292</v>
      </c>
      <c r="C24" s="5" t="n">
        <v>703</v>
      </c>
      <c r="D24" s="5" t="n">
        <v>1680</v>
      </c>
      <c r="E24" s="5" t="n">
        <v>1085</v>
      </c>
      <c r="F24" s="5" t="n">
        <v>1836</v>
      </c>
    </row>
    <row r="25" spans="1:7">
      <c r="A25" s="4" t="s">
        <v>350</v>
      </c>
    </row>
    <row r="26" spans="1:7">
      <c r="A26" s="3" t="s">
        <v>340</v>
      </c>
    </row>
    <row r="27" spans="1:7">
      <c r="A27" s="4" t="s">
        <v>341</v>
      </c>
      <c r="C27" s="5" t="n">
        <v>4500</v>
      </c>
      <c r="E27" s="5" t="n">
        <v>4500</v>
      </c>
      <c r="G27" s="7" t="n">
        <v>4500</v>
      </c>
    </row>
    <row r="28" spans="1:7">
      <c r="A28" s="4" t="s">
        <v>292</v>
      </c>
      <c r="C28" s="5" t="n">
        <v>86</v>
      </c>
      <c r="D28" s="7" t="n">
        <v>86</v>
      </c>
      <c r="E28" s="7" t="n">
        <v>172</v>
      </c>
      <c r="F28" s="5" t="n">
        <v>172</v>
      </c>
    </row>
    <row r="29" spans="1:7">
      <c r="A29" s="4" t="s">
        <v>294</v>
      </c>
    </row>
    <row r="30" spans="1:7">
      <c r="A30" s="3" t="s">
        <v>340</v>
      </c>
    </row>
    <row r="31" spans="1:7">
      <c r="A31" s="4" t="s">
        <v>292</v>
      </c>
      <c r="F31" s="5" t="n">
        <v>233</v>
      </c>
    </row>
    <row r="32" spans="1:7">
      <c r="A32" s="4" t="s">
        <v>344</v>
      </c>
      <c r="E32" s="4" t="s">
        <v>351</v>
      </c>
    </row>
    <row r="33" spans="1:7">
      <c r="A33" s="4" t="s">
        <v>293</v>
      </c>
      <c r="E33" s="7" t="n">
        <v>172</v>
      </c>
      <c r="F33" s="5" t="n">
        <v>172</v>
      </c>
    </row>
    <row r="34" spans="1:7">
      <c r="A34" s="4" t="s">
        <v>352</v>
      </c>
      <c r="E34" s="5" t="n">
        <v>4500</v>
      </c>
    </row>
    <row r="35" spans="1:7">
      <c r="A35" s="4" t="s">
        <v>353</v>
      </c>
    </row>
    <row r="36" spans="1:7">
      <c r="A36" s="3" t="s">
        <v>340</v>
      </c>
    </row>
    <row r="37" spans="1:7">
      <c r="A37" s="4" t="s">
        <v>354</v>
      </c>
      <c r="C37" s="5" t="n">
        <v>2800</v>
      </c>
      <c r="E37" s="5" t="n">
        <v>2800</v>
      </c>
    </row>
    <row r="38" spans="1:7">
      <c r="A38" s="4" t="s">
        <v>355</v>
      </c>
      <c r="E38" s="5" t="n">
        <v>220</v>
      </c>
      <c r="F38" s="5" t="n">
        <v>235</v>
      </c>
    </row>
    <row r="39" spans="1:7">
      <c r="A39" s="4" t="s">
        <v>356</v>
      </c>
    </row>
    <row r="40" spans="1:7">
      <c r="A40" s="3" t="s">
        <v>340</v>
      </c>
    </row>
    <row r="41" spans="1:7">
      <c r="A41" s="4" t="s">
        <v>357</v>
      </c>
      <c r="E41" s="5" t="n">
        <v>3600</v>
      </c>
      <c r="F41" s="5" t="n">
        <v>1500</v>
      </c>
    </row>
    <row r="42" spans="1:7">
      <c r="A42" s="4" t="s">
        <v>358</v>
      </c>
    </row>
    <row r="43" spans="1:7">
      <c r="A43" s="3" t="s">
        <v>340</v>
      </c>
    </row>
    <row r="44" spans="1:7">
      <c r="A44" s="4" t="s">
        <v>354</v>
      </c>
      <c r="C44" s="5" t="n">
        <v>21900</v>
      </c>
      <c r="E44" s="5" t="n">
        <v>21900</v>
      </c>
    </row>
    <row r="45" spans="1:7">
      <c r="A45" s="4" t="s">
        <v>355</v>
      </c>
      <c r="E45" s="5" t="n">
        <v>865</v>
      </c>
      <c r="F45" s="7" t="n">
        <v>1600</v>
      </c>
    </row>
    <row r="46" spans="1:7">
      <c r="A46" s="4" t="s">
        <v>359</v>
      </c>
      <c r="C46" s="7" t="n">
        <v>625</v>
      </c>
      <c r="E46" s="7" t="n">
        <v>625</v>
      </c>
    </row>
    <row r="47" spans="1:7">
      <c r="A47" s="4" t="s">
        <v>360</v>
      </c>
    </row>
    <row r="48" spans="1:7">
      <c r="A48" s="3" t="s">
        <v>340</v>
      </c>
    </row>
    <row r="49" spans="1:7">
      <c r="A49" s="4" t="s">
        <v>361</v>
      </c>
      <c r="C49" s="4" t="s">
        <v>362</v>
      </c>
      <c r="E49" s="4" t="s">
        <v>362</v>
      </c>
    </row>
    <row r="50" spans="1:7">
      <c r="A50" s="4" t="s">
        <v>363</v>
      </c>
    </row>
    <row r="51" spans="1:7">
      <c r="A51" s="3" t="s">
        <v>340</v>
      </c>
    </row>
    <row r="52" spans="1:7">
      <c r="A52" s="4" t="s">
        <v>361</v>
      </c>
      <c r="C52" s="4" t="s">
        <v>364</v>
      </c>
      <c r="E52" s="4" t="s">
        <v>364</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65</v>
      </c>
      <c r="B1" s="2" t="s">
        <v>2</v>
      </c>
      <c r="C1" s="2" t="s">
        <v>25</v>
      </c>
      <c r="D1" s="2" t="s">
        <v>79</v>
      </c>
      <c r="E1" s="2" t="s">
        <v>366</v>
      </c>
    </row>
    <row r="2" spans="1:5">
      <c r="A2" s="3" t="s">
        <v>367</v>
      </c>
    </row>
    <row r="3" spans="1:5">
      <c r="A3" s="4" t="s">
        <v>42</v>
      </c>
      <c r="B3" s="7" t="n">
        <v>181831</v>
      </c>
      <c r="C3" s="7" t="n">
        <v>181831</v>
      </c>
      <c r="D3" s="7" t="n">
        <v>181831</v>
      </c>
    </row>
    <row r="4" spans="1:5">
      <c r="A4" s="4" t="s">
        <v>368</v>
      </c>
    </row>
    <row r="5" spans="1:5">
      <c r="A5" s="3" t="s">
        <v>367</v>
      </c>
    </row>
    <row r="6" spans="1:5">
      <c r="A6" s="4" t="s">
        <v>369</v>
      </c>
      <c r="E6" s="4" t="s">
        <v>3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71</v>
      </c>
      <c r="B1" s="2" t="s">
        <v>1</v>
      </c>
    </row>
    <row r="2" spans="1:3">
      <c r="B2" s="2" t="s">
        <v>2</v>
      </c>
      <c r="C2" s="2" t="s">
        <v>25</v>
      </c>
    </row>
    <row r="3" spans="1:3">
      <c r="A3" s="3" t="s">
        <v>372</v>
      </c>
    </row>
    <row r="4" spans="1:3">
      <c r="A4" s="4" t="s">
        <v>373</v>
      </c>
      <c r="B4" s="7" t="n">
        <v>31364</v>
      </c>
      <c r="C4" s="7" t="n">
        <v>31364</v>
      </c>
    </row>
    <row r="5" spans="1:3">
      <c r="A5" s="3" t="s">
        <v>374</v>
      </c>
    </row>
    <row r="6" spans="1:3">
      <c r="A6" s="4" t="s">
        <v>375</v>
      </c>
      <c r="B6" s="5" t="n">
        <v>11611</v>
      </c>
      <c r="C6" s="5" t="n">
        <v>11611</v>
      </c>
    </row>
    <row r="7" spans="1:3">
      <c r="A7" s="4" t="s">
        <v>376</v>
      </c>
      <c r="B7" s="5" t="n">
        <v>4342</v>
      </c>
      <c r="C7" s="5" t="n">
        <v>4044</v>
      </c>
    </row>
    <row r="8" spans="1:3">
      <c r="A8" s="4" t="s">
        <v>377</v>
      </c>
      <c r="B8" s="5" t="n">
        <v>42975</v>
      </c>
      <c r="C8" s="5" t="n">
        <v>42975</v>
      </c>
    </row>
    <row r="9" spans="1:3">
      <c r="A9" s="4" t="s">
        <v>378</v>
      </c>
    </row>
    <row r="10" spans="1:3">
      <c r="A10" s="3" t="s">
        <v>372</v>
      </c>
    </row>
    <row r="11" spans="1:3">
      <c r="A11" s="4" t="s">
        <v>373</v>
      </c>
      <c r="B11" s="5" t="n">
        <v>22200</v>
      </c>
      <c r="C11" s="5" t="n">
        <v>22200</v>
      </c>
    </row>
    <row r="12" spans="1:3">
      <c r="A12" s="4" t="s">
        <v>379</v>
      </c>
    </row>
    <row r="13" spans="1:3">
      <c r="A13" s="3" t="s">
        <v>372</v>
      </c>
    </row>
    <row r="14" spans="1:3">
      <c r="A14" s="4" t="s">
        <v>373</v>
      </c>
      <c r="B14" s="5" t="n">
        <v>9164</v>
      </c>
      <c r="C14" s="5" t="n">
        <v>9164</v>
      </c>
    </row>
    <row r="15" spans="1:3">
      <c r="A15" s="4" t="s">
        <v>380</v>
      </c>
    </row>
    <row r="16" spans="1:3">
      <c r="A16" s="3" t="s">
        <v>374</v>
      </c>
    </row>
    <row r="17" spans="1:3">
      <c r="A17" s="4" t="s">
        <v>375</v>
      </c>
      <c r="B17" s="5" t="n">
        <v>11611</v>
      </c>
      <c r="C17" s="5" t="n">
        <v>11611</v>
      </c>
    </row>
    <row r="18" spans="1:3">
      <c r="A18" s="4" t="s">
        <v>376</v>
      </c>
      <c r="B18" s="7" t="n">
        <v>4342</v>
      </c>
      <c r="C18" s="7" t="n">
        <v>4044</v>
      </c>
    </row>
    <row r="19" spans="1:3">
      <c r="A19" s="4" t="s">
        <v>381</v>
      </c>
      <c r="B19"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3</v>
      </c>
      <c r="B1" s="2" t="s">
        <v>78</v>
      </c>
      <c r="C1" s="2" t="s">
        <v>1</v>
      </c>
    </row>
    <row r="2" spans="1:3">
      <c r="B2" s="2" t="s">
        <v>2</v>
      </c>
      <c r="C2" s="2" t="s">
        <v>2</v>
      </c>
    </row>
    <row r="3" spans="1:3">
      <c r="A3" s="4" t="s">
        <v>384</v>
      </c>
    </row>
    <row r="4" spans="1:3">
      <c r="A4" s="3" t="s">
        <v>385</v>
      </c>
    </row>
    <row r="5" spans="1:3">
      <c r="A5" s="4" t="s">
        <v>386</v>
      </c>
      <c r="B5" s="5" t="n">
        <v>201821</v>
      </c>
      <c r="C5" s="5" t="n">
        <v>1500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281475</v>
      </c>
      <c r="C4" s="7" t="n">
        <v>170671</v>
      </c>
      <c r="D4" s="7" t="n">
        <v>505654</v>
      </c>
      <c r="E4" s="7" t="n">
        <v>303742</v>
      </c>
    </row>
    <row r="5" spans="1:5">
      <c r="A5" s="4" t="s">
        <v>82</v>
      </c>
      <c r="B5" s="5" t="n">
        <v>-73651</v>
      </c>
      <c r="C5" s="5" t="n">
        <v>-37613</v>
      </c>
      <c r="D5" s="5" t="n">
        <v>-139920</v>
      </c>
      <c r="E5" s="5" t="n">
        <v>-63783</v>
      </c>
    </row>
    <row r="6" spans="1:5">
      <c r="A6" s="4" t="s">
        <v>83</v>
      </c>
      <c r="B6" s="5" t="n">
        <v>207824</v>
      </c>
      <c r="C6" s="5" t="n">
        <v>133058</v>
      </c>
      <c r="D6" s="5" t="n">
        <v>365734</v>
      </c>
      <c r="E6" s="5" t="n">
        <v>239959</v>
      </c>
    </row>
    <row r="7" spans="1:5">
      <c r="A7" s="4" t="s">
        <v>84</v>
      </c>
      <c r="B7" s="5" t="n">
        <v>-23747</v>
      </c>
      <c r="C7" s="5" t="n">
        <v>-14503</v>
      </c>
      <c r="D7" s="5" t="n">
        <v>-26970</v>
      </c>
      <c r="E7" s="5" t="n">
        <v>-4274</v>
      </c>
    </row>
    <row r="8" spans="1:5">
      <c r="A8" s="4" t="s">
        <v>85</v>
      </c>
      <c r="B8" s="5" t="n">
        <v>184077</v>
      </c>
      <c r="C8" s="5" t="n">
        <v>118555</v>
      </c>
      <c r="D8" s="5" t="n">
        <v>338764</v>
      </c>
      <c r="E8" s="5" t="n">
        <v>235685</v>
      </c>
    </row>
    <row r="9" spans="1:5">
      <c r="A9" s="4" t="s">
        <v>86</v>
      </c>
      <c r="B9" s="5" t="n">
        <v>13714</v>
      </c>
      <c r="C9" s="5" t="n">
        <v>11553</v>
      </c>
      <c r="D9" s="5" t="n">
        <v>30447</v>
      </c>
      <c r="E9" s="5" t="n">
        <v>22825</v>
      </c>
    </row>
    <row r="10" spans="1:5">
      <c r="A10" s="4" t="s">
        <v>87</v>
      </c>
      <c r="B10" s="5" t="n">
        <v>307</v>
      </c>
      <c r="C10" s="5" t="n">
        <v>1619</v>
      </c>
      <c r="D10" s="5" t="n">
        <v>1354</v>
      </c>
      <c r="E10" s="5" t="n">
        <v>2166</v>
      </c>
    </row>
    <row r="11" spans="1:5">
      <c r="A11" s="4" t="s">
        <v>88</v>
      </c>
      <c r="B11" s="5" t="n">
        <v>4296</v>
      </c>
      <c r="C11" s="5" t="n">
        <v>2784</v>
      </c>
      <c r="D11" s="5" t="n">
        <v>8231</v>
      </c>
      <c r="E11" s="5" t="n">
        <v>5164</v>
      </c>
    </row>
    <row r="12" spans="1:5">
      <c r="A12" s="4" t="s">
        <v>89</v>
      </c>
      <c r="B12" s="5" t="n">
        <v>202394</v>
      </c>
      <c r="C12" s="5" t="n">
        <v>134511</v>
      </c>
      <c r="D12" s="5" t="n">
        <v>378796</v>
      </c>
      <c r="E12" s="5" t="n">
        <v>265840</v>
      </c>
    </row>
    <row r="13" spans="1:5">
      <c r="A13" s="3" t="s">
        <v>90</v>
      </c>
    </row>
    <row r="14" spans="1:5">
      <c r="A14" s="4" t="s">
        <v>91</v>
      </c>
      <c r="B14" s="5" t="n">
        <v>131084</v>
      </c>
      <c r="C14" s="5" t="n">
        <v>76659</v>
      </c>
      <c r="D14" s="5" t="n">
        <v>236453</v>
      </c>
      <c r="E14" s="5" t="n">
        <v>150165</v>
      </c>
    </row>
    <row r="15" spans="1:5">
      <c r="A15" s="4" t="s">
        <v>92</v>
      </c>
      <c r="B15" s="5" t="n">
        <v>53036</v>
      </c>
      <c r="C15" s="5" t="n">
        <v>39974</v>
      </c>
      <c r="D15" s="5" t="n">
        <v>101929</v>
      </c>
      <c r="E15" s="5" t="n">
        <v>81153</v>
      </c>
    </row>
    <row r="16" spans="1:5">
      <c r="A16" s="4" t="s">
        <v>93</v>
      </c>
      <c r="B16" s="5" t="n">
        <v>346</v>
      </c>
      <c r="C16" s="5" t="n">
        <v>91</v>
      </c>
      <c r="D16" s="5" t="n">
        <v>232</v>
      </c>
      <c r="E16" s="5" t="n">
        <v>79</v>
      </c>
    </row>
    <row r="17" spans="1:5">
      <c r="A17" s="4" t="s">
        <v>94</v>
      </c>
      <c r="B17" s="5" t="n">
        <v>2224</v>
      </c>
      <c r="C17" s="5" t="n">
        <v>2041</v>
      </c>
      <c r="D17" s="5" t="n">
        <v>4347</v>
      </c>
      <c r="E17" s="5" t="n">
        <v>4215</v>
      </c>
    </row>
    <row r="18" spans="1:5">
      <c r="A18" s="4" t="s">
        <v>95</v>
      </c>
      <c r="B18" s="5" t="n">
        <v>149</v>
      </c>
      <c r="C18" s="5" t="n">
        <v>149</v>
      </c>
      <c r="D18" s="5" t="n">
        <v>298</v>
      </c>
      <c r="E18" s="5" t="n">
        <v>298</v>
      </c>
    </row>
    <row r="19" spans="1:5">
      <c r="A19" s="4" t="s">
        <v>96</v>
      </c>
      <c r="B19" s="5" t="n">
        <v>186839</v>
      </c>
      <c r="C19" s="5" t="n">
        <v>118914</v>
      </c>
      <c r="D19" s="5" t="n">
        <v>343259</v>
      </c>
      <c r="E19" s="5" t="n">
        <v>235910</v>
      </c>
    </row>
    <row r="20" spans="1:5">
      <c r="A20" s="4" t="s">
        <v>97</v>
      </c>
      <c r="B20" s="5" t="n">
        <v>15555</v>
      </c>
      <c r="C20" s="5" t="n">
        <v>15597</v>
      </c>
      <c r="D20" s="5" t="n">
        <v>35537</v>
      </c>
      <c r="E20" s="5" t="n">
        <v>29930</v>
      </c>
    </row>
    <row r="21" spans="1:5">
      <c r="A21" s="4" t="s">
        <v>98</v>
      </c>
      <c r="B21" s="5" t="n">
        <v>1014</v>
      </c>
      <c r="C21" s="5" t="n">
        <v>1001</v>
      </c>
      <c r="D21" s="5" t="n">
        <v>2546</v>
      </c>
      <c r="E21" s="5" t="n">
        <v>2497</v>
      </c>
    </row>
    <row r="22" spans="1:5">
      <c r="A22" s="4" t="s">
        <v>99</v>
      </c>
      <c r="B22" s="5" t="n">
        <v>14541</v>
      </c>
      <c r="C22" s="5" t="n">
        <v>14596</v>
      </c>
      <c r="D22" s="5" t="n">
        <v>32991</v>
      </c>
      <c r="E22" s="5" t="n">
        <v>27433</v>
      </c>
    </row>
    <row r="23" spans="1:5">
      <c r="A23" s="3" t="s">
        <v>100</v>
      </c>
    </row>
    <row r="24" spans="1:5">
      <c r="A24" s="4" t="s">
        <v>101</v>
      </c>
      <c r="B24" s="5" t="n">
        <v>6708</v>
      </c>
      <c r="C24" s="5" t="n">
        <v>12792</v>
      </c>
      <c r="D24" s="5" t="n">
        <v>10742</v>
      </c>
      <c r="E24" s="5" t="n">
        <v>28412</v>
      </c>
    </row>
    <row r="25" spans="1:5">
      <c r="A25" s="4" t="s">
        <v>102</v>
      </c>
      <c r="B25" s="7" t="n">
        <v>21249</v>
      </c>
      <c r="C25" s="7" t="n">
        <v>27388</v>
      </c>
      <c r="D25" s="7" t="n">
        <v>43733</v>
      </c>
      <c r="E25" s="7" t="n">
        <v>55845</v>
      </c>
    </row>
    <row r="26" spans="1:5">
      <c r="A26" s="3" t="s">
        <v>103</v>
      </c>
    </row>
    <row r="27" spans="1:5">
      <c r="A27" s="4" t="s">
        <v>104</v>
      </c>
      <c r="B27" s="10" t="n">
        <v>0.49</v>
      </c>
      <c r="C27" s="10" t="n">
        <v>0.5</v>
      </c>
      <c r="D27" s="10" t="n">
        <v>1.12</v>
      </c>
      <c r="E27" s="10" t="n">
        <v>0.95</v>
      </c>
    </row>
    <row r="28" spans="1:5">
      <c r="A28" s="4" t="s">
        <v>105</v>
      </c>
      <c r="B28" s="11" t="n">
        <v>0.48</v>
      </c>
      <c r="C28" s="11" t="n">
        <v>0.49</v>
      </c>
      <c r="D28" s="11" t="n">
        <v>1.09</v>
      </c>
      <c r="E28" s="11" t="n">
        <v>0.92</v>
      </c>
    </row>
    <row r="29" spans="1:5">
      <c r="A29" s="4" t="s">
        <v>106</v>
      </c>
      <c r="B29" s="10" t="n">
        <v>0.3</v>
      </c>
      <c r="C29" s="10" t="n">
        <v>0.2</v>
      </c>
      <c r="D29" s="10" t="n">
        <v>0.6</v>
      </c>
      <c r="E29" s="10" t="n">
        <v>0.4</v>
      </c>
    </row>
    <row r="30" spans="1:5">
      <c r="A30" s="3" t="s">
        <v>107</v>
      </c>
    </row>
    <row r="31" spans="1:5">
      <c r="A31" s="4" t="s">
        <v>108</v>
      </c>
      <c r="B31" s="5" t="n">
        <v>29406877</v>
      </c>
      <c r="C31" s="5" t="n">
        <v>29035512</v>
      </c>
      <c r="D31" s="5" t="n">
        <v>29348557</v>
      </c>
      <c r="E31" s="5" t="n">
        <v>28994260</v>
      </c>
    </row>
    <row r="32" spans="1:5">
      <c r="A32" s="4" t="s">
        <v>109</v>
      </c>
      <c r="B32" s="5" t="n">
        <v>30307099</v>
      </c>
      <c r="C32" s="5" t="n">
        <v>29825914</v>
      </c>
      <c r="D32" s="5" t="n">
        <v>30317585</v>
      </c>
      <c r="E32" s="5" t="n">
        <v>297840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78</v>
      </c>
      <c r="D1" s="2" t="s">
        <v>1</v>
      </c>
    </row>
    <row r="2" spans="1:5">
      <c r="B2" s="2" t="s">
        <v>2</v>
      </c>
      <c r="C2" s="2" t="s">
        <v>79</v>
      </c>
      <c r="D2" s="2" t="s">
        <v>2</v>
      </c>
      <c r="E2" s="2" t="s">
        <v>79</v>
      </c>
    </row>
    <row r="3" spans="1:5">
      <c r="A3" s="3" t="s">
        <v>177</v>
      </c>
    </row>
    <row r="4" spans="1:5">
      <c r="A4" s="4" t="s">
        <v>388</v>
      </c>
      <c r="B4" s="7" t="n">
        <v>14541</v>
      </c>
      <c r="C4" s="7" t="n">
        <v>14596</v>
      </c>
      <c r="D4" s="7" t="n">
        <v>32991</v>
      </c>
      <c r="E4" s="7" t="n">
        <v>27433</v>
      </c>
    </row>
    <row r="5" spans="1:5">
      <c r="A5" s="3" t="s">
        <v>389</v>
      </c>
    </row>
    <row r="6" spans="1:5">
      <c r="A6" s="4" t="s">
        <v>108</v>
      </c>
      <c r="B6" s="5" t="n">
        <v>29406877</v>
      </c>
      <c r="C6" s="5" t="n">
        <v>29035512</v>
      </c>
      <c r="D6" s="5" t="n">
        <v>29348557</v>
      </c>
      <c r="E6" s="5" t="n">
        <v>28994260</v>
      </c>
    </row>
    <row r="7" spans="1:5">
      <c r="A7" s="4" t="s">
        <v>390</v>
      </c>
      <c r="B7" s="5" t="n">
        <v>900222</v>
      </c>
      <c r="C7" s="5" t="n">
        <v>790402</v>
      </c>
      <c r="D7" s="5" t="n">
        <v>969028</v>
      </c>
      <c r="E7" s="5" t="n">
        <v>789823</v>
      </c>
    </row>
    <row r="8" spans="1:5">
      <c r="A8" s="4" t="s">
        <v>109</v>
      </c>
      <c r="B8" s="5" t="n">
        <v>30307099</v>
      </c>
      <c r="C8" s="5" t="n">
        <v>29825914</v>
      </c>
      <c r="D8" s="5" t="n">
        <v>30317585</v>
      </c>
      <c r="E8" s="5" t="n">
        <v>29784083</v>
      </c>
    </row>
    <row r="9" spans="1:5">
      <c r="A9" s="3" t="s">
        <v>391</v>
      </c>
    </row>
    <row r="10" spans="1:5">
      <c r="A10" s="4" t="s">
        <v>392</v>
      </c>
      <c r="B10" s="10" t="n">
        <v>0.49</v>
      </c>
      <c r="C10" s="10" t="n">
        <v>0.5</v>
      </c>
      <c r="D10" s="10" t="n">
        <v>1.12</v>
      </c>
      <c r="E10" s="10" t="n">
        <v>0.95</v>
      </c>
    </row>
    <row r="11" spans="1:5">
      <c r="A11" s="4" t="s">
        <v>393</v>
      </c>
      <c r="B11" s="11" t="n">
        <v>-0.01</v>
      </c>
      <c r="C11" s="11" t="n">
        <v>-0.01</v>
      </c>
      <c r="D11" s="11" t="n">
        <v>-0.03</v>
      </c>
      <c r="E11" s="11" t="n">
        <v>-0.03</v>
      </c>
    </row>
    <row r="12" spans="1:5">
      <c r="A12" s="4" t="s">
        <v>394</v>
      </c>
      <c r="B12" s="10" t="n">
        <v>0.48</v>
      </c>
      <c r="C12" s="10" t="n">
        <v>0.49</v>
      </c>
      <c r="D12" s="10" t="n">
        <v>1.09</v>
      </c>
      <c r="E12" s="10" t="n">
        <v>0.9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78</v>
      </c>
      <c r="D1" s="2" t="s">
        <v>1</v>
      </c>
    </row>
    <row r="2" spans="1:5">
      <c r="B2" s="2" t="s">
        <v>2</v>
      </c>
      <c r="C2" s="2" t="s">
        <v>79</v>
      </c>
      <c r="D2" s="2" t="s">
        <v>2</v>
      </c>
      <c r="E2" s="2" t="s">
        <v>79</v>
      </c>
    </row>
    <row r="3" spans="1:5">
      <c r="A3" s="3" t="s">
        <v>396</v>
      </c>
    </row>
    <row r="4" spans="1:5">
      <c r="A4" s="4" t="s">
        <v>46</v>
      </c>
      <c r="B4" s="7" t="n">
        <v>-1715</v>
      </c>
      <c r="C4" s="7" t="n">
        <v>4748</v>
      </c>
      <c r="D4" s="7" t="n">
        <v>1699</v>
      </c>
      <c r="E4" s="7" t="n">
        <v>9415</v>
      </c>
    </row>
    <row r="5" spans="1:5">
      <c r="A5" s="4" t="s">
        <v>397</v>
      </c>
    </row>
    <row r="6" spans="1:5">
      <c r="A6" s="3" t="s">
        <v>396</v>
      </c>
    </row>
    <row r="7" spans="1:5">
      <c r="A7" s="4" t="s">
        <v>46</v>
      </c>
      <c r="B7" s="5" t="n">
        <v>-1400</v>
      </c>
    </row>
    <row r="8" spans="1:5">
      <c r="A8" s="4" t="s">
        <v>398</v>
      </c>
    </row>
    <row r="9" spans="1:5">
      <c r="A9" s="3" t="s">
        <v>396</v>
      </c>
    </row>
    <row r="10" spans="1:5">
      <c r="A10" s="4" t="s">
        <v>46</v>
      </c>
      <c r="C10" s="5" t="n">
        <v>3600</v>
      </c>
    </row>
    <row r="11" spans="1:5">
      <c r="A11" s="4" t="s">
        <v>399</v>
      </c>
    </row>
    <row r="12" spans="1:5">
      <c r="A12" s="3" t="s">
        <v>396</v>
      </c>
    </row>
    <row r="13" spans="1:5">
      <c r="A13" s="4" t="s">
        <v>46</v>
      </c>
      <c r="D13" s="5" t="n">
        <v>4700</v>
      </c>
    </row>
    <row r="14" spans="1:5">
      <c r="A14" s="4" t="s">
        <v>400</v>
      </c>
    </row>
    <row r="15" spans="1:5">
      <c r="A15" s="3" t="s">
        <v>396</v>
      </c>
    </row>
    <row r="16" spans="1:5">
      <c r="A16" s="4" t="s">
        <v>46</v>
      </c>
      <c r="E16" s="5" t="n">
        <v>8000</v>
      </c>
    </row>
    <row r="17" spans="1:5">
      <c r="A17" s="4" t="s">
        <v>401</v>
      </c>
    </row>
    <row r="18" spans="1:5">
      <c r="A18" s="3" t="s">
        <v>396</v>
      </c>
    </row>
    <row r="19" spans="1:5">
      <c r="A19" s="4" t="s">
        <v>46</v>
      </c>
      <c r="B19" s="5" t="n">
        <v>-949</v>
      </c>
      <c r="D19" s="5" t="n">
        <v>-907</v>
      </c>
    </row>
    <row r="20" spans="1:5">
      <c r="A20" s="4" t="s">
        <v>402</v>
      </c>
    </row>
    <row r="21" spans="1:5">
      <c r="A21" s="3" t="s">
        <v>396</v>
      </c>
    </row>
    <row r="22" spans="1:5">
      <c r="A22" s="4" t="s">
        <v>46</v>
      </c>
      <c r="C22" s="5" t="n">
        <v>617</v>
      </c>
    </row>
    <row r="23" spans="1:5">
      <c r="A23" s="4" t="s">
        <v>403</v>
      </c>
    </row>
    <row r="24" spans="1:5">
      <c r="A24" s="3" t="s">
        <v>396</v>
      </c>
    </row>
    <row r="25" spans="1:5">
      <c r="A25" s="4" t="s">
        <v>46</v>
      </c>
      <c r="E25" s="5" t="n">
        <v>928</v>
      </c>
    </row>
    <row r="26" spans="1:5">
      <c r="A26" s="4" t="s">
        <v>404</v>
      </c>
    </row>
    <row r="27" spans="1:5">
      <c r="A27" s="3" t="s">
        <v>396</v>
      </c>
    </row>
    <row r="28" spans="1:5">
      <c r="A28" s="4" t="s">
        <v>46</v>
      </c>
      <c r="B28" s="7" t="n">
        <v>-2200</v>
      </c>
      <c r="C28" s="7" t="n">
        <v>520</v>
      </c>
      <c r="D28" s="7" t="n">
        <v>-2100</v>
      </c>
      <c r="E28" s="7" t="n">
        <v>48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5</v>
      </c>
      <c r="B1" s="2" t="s">
        <v>78</v>
      </c>
      <c r="D1" s="2" t="s">
        <v>1</v>
      </c>
    </row>
    <row r="2" spans="1:6">
      <c r="B2" s="2" t="s">
        <v>2</v>
      </c>
      <c r="C2" s="2" t="s">
        <v>79</v>
      </c>
      <c r="D2" s="2" t="s">
        <v>2</v>
      </c>
      <c r="E2" s="2" t="s">
        <v>79</v>
      </c>
      <c r="F2" s="2" t="s">
        <v>25</v>
      </c>
    </row>
    <row r="3" spans="1:6">
      <c r="A3" s="3" t="s">
        <v>406</v>
      </c>
    </row>
    <row r="4" spans="1:6">
      <c r="A4" s="4" t="s">
        <v>407</v>
      </c>
      <c r="B4" s="7" t="n">
        <v>791781</v>
      </c>
      <c r="C4" s="7" t="n">
        <v>672588</v>
      </c>
      <c r="D4" s="7" t="n">
        <v>761128</v>
      </c>
      <c r="E4" s="7" t="n">
        <v>653534</v>
      </c>
    </row>
    <row r="5" spans="1:6">
      <c r="A5" s="3" t="s">
        <v>408</v>
      </c>
    </row>
    <row r="6" spans="1:6">
      <c r="A6" s="4" t="s">
        <v>409</v>
      </c>
      <c r="B6" s="5" t="n">
        <v>129369</v>
      </c>
      <c r="C6" s="5" t="n">
        <v>81407</v>
      </c>
      <c r="D6" s="5" t="n">
        <v>238152</v>
      </c>
      <c r="E6" s="5" t="n">
        <v>159580</v>
      </c>
    </row>
    <row r="7" spans="1:6">
      <c r="A7" s="4" t="s">
        <v>410</v>
      </c>
      <c r="B7" s="5" t="n">
        <v>1715</v>
      </c>
      <c r="C7" s="5" t="n">
        <v>-4748</v>
      </c>
      <c r="D7" s="5" t="n">
        <v>-1699</v>
      </c>
      <c r="E7" s="5" t="n">
        <v>-9415</v>
      </c>
    </row>
    <row r="8" spans="1:6">
      <c r="A8" s="4" t="s">
        <v>411</v>
      </c>
      <c r="B8" s="5" t="n">
        <v>131084</v>
      </c>
      <c r="C8" s="5" t="n">
        <v>76659</v>
      </c>
      <c r="D8" s="5" t="n">
        <v>236453</v>
      </c>
      <c r="E8" s="5" t="n">
        <v>150165</v>
      </c>
    </row>
    <row r="9" spans="1:6">
      <c r="A9" s="3" t="s">
        <v>412</v>
      </c>
    </row>
    <row r="10" spans="1:6">
      <c r="A10" s="4" t="s">
        <v>409</v>
      </c>
      <c r="B10" s="5" t="n">
        <v>13908</v>
      </c>
      <c r="C10" s="5" t="n">
        <v>8946</v>
      </c>
      <c r="D10" s="5" t="n">
        <v>17606</v>
      </c>
      <c r="E10" s="5" t="n">
        <v>10890</v>
      </c>
    </row>
    <row r="11" spans="1:6">
      <c r="A11" s="4" t="s">
        <v>410</v>
      </c>
      <c r="B11" s="5" t="n">
        <v>69449</v>
      </c>
      <c r="C11" s="5" t="n">
        <v>50670</v>
      </c>
      <c r="D11" s="5" t="n">
        <v>140467</v>
      </c>
      <c r="E11" s="5" t="n">
        <v>103178</v>
      </c>
    </row>
    <row r="12" spans="1:6">
      <c r="A12" s="4" t="s">
        <v>413</v>
      </c>
      <c r="B12" s="5" t="n">
        <v>83357</v>
      </c>
      <c r="C12" s="5" t="n">
        <v>59616</v>
      </c>
      <c r="D12" s="5" t="n">
        <v>158073</v>
      </c>
      <c r="E12" s="5" t="n">
        <v>114068</v>
      </c>
    </row>
    <row r="13" spans="1:6">
      <c r="A13" s="4" t="s">
        <v>414</v>
      </c>
      <c r="B13" s="5" t="n">
        <v>839508</v>
      </c>
      <c r="C13" s="5" t="n">
        <v>689631</v>
      </c>
      <c r="D13" s="5" t="n">
        <v>839508</v>
      </c>
      <c r="E13" s="5" t="n">
        <v>689631</v>
      </c>
    </row>
    <row r="14" spans="1:6">
      <c r="A14" s="4" t="s">
        <v>415</v>
      </c>
      <c r="B14" s="5" t="n">
        <v>221553</v>
      </c>
      <c r="C14" s="5" t="n">
        <v>153706</v>
      </c>
      <c r="D14" s="5" t="n">
        <v>221553</v>
      </c>
      <c r="E14" s="5" t="n">
        <v>153706</v>
      </c>
      <c r="F14" s="7" t="n">
        <v>182737</v>
      </c>
    </row>
    <row r="15" spans="1:6">
      <c r="A15" s="4" t="s">
        <v>416</v>
      </c>
      <c r="B15" s="7" t="n">
        <v>1061061</v>
      </c>
      <c r="C15" s="7" t="n">
        <v>843337</v>
      </c>
      <c r="D15" s="7" t="n">
        <v>1061061</v>
      </c>
      <c r="E15" s="7" t="n">
        <v>843337</v>
      </c>
      <c r="F15" s="7" t="n">
        <v>94386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78</v>
      </c>
      <c r="D1" s="2" t="s">
        <v>1</v>
      </c>
    </row>
    <row r="2" spans="1:5">
      <c r="B2" s="2" t="s">
        <v>2</v>
      </c>
      <c r="C2" s="2" t="s">
        <v>79</v>
      </c>
      <c r="D2" s="2" t="s">
        <v>2</v>
      </c>
      <c r="E2" s="2" t="s">
        <v>79</v>
      </c>
    </row>
    <row r="3" spans="1:5">
      <c r="A3" s="3" t="s">
        <v>183</v>
      </c>
    </row>
    <row r="4" spans="1:5">
      <c r="A4" s="4" t="s">
        <v>418</v>
      </c>
      <c r="B4" s="7" t="n">
        <v>7853</v>
      </c>
      <c r="C4" s="7" t="n">
        <v>15346</v>
      </c>
      <c r="D4" s="7" t="n">
        <v>13851</v>
      </c>
      <c r="E4" s="7" t="n">
        <v>32464</v>
      </c>
    </row>
    <row r="5" spans="1:5">
      <c r="A5" s="4" t="s">
        <v>419</v>
      </c>
      <c r="B5" s="5" t="n">
        <v>-1156</v>
      </c>
      <c r="C5" s="5" t="n">
        <v>-2147</v>
      </c>
      <c r="D5" s="5" t="n">
        <v>-2792</v>
      </c>
      <c r="E5" s="5" t="n">
        <v>-3077</v>
      </c>
    </row>
    <row r="6" spans="1:5">
      <c r="A6" s="4" t="s">
        <v>420</v>
      </c>
      <c r="B6" s="5" t="n">
        <v>6697</v>
      </c>
      <c r="C6" s="5" t="n">
        <v>13199</v>
      </c>
      <c r="D6" s="5" t="n">
        <v>11059</v>
      </c>
      <c r="E6" s="5" t="n">
        <v>29387</v>
      </c>
    </row>
    <row r="7" spans="1:5">
      <c r="A7" s="3" t="s">
        <v>421</v>
      </c>
    </row>
    <row r="8" spans="1:5">
      <c r="A8" s="4" t="s">
        <v>87</v>
      </c>
      <c r="B8" s="5" t="n">
        <v>-12</v>
      </c>
      <c r="C8" s="5" t="n">
        <v>567</v>
      </c>
      <c r="D8" s="5" t="n">
        <v>438</v>
      </c>
      <c r="E8" s="5" t="n">
        <v>1408</v>
      </c>
    </row>
    <row r="9" spans="1:5">
      <c r="A9" s="4" t="s">
        <v>422</v>
      </c>
      <c r="B9" s="5" t="n">
        <v>1</v>
      </c>
      <c r="C9" s="5" t="n">
        <v>-160</v>
      </c>
      <c r="D9" s="5" t="n">
        <v>-121</v>
      </c>
      <c r="E9" s="5" t="n">
        <v>-433</v>
      </c>
    </row>
    <row r="10" spans="1:5">
      <c r="A10" s="4" t="s">
        <v>423</v>
      </c>
      <c r="B10" s="5" t="n">
        <v>-11</v>
      </c>
      <c r="C10" s="5" t="n">
        <v>407</v>
      </c>
      <c r="D10" s="5" t="n">
        <v>317</v>
      </c>
      <c r="E10" s="5" t="n">
        <v>975</v>
      </c>
    </row>
    <row r="11" spans="1:5">
      <c r="A11" s="4" t="s">
        <v>122</v>
      </c>
      <c r="B11" s="7" t="n">
        <v>6708</v>
      </c>
      <c r="C11" s="7" t="n">
        <v>12792</v>
      </c>
      <c r="D11" s="7" t="n">
        <v>10742</v>
      </c>
      <c r="E11" s="7" t="n">
        <v>284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37"/>
  </cols>
  <sheetData>
    <row r="1" spans="1:2">
      <c r="A1" s="1" t="s">
        <v>424</v>
      </c>
      <c r="B1" s="2" t="s">
        <v>1</v>
      </c>
    </row>
    <row r="2" spans="1:2">
      <c r="B2" s="2" t="s">
        <v>425</v>
      </c>
    </row>
    <row r="3" spans="1:2">
      <c r="A3" s="4" t="s">
        <v>426</v>
      </c>
    </row>
    <row r="4" spans="1:2">
      <c r="A4" s="3" t="s">
        <v>427</v>
      </c>
    </row>
    <row r="5" spans="1:2">
      <c r="A5" s="4" t="s">
        <v>428</v>
      </c>
      <c r="B5" s="5" t="n">
        <v>2</v>
      </c>
    </row>
    <row r="6" spans="1:2">
      <c r="A6" s="4" t="s">
        <v>429</v>
      </c>
    </row>
    <row r="7" spans="1:2">
      <c r="A7" s="3" t="s">
        <v>427</v>
      </c>
    </row>
    <row r="8" spans="1:2">
      <c r="A8" s="4" t="s">
        <v>430</v>
      </c>
      <c r="B8" s="7" t="n">
        <v>100</v>
      </c>
    </row>
    <row r="9" spans="1:2">
      <c r="A9" s="4" t="s">
        <v>431</v>
      </c>
      <c r="B9" s="13" t="n">
        <v>85.09999999999999</v>
      </c>
    </row>
    <row r="10" spans="1:2">
      <c r="A10" s="4" t="s">
        <v>432</v>
      </c>
      <c r="B10" s="13" t="n">
        <v>104.3</v>
      </c>
    </row>
    <row r="11" spans="1:2">
      <c r="A11" s="4" t="s">
        <v>433</v>
      </c>
    </row>
    <row r="12" spans="1:2">
      <c r="A12" s="3" t="s">
        <v>427</v>
      </c>
    </row>
    <row r="13" spans="1:2">
      <c r="A13" s="4" t="s">
        <v>430</v>
      </c>
      <c r="B13" s="13" t="n">
        <v>102.5</v>
      </c>
    </row>
    <row r="14" spans="1:2">
      <c r="A14" s="4" t="s">
        <v>431</v>
      </c>
      <c r="B14" s="13" t="n">
        <v>45.2</v>
      </c>
    </row>
    <row r="15" spans="1:2">
      <c r="A15" s="4" t="s">
        <v>432</v>
      </c>
      <c r="B15" s="5" t="n">
        <v>64</v>
      </c>
    </row>
    <row r="16" spans="1:2">
      <c r="A16" s="4" t="s">
        <v>434</v>
      </c>
    </row>
    <row r="17" spans="1:2">
      <c r="A17" s="3" t="s">
        <v>427</v>
      </c>
    </row>
    <row r="18" spans="1:2">
      <c r="A18" s="4" t="s">
        <v>435</v>
      </c>
      <c r="B18" s="13" t="n">
        <v>549.8</v>
      </c>
    </row>
    <row r="19" spans="1:2">
      <c r="A19" s="4" t="s">
        <v>436</v>
      </c>
    </row>
    <row r="20" spans="1:2">
      <c r="A20" s="3" t="s">
        <v>427</v>
      </c>
    </row>
    <row r="21" spans="1:2">
      <c r="A21" s="4" t="s">
        <v>435</v>
      </c>
      <c r="B21" s="12" t="n">
        <v>25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8"/>
    <col customWidth="1" max="5" min="5" width="21"/>
  </cols>
  <sheetData>
    <row r="1" spans="1:5">
      <c r="A1" s="1" t="s">
        <v>437</v>
      </c>
      <c r="B1" s="2" t="s">
        <v>78</v>
      </c>
      <c r="D1" s="2" t="s">
        <v>1</v>
      </c>
    </row>
    <row r="2" spans="1:5">
      <c r="B2" s="2" t="s">
        <v>438</v>
      </c>
      <c r="C2" s="2" t="s">
        <v>262</v>
      </c>
      <c r="D2" s="2" t="s">
        <v>439</v>
      </c>
      <c r="E2" s="2" t="s">
        <v>262</v>
      </c>
    </row>
    <row r="3" spans="1:5">
      <c r="A3" s="3" t="s">
        <v>440</v>
      </c>
    </row>
    <row r="4" spans="1:5">
      <c r="A4" s="4" t="s">
        <v>441</v>
      </c>
      <c r="D4" s="5" t="n">
        <v>4</v>
      </c>
    </row>
    <row r="5" spans="1:5">
      <c r="A5" s="4" t="s">
        <v>442</v>
      </c>
      <c r="B5" s="12" t="n">
        <v>4.2</v>
      </c>
      <c r="C5" s="12" t="n">
        <v>2.7</v>
      </c>
      <c r="D5" s="12" t="n">
        <v>8.1</v>
      </c>
      <c r="E5" s="7" t="n">
        <v>5</v>
      </c>
    </row>
    <row r="6" spans="1:5">
      <c r="A6" s="4" t="s">
        <v>443</v>
      </c>
    </row>
    <row r="7" spans="1:5">
      <c r="A7" s="3" t="s">
        <v>440</v>
      </c>
    </row>
    <row r="8" spans="1:5">
      <c r="A8" s="4" t="s">
        <v>444</v>
      </c>
      <c r="B8" s="7" t="n">
        <v>2</v>
      </c>
      <c r="D8" s="7" t="n">
        <v>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5</v>
      </c>
      <c r="B1" s="2" t="s">
        <v>78</v>
      </c>
      <c r="D1" s="2" t="s">
        <v>1</v>
      </c>
    </row>
    <row r="2" spans="1:6">
      <c r="B2" s="2" t="s">
        <v>2</v>
      </c>
      <c r="C2" s="2" t="s">
        <v>79</v>
      </c>
      <c r="D2" s="2" t="s">
        <v>2</v>
      </c>
      <c r="E2" s="2" t="s">
        <v>79</v>
      </c>
      <c r="F2" s="2" t="s">
        <v>25</v>
      </c>
    </row>
    <row r="3" spans="1:6">
      <c r="A3" s="3" t="s">
        <v>440</v>
      </c>
    </row>
    <row r="4" spans="1:6">
      <c r="A4" s="4" t="s">
        <v>81</v>
      </c>
      <c r="B4" s="7" t="n">
        <v>281475</v>
      </c>
      <c r="C4" s="7" t="n">
        <v>170671</v>
      </c>
      <c r="D4" s="7" t="n">
        <v>505654</v>
      </c>
      <c r="E4" s="7" t="n">
        <v>303742</v>
      </c>
    </row>
    <row r="5" spans="1:6">
      <c r="A5" s="4" t="s">
        <v>85</v>
      </c>
      <c r="B5" s="5" t="n">
        <v>184077</v>
      </c>
      <c r="C5" s="5" t="n">
        <v>118555</v>
      </c>
      <c r="D5" s="5" t="n">
        <v>338764</v>
      </c>
      <c r="E5" s="5" t="n">
        <v>235685</v>
      </c>
    </row>
    <row r="6" spans="1:6">
      <c r="A6" s="4" t="s">
        <v>446</v>
      </c>
      <c r="B6" s="5" t="n">
        <v>10259</v>
      </c>
      <c r="C6" s="5" t="n">
        <v>10114</v>
      </c>
      <c r="D6" s="5" t="n">
        <v>20994</v>
      </c>
      <c r="E6" s="5" t="n">
        <v>20127</v>
      </c>
    </row>
    <row r="7" spans="1:6">
      <c r="A7" s="4" t="s">
        <v>86</v>
      </c>
      <c r="B7" s="5" t="n">
        <v>13714</v>
      </c>
      <c r="C7" s="5" t="n">
        <v>11553</v>
      </c>
      <c r="D7" s="5" t="n">
        <v>30447</v>
      </c>
      <c r="E7" s="5" t="n">
        <v>22825</v>
      </c>
    </row>
    <row r="8" spans="1:6">
      <c r="A8" s="4" t="s">
        <v>94</v>
      </c>
      <c r="B8" s="5" t="n">
        <v>2224</v>
      </c>
      <c r="C8" s="5" t="n">
        <v>2041</v>
      </c>
      <c r="D8" s="5" t="n">
        <v>4347</v>
      </c>
      <c r="E8" s="5" t="n">
        <v>4215</v>
      </c>
    </row>
    <row r="9" spans="1:6">
      <c r="A9" s="4" t="s">
        <v>447</v>
      </c>
      <c r="B9" s="5" t="n">
        <v>202394</v>
      </c>
      <c r="C9" s="5" t="n">
        <v>134511</v>
      </c>
      <c r="D9" s="5" t="n">
        <v>378796</v>
      </c>
      <c r="E9" s="5" t="n">
        <v>265840</v>
      </c>
    </row>
    <row r="10" spans="1:6">
      <c r="A10" s="4" t="s">
        <v>448</v>
      </c>
      <c r="B10" s="5" t="n">
        <v>181831</v>
      </c>
      <c r="C10" s="5" t="n">
        <v>181831</v>
      </c>
      <c r="D10" s="5" t="n">
        <v>181831</v>
      </c>
      <c r="E10" s="5" t="n">
        <v>181831</v>
      </c>
      <c r="F10" s="7" t="n">
        <v>181831</v>
      </c>
    </row>
    <row r="11" spans="1:6">
      <c r="A11" s="4" t="s">
        <v>449</v>
      </c>
      <c r="B11" s="5" t="n">
        <v>2532053</v>
      </c>
      <c r="C11" s="5" t="n">
        <v>2189861</v>
      </c>
      <c r="D11" s="5" t="n">
        <v>2532053</v>
      </c>
      <c r="E11" s="5" t="n">
        <v>2189861</v>
      </c>
      <c r="F11" s="7" t="n">
        <v>2346533</v>
      </c>
    </row>
    <row r="12" spans="1:6">
      <c r="A12" s="4" t="s">
        <v>450</v>
      </c>
    </row>
    <row r="13" spans="1:6">
      <c r="A13" s="3" t="s">
        <v>440</v>
      </c>
    </row>
    <row r="14" spans="1:6">
      <c r="A14" s="4" t="s">
        <v>81</v>
      </c>
      <c r="B14" s="5" t="n">
        <v>138004</v>
      </c>
      <c r="C14" s="5" t="n">
        <v>97427</v>
      </c>
      <c r="D14" s="5" t="n">
        <v>246999</v>
      </c>
      <c r="E14" s="5" t="n">
        <v>179535</v>
      </c>
    </row>
    <row r="15" spans="1:6">
      <c r="A15" s="4" t="s">
        <v>85</v>
      </c>
      <c r="B15" s="5" t="n">
        <v>117268</v>
      </c>
      <c r="C15" s="5" t="n">
        <v>70565</v>
      </c>
      <c r="D15" s="5" t="n">
        <v>211117</v>
      </c>
      <c r="E15" s="5" t="n">
        <v>136070</v>
      </c>
    </row>
    <row r="16" spans="1:6">
      <c r="A16" s="4" t="s">
        <v>446</v>
      </c>
      <c r="B16" s="5" t="n">
        <v>11729</v>
      </c>
      <c r="C16" s="5" t="n">
        <v>9783</v>
      </c>
      <c r="D16" s="5" t="n">
        <v>20529</v>
      </c>
      <c r="E16" s="5" t="n">
        <v>18987</v>
      </c>
    </row>
    <row r="17" spans="1:6">
      <c r="A17" s="4" t="s">
        <v>86</v>
      </c>
      <c r="B17" s="5" t="n">
        <v>3841</v>
      </c>
      <c r="C17" s="5" t="n">
        <v>5079</v>
      </c>
      <c r="D17" s="5" t="n">
        <v>7024</v>
      </c>
      <c r="E17" s="5" t="n">
        <v>8365</v>
      </c>
    </row>
    <row r="18" spans="1:6">
      <c r="A18" s="4" t="s">
        <v>94</v>
      </c>
      <c r="B18" s="5" t="n">
        <v>0</v>
      </c>
      <c r="C18" s="5" t="n">
        <v>0</v>
      </c>
      <c r="D18" s="5" t="n">
        <v>0</v>
      </c>
      <c r="E18" s="5" t="n">
        <v>0</v>
      </c>
    </row>
    <row r="19" spans="1:6">
      <c r="A19" s="4" t="s">
        <v>447</v>
      </c>
      <c r="B19" s="5" t="n">
        <v>125484</v>
      </c>
      <c r="C19" s="5" t="n">
        <v>78940</v>
      </c>
      <c r="D19" s="5" t="n">
        <v>226574</v>
      </c>
      <c r="E19" s="5" t="n">
        <v>150730</v>
      </c>
    </row>
    <row r="20" spans="1:6">
      <c r="A20" s="4" t="s">
        <v>448</v>
      </c>
      <c r="B20" s="5" t="n">
        <v>181831</v>
      </c>
      <c r="C20" s="5" t="n">
        <v>181831</v>
      </c>
      <c r="D20" s="5" t="n">
        <v>181831</v>
      </c>
      <c r="E20" s="5" t="n">
        <v>181831</v>
      </c>
    </row>
    <row r="21" spans="1:6">
      <c r="A21" s="4" t="s">
        <v>449</v>
      </c>
      <c r="B21" s="5" t="n">
        <v>779428</v>
      </c>
      <c r="C21" s="5" t="n">
        <v>731324</v>
      </c>
      <c r="D21" s="5" t="n">
        <v>779428</v>
      </c>
      <c r="E21" s="5" t="n">
        <v>731324</v>
      </c>
    </row>
    <row r="22" spans="1:6">
      <c r="A22" s="4" t="s">
        <v>451</v>
      </c>
    </row>
    <row r="23" spans="1:6">
      <c r="A23" s="3" t="s">
        <v>440</v>
      </c>
    </row>
    <row r="24" spans="1:6">
      <c r="A24" s="4" t="s">
        <v>81</v>
      </c>
      <c r="B24" s="5" t="n">
        <v>76771</v>
      </c>
      <c r="C24" s="5" t="n">
        <v>34201</v>
      </c>
      <c r="D24" s="5" t="n">
        <v>149235</v>
      </c>
      <c r="E24" s="5" t="n">
        <v>62888</v>
      </c>
    </row>
    <row r="25" spans="1:6">
      <c r="A25" s="4" t="s">
        <v>85</v>
      </c>
      <c r="B25" s="5" t="n">
        <v>17760</v>
      </c>
      <c r="C25" s="5" t="n">
        <v>12207</v>
      </c>
      <c r="D25" s="5" t="n">
        <v>34013</v>
      </c>
      <c r="E25" s="5" t="n">
        <v>23612</v>
      </c>
    </row>
    <row r="26" spans="1:6">
      <c r="A26" s="4" t="s">
        <v>446</v>
      </c>
      <c r="B26" s="5" t="n">
        <v>553</v>
      </c>
      <c r="C26" s="5" t="n">
        <v>125</v>
      </c>
      <c r="D26" s="5" t="n">
        <v>1395</v>
      </c>
      <c r="E26" s="5" t="n">
        <v>600</v>
      </c>
    </row>
    <row r="27" spans="1:6">
      <c r="A27" s="4" t="s">
        <v>86</v>
      </c>
      <c r="B27" s="5" t="n">
        <v>631</v>
      </c>
      <c r="C27" s="5" t="n">
        <v>640</v>
      </c>
      <c r="D27" s="5" t="n">
        <v>1267</v>
      </c>
      <c r="E27" s="5" t="n">
        <v>1251</v>
      </c>
    </row>
    <row r="28" spans="1:6">
      <c r="A28" s="4" t="s">
        <v>94</v>
      </c>
      <c r="B28" s="5" t="n">
        <v>0</v>
      </c>
      <c r="C28" s="5" t="n">
        <v>0</v>
      </c>
      <c r="D28" s="5" t="n">
        <v>0</v>
      </c>
      <c r="E28" s="5" t="n">
        <v>0</v>
      </c>
    </row>
    <row r="29" spans="1:6">
      <c r="A29" s="4" t="s">
        <v>447</v>
      </c>
      <c r="B29" s="5" t="n">
        <v>18435</v>
      </c>
      <c r="C29" s="5" t="n">
        <v>13329</v>
      </c>
      <c r="D29" s="5" t="n">
        <v>35359</v>
      </c>
      <c r="E29" s="5" t="n">
        <v>25376</v>
      </c>
    </row>
    <row r="30" spans="1:6">
      <c r="A30" s="4" t="s">
        <v>448</v>
      </c>
      <c r="B30" s="5" t="n">
        <v>0</v>
      </c>
      <c r="C30" s="5" t="n">
        <v>0</v>
      </c>
      <c r="D30" s="5" t="n">
        <v>0</v>
      </c>
      <c r="E30" s="5" t="n">
        <v>0</v>
      </c>
    </row>
    <row r="31" spans="1:6">
      <c r="A31" s="4" t="s">
        <v>449</v>
      </c>
      <c r="B31" s="5" t="n">
        <v>369515</v>
      </c>
      <c r="C31" s="5" t="n">
        <v>215034</v>
      </c>
      <c r="D31" s="5" t="n">
        <v>369515</v>
      </c>
      <c r="E31" s="5" t="n">
        <v>215034</v>
      </c>
    </row>
    <row r="32" spans="1:6">
      <c r="A32" s="4" t="s">
        <v>452</v>
      </c>
    </row>
    <row r="33" spans="1:6">
      <c r="A33" s="3" t="s">
        <v>440</v>
      </c>
    </row>
    <row r="34" spans="1:6">
      <c r="A34" s="4" t="s">
        <v>81</v>
      </c>
      <c r="B34" s="5" t="n">
        <v>66700</v>
      </c>
      <c r="C34" s="5" t="n">
        <v>39043</v>
      </c>
      <c r="D34" s="5" t="n">
        <v>109420</v>
      </c>
      <c r="E34" s="5" t="n">
        <v>61319</v>
      </c>
    </row>
    <row r="35" spans="1:6">
      <c r="A35" s="4" t="s">
        <v>85</v>
      </c>
      <c r="B35" s="5" t="n">
        <v>49049</v>
      </c>
      <c r="C35" s="5" t="n">
        <v>35783</v>
      </c>
      <c r="D35" s="5" t="n">
        <v>93634</v>
      </c>
      <c r="E35" s="5" t="n">
        <v>76003</v>
      </c>
    </row>
    <row r="36" spans="1:6">
      <c r="A36" s="4" t="s">
        <v>446</v>
      </c>
      <c r="B36" s="5" t="n">
        <v>-2023</v>
      </c>
      <c r="C36" s="5" t="n">
        <v>206</v>
      </c>
      <c r="D36" s="5" t="n">
        <v>-930</v>
      </c>
      <c r="E36" s="5" t="n">
        <v>540</v>
      </c>
    </row>
    <row r="37" spans="1:6">
      <c r="A37" s="4" t="s">
        <v>86</v>
      </c>
      <c r="B37" s="5" t="n">
        <v>7386</v>
      </c>
      <c r="C37" s="5" t="n">
        <v>6936</v>
      </c>
      <c r="D37" s="5" t="n">
        <v>14510</v>
      </c>
      <c r="E37" s="5" t="n">
        <v>13163</v>
      </c>
    </row>
    <row r="38" spans="1:6">
      <c r="A38" s="4" t="s">
        <v>94</v>
      </c>
      <c r="B38" s="5" t="n">
        <v>0</v>
      </c>
      <c r="C38" s="5" t="n">
        <v>0</v>
      </c>
      <c r="D38" s="5" t="n">
        <v>0</v>
      </c>
      <c r="E38" s="5" t="n">
        <v>0</v>
      </c>
    </row>
    <row r="39" spans="1:6">
      <c r="A39" s="4" t="s">
        <v>447</v>
      </c>
      <c r="B39" s="5" t="n">
        <v>56574</v>
      </c>
      <c r="C39" s="5" t="n">
        <v>43304</v>
      </c>
      <c r="D39" s="5" t="n">
        <v>108720</v>
      </c>
      <c r="E39" s="5" t="n">
        <v>89612</v>
      </c>
    </row>
    <row r="40" spans="1:6">
      <c r="A40" s="4" t="s">
        <v>448</v>
      </c>
      <c r="B40" s="5" t="n">
        <v>0</v>
      </c>
      <c r="C40" s="5" t="n">
        <v>0</v>
      </c>
      <c r="D40" s="5" t="n">
        <v>0</v>
      </c>
      <c r="E40" s="5" t="n">
        <v>0</v>
      </c>
    </row>
    <row r="41" spans="1:6">
      <c r="A41" s="4" t="s">
        <v>449</v>
      </c>
      <c r="B41" s="5" t="n">
        <v>1268560</v>
      </c>
      <c r="C41" s="5" t="n">
        <v>1148489</v>
      </c>
      <c r="D41" s="5" t="n">
        <v>1268560</v>
      </c>
      <c r="E41" s="5" t="n">
        <v>1148489</v>
      </c>
    </row>
    <row r="42" spans="1:6">
      <c r="A42" s="4" t="s">
        <v>453</v>
      </c>
    </row>
    <row r="43" spans="1:6">
      <c r="A43" s="3" t="s">
        <v>440</v>
      </c>
    </row>
    <row r="44" spans="1:6">
      <c r="A44" s="4" t="s">
        <v>81</v>
      </c>
      <c r="B44" s="5" t="n">
        <v>0</v>
      </c>
      <c r="C44" s="5" t="n">
        <v>0</v>
      </c>
      <c r="D44" s="5" t="n">
        <v>0</v>
      </c>
      <c r="E44" s="5" t="n">
        <v>0</v>
      </c>
    </row>
    <row r="45" spans="1:6">
      <c r="A45" s="4" t="s">
        <v>85</v>
      </c>
      <c r="B45" s="5" t="n">
        <v>0</v>
      </c>
      <c r="C45" s="5" t="n">
        <v>0</v>
      </c>
      <c r="D45" s="5" t="n">
        <v>0</v>
      </c>
      <c r="E45" s="5" t="n">
        <v>0</v>
      </c>
    </row>
    <row r="46" spans="1:6">
      <c r="A46" s="4" t="s">
        <v>446</v>
      </c>
      <c r="B46" s="5" t="n">
        <v>0</v>
      </c>
      <c r="C46" s="5" t="n">
        <v>0</v>
      </c>
      <c r="D46" s="5" t="n">
        <v>0</v>
      </c>
      <c r="E46" s="5" t="n">
        <v>0</v>
      </c>
    </row>
    <row r="47" spans="1:6">
      <c r="A47" s="4" t="s">
        <v>86</v>
      </c>
      <c r="B47" s="5" t="n">
        <v>1856</v>
      </c>
      <c r="C47" s="5" t="n">
        <v>-1102</v>
      </c>
      <c r="D47" s="5" t="n">
        <v>7646</v>
      </c>
      <c r="E47" s="5" t="n">
        <v>46</v>
      </c>
    </row>
    <row r="48" spans="1:6">
      <c r="A48" s="4" t="s">
        <v>94</v>
      </c>
      <c r="B48" s="5" t="n">
        <v>2224</v>
      </c>
      <c r="C48" s="5" t="n">
        <v>2041</v>
      </c>
      <c r="D48" s="5" t="n">
        <v>4347</v>
      </c>
      <c r="E48" s="5" t="n">
        <v>4215</v>
      </c>
    </row>
    <row r="49" spans="1:6">
      <c r="A49" s="4" t="s">
        <v>447</v>
      </c>
      <c r="B49" s="5" t="n">
        <v>1901</v>
      </c>
      <c r="C49" s="5" t="n">
        <v>-1062</v>
      </c>
      <c r="D49" s="5" t="n">
        <v>8143</v>
      </c>
      <c r="E49" s="5" t="n">
        <v>122</v>
      </c>
    </row>
    <row r="50" spans="1:6">
      <c r="A50" s="4" t="s">
        <v>448</v>
      </c>
      <c r="B50" s="5" t="n">
        <v>0</v>
      </c>
      <c r="C50" s="5" t="n">
        <v>0</v>
      </c>
      <c r="D50" s="5" t="n">
        <v>0</v>
      </c>
      <c r="E50" s="5" t="n">
        <v>0</v>
      </c>
    </row>
    <row r="51" spans="1:6">
      <c r="A51" s="4" t="s">
        <v>449</v>
      </c>
      <c r="B51" s="7" t="n">
        <v>114550</v>
      </c>
      <c r="C51" s="7" t="n">
        <v>95014</v>
      </c>
      <c r="D51" s="7" t="n">
        <v>114550</v>
      </c>
      <c r="E51" s="7" t="n">
        <v>9501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78</v>
      </c>
      <c r="D1" s="2" t="s">
        <v>1</v>
      </c>
    </row>
    <row r="2" spans="1:5">
      <c r="B2" s="2" t="s">
        <v>2</v>
      </c>
      <c r="C2" s="2" t="s">
        <v>79</v>
      </c>
      <c r="D2" s="2" t="s">
        <v>2</v>
      </c>
      <c r="E2" s="2" t="s">
        <v>79</v>
      </c>
    </row>
    <row r="3" spans="1:5">
      <c r="A3" s="3" t="s">
        <v>440</v>
      </c>
    </row>
    <row r="4" spans="1:5">
      <c r="A4" s="4" t="s">
        <v>455</v>
      </c>
      <c r="B4" s="7" t="n">
        <v>10259</v>
      </c>
      <c r="C4" s="7" t="n">
        <v>10114</v>
      </c>
      <c r="D4" s="7" t="n">
        <v>20994</v>
      </c>
      <c r="E4" s="7" t="n">
        <v>20127</v>
      </c>
    </row>
    <row r="5" spans="1:5">
      <c r="A5" s="4" t="s">
        <v>456</v>
      </c>
      <c r="B5" s="5" t="n">
        <v>-6095</v>
      </c>
      <c r="C5" s="5" t="n">
        <v>-5475</v>
      </c>
      <c r="D5" s="5" t="n">
        <v>-12556</v>
      </c>
      <c r="E5" s="5" t="n">
        <v>-10727</v>
      </c>
    </row>
    <row r="6" spans="1:5">
      <c r="A6" s="4" t="s">
        <v>457</v>
      </c>
      <c r="B6" s="5" t="n">
        <v>4164</v>
      </c>
      <c r="C6" s="5" t="n">
        <v>4639</v>
      </c>
      <c r="D6" s="5" t="n">
        <v>8438</v>
      </c>
      <c r="E6" s="5" t="n">
        <v>9400</v>
      </c>
    </row>
    <row r="7" spans="1:5">
      <c r="A7" s="4" t="s">
        <v>86</v>
      </c>
      <c r="B7" s="5" t="n">
        <v>13714</v>
      </c>
      <c r="C7" s="5" t="n">
        <v>11553</v>
      </c>
      <c r="D7" s="5" t="n">
        <v>30447</v>
      </c>
      <c r="E7" s="5" t="n">
        <v>22825</v>
      </c>
    </row>
    <row r="8" spans="1:5">
      <c r="A8" s="4" t="s">
        <v>87</v>
      </c>
      <c r="B8" s="5" t="n">
        <v>307</v>
      </c>
      <c r="C8" s="5" t="n">
        <v>1619</v>
      </c>
      <c r="D8" s="5" t="n">
        <v>1354</v>
      </c>
      <c r="E8" s="5" t="n">
        <v>2166</v>
      </c>
    </row>
    <row r="9" spans="1:5">
      <c r="A9" s="4" t="s">
        <v>95</v>
      </c>
      <c r="B9" s="5" t="n">
        <v>-149</v>
      </c>
      <c r="C9" s="5" t="n">
        <v>-149</v>
      </c>
      <c r="D9" s="5" t="n">
        <v>-298</v>
      </c>
      <c r="E9" s="5" t="n">
        <v>-298</v>
      </c>
    </row>
    <row r="10" spans="1:5">
      <c r="A10" s="4" t="s">
        <v>458</v>
      </c>
      <c r="B10" s="5" t="n">
        <v>-257</v>
      </c>
      <c r="C10" s="5" t="n">
        <v>-24</v>
      </c>
      <c r="D10" s="5" t="n">
        <v>-57</v>
      </c>
      <c r="E10" s="5" t="n">
        <v>52</v>
      </c>
    </row>
    <row r="11" spans="1:5">
      <c r="A11" s="4" t="s">
        <v>94</v>
      </c>
      <c r="B11" s="5" t="n">
        <v>-2224</v>
      </c>
      <c r="C11" s="5" t="n">
        <v>-2041</v>
      </c>
      <c r="D11" s="5" t="n">
        <v>-4347</v>
      </c>
      <c r="E11" s="5" t="n">
        <v>-4215</v>
      </c>
    </row>
    <row r="12" spans="1:5">
      <c r="A12" s="4" t="s">
        <v>97</v>
      </c>
      <c r="B12" s="5" t="n">
        <v>15555</v>
      </c>
      <c r="C12" s="5" t="n">
        <v>15597</v>
      </c>
      <c r="D12" s="5" t="n">
        <v>35537</v>
      </c>
      <c r="E12" s="5" t="n">
        <v>29930</v>
      </c>
    </row>
    <row r="13" spans="1:5">
      <c r="A13" s="4" t="s">
        <v>450</v>
      </c>
    </row>
    <row r="14" spans="1:5">
      <c r="A14" s="3" t="s">
        <v>440</v>
      </c>
    </row>
    <row r="15" spans="1:5">
      <c r="A15" s="4" t="s">
        <v>455</v>
      </c>
      <c r="B15" s="5" t="n">
        <v>11729</v>
      </c>
      <c r="C15" s="5" t="n">
        <v>9783</v>
      </c>
      <c r="D15" s="5" t="n">
        <v>20529</v>
      </c>
      <c r="E15" s="5" t="n">
        <v>18987</v>
      </c>
    </row>
    <row r="16" spans="1:5">
      <c r="A16" s="4" t="s">
        <v>86</v>
      </c>
      <c r="B16" s="5" t="n">
        <v>3841</v>
      </c>
      <c r="C16" s="5" t="n">
        <v>5079</v>
      </c>
      <c r="D16" s="5" t="n">
        <v>7024</v>
      </c>
      <c r="E16" s="5" t="n">
        <v>8365</v>
      </c>
    </row>
    <row r="17" spans="1:5">
      <c r="A17" s="4" t="s">
        <v>94</v>
      </c>
      <c r="B17" s="5" t="n">
        <v>0</v>
      </c>
      <c r="C17" s="5" t="n">
        <v>0</v>
      </c>
      <c r="D17" s="5" t="n">
        <v>0</v>
      </c>
      <c r="E17" s="5" t="n">
        <v>0</v>
      </c>
    </row>
    <row r="18" spans="1:5">
      <c r="A18" s="4" t="s">
        <v>451</v>
      </c>
    </row>
    <row r="19" spans="1:5">
      <c r="A19" s="3" t="s">
        <v>440</v>
      </c>
    </row>
    <row r="20" spans="1:5">
      <c r="A20" s="4" t="s">
        <v>455</v>
      </c>
      <c r="B20" s="5" t="n">
        <v>553</v>
      </c>
      <c r="C20" s="5" t="n">
        <v>125</v>
      </c>
      <c r="D20" s="5" t="n">
        <v>1395</v>
      </c>
      <c r="E20" s="5" t="n">
        <v>600</v>
      </c>
    </row>
    <row r="21" spans="1:5">
      <c r="A21" s="4" t="s">
        <v>86</v>
      </c>
      <c r="B21" s="5" t="n">
        <v>631</v>
      </c>
      <c r="C21" s="5" t="n">
        <v>640</v>
      </c>
      <c r="D21" s="5" t="n">
        <v>1267</v>
      </c>
      <c r="E21" s="5" t="n">
        <v>1251</v>
      </c>
    </row>
    <row r="22" spans="1:5">
      <c r="A22" s="4" t="s">
        <v>94</v>
      </c>
      <c r="B22" s="5" t="n">
        <v>0</v>
      </c>
      <c r="C22" s="5" t="n">
        <v>0</v>
      </c>
      <c r="D22" s="5" t="n">
        <v>0</v>
      </c>
      <c r="E22" s="5" t="n">
        <v>0</v>
      </c>
    </row>
    <row r="23" spans="1:5">
      <c r="A23" s="4" t="s">
        <v>452</v>
      </c>
    </row>
    <row r="24" spans="1:5">
      <c r="A24" s="3" t="s">
        <v>440</v>
      </c>
    </row>
    <row r="25" spans="1:5">
      <c r="A25" s="4" t="s">
        <v>455</v>
      </c>
      <c r="B25" s="5" t="n">
        <v>-2023</v>
      </c>
      <c r="C25" s="5" t="n">
        <v>206</v>
      </c>
      <c r="D25" s="5" t="n">
        <v>-930</v>
      </c>
      <c r="E25" s="5" t="n">
        <v>540</v>
      </c>
    </row>
    <row r="26" spans="1:5">
      <c r="A26" s="4" t="s">
        <v>86</v>
      </c>
      <c r="B26" s="5" t="n">
        <v>7386</v>
      </c>
      <c r="C26" s="5" t="n">
        <v>6936</v>
      </c>
      <c r="D26" s="5" t="n">
        <v>14510</v>
      </c>
      <c r="E26" s="5" t="n">
        <v>13163</v>
      </c>
    </row>
    <row r="27" spans="1:5">
      <c r="A27" s="4" t="s">
        <v>94</v>
      </c>
      <c r="B27" s="7" t="n">
        <v>0</v>
      </c>
      <c r="C27" s="7" t="n">
        <v>0</v>
      </c>
      <c r="D27" s="7" t="n">
        <v>0</v>
      </c>
      <c r="E27"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59</v>
      </c>
      <c r="B1" s="2" t="s">
        <v>78</v>
      </c>
      <c r="D1" s="2" t="s">
        <v>1</v>
      </c>
    </row>
    <row r="2" spans="1:5">
      <c r="B2" s="2" t="s">
        <v>2</v>
      </c>
      <c r="C2" s="2" t="s">
        <v>79</v>
      </c>
      <c r="D2" s="2" t="s">
        <v>2</v>
      </c>
      <c r="E2" s="2" t="s">
        <v>79</v>
      </c>
    </row>
    <row r="3" spans="1:5">
      <c r="A3" s="3" t="s">
        <v>192</v>
      </c>
    </row>
    <row r="4" spans="1:5">
      <c r="A4" s="4" t="s">
        <v>460</v>
      </c>
      <c r="B4" s="7" t="n">
        <v>31614</v>
      </c>
      <c r="C4" s="7" t="n">
        <v>22710</v>
      </c>
      <c r="D4" s="7" t="n">
        <v>59252</v>
      </c>
      <c r="E4" s="7" t="n">
        <v>45791</v>
      </c>
    </row>
    <row r="5" spans="1:5">
      <c r="A5" s="4" t="s">
        <v>461</v>
      </c>
      <c r="B5" s="5" t="n">
        <v>15327</v>
      </c>
      <c r="C5" s="5" t="n">
        <v>11789</v>
      </c>
      <c r="D5" s="5" t="n">
        <v>30121</v>
      </c>
      <c r="E5" s="5" t="n">
        <v>24635</v>
      </c>
    </row>
    <row r="6" spans="1:5">
      <c r="A6" s="4" t="s">
        <v>456</v>
      </c>
      <c r="B6" s="5" t="n">
        <v>6095</v>
      </c>
      <c r="C6" s="5" t="n">
        <v>5475</v>
      </c>
      <c r="D6" s="5" t="n">
        <v>12556</v>
      </c>
      <c r="E6" s="5" t="n">
        <v>10727</v>
      </c>
    </row>
    <row r="7" spans="1:5">
      <c r="A7" s="4" t="s">
        <v>114</v>
      </c>
      <c r="B7" s="5" t="n">
        <v>53036</v>
      </c>
      <c r="C7" s="5" t="n">
        <v>39974</v>
      </c>
      <c r="D7" s="5" t="n">
        <v>101929</v>
      </c>
      <c r="E7" s="5" t="n">
        <v>81153</v>
      </c>
    </row>
    <row r="8" spans="1:5">
      <c r="A8" s="4" t="s">
        <v>93</v>
      </c>
      <c r="B8" s="7" t="n">
        <v>346000</v>
      </c>
      <c r="C8" s="7" t="n">
        <v>91000</v>
      </c>
      <c r="D8" s="7" t="n">
        <v>232000</v>
      </c>
      <c r="E8" s="7" t="n">
        <v>79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5</v>
      </c>
    </row>
    <row r="2" spans="1:3">
      <c r="A2" s="3" t="s">
        <v>463</v>
      </c>
    </row>
    <row r="3" spans="1:3">
      <c r="A3" s="4" t="s">
        <v>464</v>
      </c>
      <c r="B3" s="7" t="n">
        <v>1063490</v>
      </c>
      <c r="C3" s="7" t="n">
        <v>1017478</v>
      </c>
    </row>
    <row r="4" spans="1:3">
      <c r="A4" s="4" t="s">
        <v>465</v>
      </c>
      <c r="B4" s="5" t="n">
        <v>2600</v>
      </c>
      <c r="C4" s="5" t="n">
        <v>4800</v>
      </c>
    </row>
    <row r="5" spans="1:3">
      <c r="A5" s="4" t="s">
        <v>466</v>
      </c>
      <c r="B5" s="5" t="n">
        <v>1400</v>
      </c>
      <c r="C5" s="5" t="n">
        <v>2300</v>
      </c>
    </row>
    <row r="6" spans="1:3">
      <c r="A6" s="4" t="s">
        <v>467</v>
      </c>
      <c r="B6" s="5" t="n">
        <v>1200</v>
      </c>
      <c r="C6" s="7" t="n">
        <v>2000</v>
      </c>
    </row>
    <row r="7" spans="1:3">
      <c r="A7" s="4" t="s">
        <v>468</v>
      </c>
    </row>
    <row r="8" spans="1:3">
      <c r="A8" s="3" t="s">
        <v>463</v>
      </c>
    </row>
    <row r="9" spans="1:3">
      <c r="A9" s="4" t="s">
        <v>464</v>
      </c>
      <c r="B9" s="7" t="n">
        <v>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8</v>
      </c>
      <c r="D1" s="2" t="s">
        <v>1</v>
      </c>
    </row>
    <row r="2" spans="1:5">
      <c r="B2" s="2" t="s">
        <v>2</v>
      </c>
      <c r="C2" s="2" t="s">
        <v>79</v>
      </c>
      <c r="D2" s="2" t="s">
        <v>2</v>
      </c>
      <c r="E2" s="2" t="s">
        <v>79</v>
      </c>
    </row>
    <row r="3" spans="1:5">
      <c r="A3" s="3" t="s">
        <v>111</v>
      </c>
    </row>
    <row r="4" spans="1:5">
      <c r="A4" s="4" t="s">
        <v>112</v>
      </c>
      <c r="B4" s="7" t="n">
        <v>1157</v>
      </c>
      <c r="C4" s="7" t="n">
        <v>1987</v>
      </c>
      <c r="D4" s="7" t="n">
        <v>2671</v>
      </c>
      <c r="E4" s="7" t="n">
        <v>26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5</v>
      </c>
    </row>
    <row r="2" spans="1:3">
      <c r="A2" s="3" t="s">
        <v>470</v>
      </c>
    </row>
    <row r="3" spans="1:3">
      <c r="A3" s="4" t="s">
        <v>280</v>
      </c>
      <c r="B3" s="7" t="n">
        <v>1063490</v>
      </c>
      <c r="C3" s="7" t="n">
        <v>1017478</v>
      </c>
    </row>
    <row r="4" spans="1:3">
      <c r="A4" s="3" t="s">
        <v>471</v>
      </c>
    </row>
    <row r="5" spans="1:3">
      <c r="A5" s="4" t="s">
        <v>296</v>
      </c>
      <c r="B5" s="5" t="n">
        <v>3814</v>
      </c>
      <c r="C5" s="5" t="n">
        <v>5063</v>
      </c>
    </row>
    <row r="6" spans="1:3">
      <c r="A6" s="4" t="s">
        <v>31</v>
      </c>
      <c r="B6" s="5" t="n">
        <v>41348</v>
      </c>
      <c r="C6" s="5" t="n">
        <v>50844</v>
      </c>
    </row>
    <row r="7" spans="1:3">
      <c r="A7" s="4" t="s">
        <v>296</v>
      </c>
    </row>
    <row r="8" spans="1:3">
      <c r="A8" s="3" t="s">
        <v>470</v>
      </c>
    </row>
    <row r="9" spans="1:3">
      <c r="A9" s="4" t="s">
        <v>280</v>
      </c>
      <c r="B9" s="5" t="n">
        <v>982133</v>
      </c>
      <c r="C9" s="5" t="n">
        <v>941077</v>
      </c>
    </row>
    <row r="10" spans="1:3">
      <c r="A10" s="4" t="s">
        <v>312</v>
      </c>
    </row>
    <row r="11" spans="1:3">
      <c r="A11" s="3" t="s">
        <v>470</v>
      </c>
    </row>
    <row r="12" spans="1:3">
      <c r="A12" s="4" t="s">
        <v>280</v>
      </c>
      <c r="B12" s="5" t="n">
        <v>130388</v>
      </c>
      <c r="C12" s="5" t="n">
        <v>105841</v>
      </c>
    </row>
    <row r="13" spans="1:3">
      <c r="A13" s="4" t="s">
        <v>313</v>
      </c>
    </row>
    <row r="14" spans="1:3">
      <c r="A14" s="3" t="s">
        <v>470</v>
      </c>
    </row>
    <row r="15" spans="1:3">
      <c r="A15" s="4" t="s">
        <v>280</v>
      </c>
      <c r="B15" s="5" t="n">
        <v>138483</v>
      </c>
      <c r="C15" s="5" t="n">
        <v>150798</v>
      </c>
    </row>
    <row r="16" spans="1:3">
      <c r="A16" s="4" t="s">
        <v>314</v>
      </c>
    </row>
    <row r="17" spans="1:3">
      <c r="A17" s="3" t="s">
        <v>470</v>
      </c>
    </row>
    <row r="18" spans="1:3">
      <c r="A18" s="4" t="s">
        <v>280</v>
      </c>
      <c r="B18" s="5" t="n">
        <v>402784</v>
      </c>
      <c r="C18" s="5" t="n">
        <v>378448</v>
      </c>
    </row>
    <row r="19" spans="1:3">
      <c r="A19" s="4" t="s">
        <v>315</v>
      </c>
    </row>
    <row r="20" spans="1:3">
      <c r="A20" s="3" t="s">
        <v>470</v>
      </c>
    </row>
    <row r="21" spans="1:3">
      <c r="A21" s="4" t="s">
        <v>280</v>
      </c>
      <c r="B21" s="5" t="n">
        <v>178749</v>
      </c>
      <c r="C21" s="5" t="n">
        <v>168047</v>
      </c>
    </row>
    <row r="22" spans="1:3">
      <c r="A22" s="4" t="s">
        <v>316</v>
      </c>
    </row>
    <row r="23" spans="1:3">
      <c r="A23" s="3" t="s">
        <v>470</v>
      </c>
    </row>
    <row r="24" spans="1:3">
      <c r="A24" s="4" t="s">
        <v>280</v>
      </c>
      <c r="B24" s="5" t="n">
        <v>62432</v>
      </c>
      <c r="C24" s="5" t="n">
        <v>65014</v>
      </c>
    </row>
    <row r="25" spans="1:3">
      <c r="A25" s="4" t="s">
        <v>317</v>
      </c>
    </row>
    <row r="26" spans="1:3">
      <c r="A26" s="3" t="s">
        <v>470</v>
      </c>
    </row>
    <row r="27" spans="1:3">
      <c r="A27" s="4" t="s">
        <v>280</v>
      </c>
      <c r="B27" s="5" t="n">
        <v>67209</v>
      </c>
      <c r="C27" s="5" t="n">
        <v>71120</v>
      </c>
    </row>
    <row r="28" spans="1:3">
      <c r="A28" s="4" t="s">
        <v>318</v>
      </c>
    </row>
    <row r="29" spans="1:3">
      <c r="A29" s="3" t="s">
        <v>470</v>
      </c>
    </row>
    <row r="30" spans="1:3">
      <c r="A30" s="4" t="s">
        <v>280</v>
      </c>
      <c r="B30" s="5" t="n">
        <v>2088</v>
      </c>
      <c r="C30" s="5" t="n">
        <v>1809</v>
      </c>
    </row>
    <row r="31" spans="1:3">
      <c r="A31" s="4" t="s">
        <v>319</v>
      </c>
    </row>
    <row r="32" spans="1:3">
      <c r="A32" s="3" t="s">
        <v>470</v>
      </c>
    </row>
    <row r="33" spans="1:3">
      <c r="A33" s="4" t="s">
        <v>280</v>
      </c>
      <c r="B33" s="5" t="n">
        <v>81357</v>
      </c>
      <c r="C33" s="5" t="n">
        <v>76401</v>
      </c>
    </row>
    <row r="34" spans="1:3">
      <c r="A34" s="4" t="s">
        <v>472</v>
      </c>
    </row>
    <row r="35" spans="1:3">
      <c r="A35" s="3" t="s">
        <v>470</v>
      </c>
    </row>
    <row r="36" spans="1:3">
      <c r="A36" s="4" t="s">
        <v>280</v>
      </c>
      <c r="B36" s="5" t="n">
        <v>1063490</v>
      </c>
      <c r="C36" s="5" t="n">
        <v>1017478</v>
      </c>
    </row>
    <row r="37" spans="1:3">
      <c r="A37" s="3" t="s">
        <v>471</v>
      </c>
    </row>
    <row r="38" spans="1:3">
      <c r="A38" s="4" t="s">
        <v>296</v>
      </c>
      <c r="B38" s="5" t="n">
        <v>3814</v>
      </c>
      <c r="C38" s="5" t="n">
        <v>5063</v>
      </c>
    </row>
    <row r="39" spans="1:3">
      <c r="A39" s="4" t="s">
        <v>31</v>
      </c>
      <c r="B39" s="5" t="n">
        <v>41348</v>
      </c>
      <c r="C39" s="5" t="n">
        <v>50844</v>
      </c>
    </row>
    <row r="40" spans="1:3">
      <c r="A40" s="4" t="s">
        <v>473</v>
      </c>
    </row>
    <row r="41" spans="1:3">
      <c r="A41" s="3" t="s">
        <v>470</v>
      </c>
    </row>
    <row r="42" spans="1:3">
      <c r="A42" s="4" t="s">
        <v>280</v>
      </c>
      <c r="B42" s="5" t="n">
        <v>982133</v>
      </c>
      <c r="C42" s="5" t="n">
        <v>941077</v>
      </c>
    </row>
    <row r="43" spans="1:3">
      <c r="A43" s="4" t="s">
        <v>474</v>
      </c>
    </row>
    <row r="44" spans="1:3">
      <c r="A44" s="3" t="s">
        <v>470</v>
      </c>
    </row>
    <row r="45" spans="1:3">
      <c r="A45" s="4" t="s">
        <v>280</v>
      </c>
      <c r="B45" s="5" t="n">
        <v>130388</v>
      </c>
      <c r="C45" s="5" t="n">
        <v>105841</v>
      </c>
    </row>
    <row r="46" spans="1:3">
      <c r="A46" s="4" t="s">
        <v>475</v>
      </c>
    </row>
    <row r="47" spans="1:3">
      <c r="A47" s="3" t="s">
        <v>470</v>
      </c>
    </row>
    <row r="48" spans="1:3">
      <c r="A48" s="4" t="s">
        <v>280</v>
      </c>
      <c r="B48" s="5" t="n">
        <v>138483</v>
      </c>
      <c r="C48" s="5" t="n">
        <v>150798</v>
      </c>
    </row>
    <row r="49" spans="1:3">
      <c r="A49" s="4" t="s">
        <v>476</v>
      </c>
    </row>
    <row r="50" spans="1:3">
      <c r="A50" s="3" t="s">
        <v>470</v>
      </c>
    </row>
    <row r="51" spans="1:3">
      <c r="A51" s="4" t="s">
        <v>280</v>
      </c>
      <c r="B51" s="5" t="n">
        <v>402784</v>
      </c>
      <c r="C51" s="5" t="n">
        <v>378448</v>
      </c>
    </row>
    <row r="52" spans="1:3">
      <c r="A52" s="4" t="s">
        <v>477</v>
      </c>
    </row>
    <row r="53" spans="1:3">
      <c r="A53" s="3" t="s">
        <v>470</v>
      </c>
    </row>
    <row r="54" spans="1:3">
      <c r="A54" s="4" t="s">
        <v>280</v>
      </c>
      <c r="B54" s="5" t="n">
        <v>178749</v>
      </c>
      <c r="C54" s="5" t="n">
        <v>168047</v>
      </c>
    </row>
    <row r="55" spans="1:3">
      <c r="A55" s="4" t="s">
        <v>478</v>
      </c>
    </row>
    <row r="56" spans="1:3">
      <c r="A56" s="3" t="s">
        <v>470</v>
      </c>
    </row>
    <row r="57" spans="1:3">
      <c r="A57" s="4" t="s">
        <v>280</v>
      </c>
      <c r="B57" s="5" t="n">
        <v>62432</v>
      </c>
      <c r="C57" s="5" t="n">
        <v>65014</v>
      </c>
    </row>
    <row r="58" spans="1:3">
      <c r="A58" s="4" t="s">
        <v>479</v>
      </c>
    </row>
    <row r="59" spans="1:3">
      <c r="A59" s="3" t="s">
        <v>470</v>
      </c>
    </row>
    <row r="60" spans="1:3">
      <c r="A60" s="4" t="s">
        <v>280</v>
      </c>
      <c r="B60" s="5" t="n">
        <v>67209</v>
      </c>
      <c r="C60" s="5" t="n">
        <v>71120</v>
      </c>
    </row>
    <row r="61" spans="1:3">
      <c r="A61" s="4" t="s">
        <v>480</v>
      </c>
    </row>
    <row r="62" spans="1:3">
      <c r="A62" s="3" t="s">
        <v>470</v>
      </c>
    </row>
    <row r="63" spans="1:3">
      <c r="A63" s="4" t="s">
        <v>280</v>
      </c>
      <c r="B63" s="5" t="n">
        <v>2088</v>
      </c>
      <c r="C63" s="5" t="n">
        <v>1809</v>
      </c>
    </row>
    <row r="64" spans="1:3">
      <c r="A64" s="4" t="s">
        <v>481</v>
      </c>
    </row>
    <row r="65" spans="1:3">
      <c r="A65" s="3" t="s">
        <v>470</v>
      </c>
    </row>
    <row r="66" spans="1:3">
      <c r="A66" s="4" t="s">
        <v>280</v>
      </c>
      <c r="B66" s="5" t="n">
        <v>81357</v>
      </c>
      <c r="C66" s="5" t="n">
        <v>76401</v>
      </c>
    </row>
    <row r="67" spans="1:3">
      <c r="A67" s="4" t="s">
        <v>482</v>
      </c>
    </row>
    <row r="68" spans="1:3">
      <c r="A68" s="3" t="s">
        <v>470</v>
      </c>
    </row>
    <row r="69" spans="1:3">
      <c r="A69" s="4" t="s">
        <v>280</v>
      </c>
      <c r="B69" s="5" t="n">
        <v>69422</v>
      </c>
      <c r="C69" s="5" t="n">
        <v>64827</v>
      </c>
    </row>
    <row r="70" spans="1:3">
      <c r="A70" s="4" t="s">
        <v>483</v>
      </c>
    </row>
    <row r="71" spans="1:3">
      <c r="A71" s="3" t="s">
        <v>470</v>
      </c>
    </row>
    <row r="72" spans="1:3">
      <c r="A72" s="4" t="s">
        <v>280</v>
      </c>
      <c r="B72" s="5" t="n">
        <v>11935</v>
      </c>
      <c r="C72" s="5" t="n">
        <v>11574</v>
      </c>
    </row>
    <row r="73" spans="1:3">
      <c r="A73" s="4" t="s">
        <v>484</v>
      </c>
    </row>
    <row r="74" spans="1:3">
      <c r="A74" s="3" t="s">
        <v>470</v>
      </c>
    </row>
    <row r="75" spans="1:3">
      <c r="A75" s="4" t="s">
        <v>280</v>
      </c>
      <c r="B75" s="5" t="n">
        <v>77777</v>
      </c>
      <c r="C75" s="5" t="n">
        <v>81305</v>
      </c>
    </row>
    <row r="76" spans="1:3">
      <c r="A76" s="3" t="s">
        <v>471</v>
      </c>
    </row>
    <row r="77" spans="1:3">
      <c r="A77" s="4" t="s">
        <v>296</v>
      </c>
      <c r="B77" s="5" t="n">
        <v>0</v>
      </c>
      <c r="C77" s="5" t="n">
        <v>1250</v>
      </c>
    </row>
    <row r="78" spans="1:3">
      <c r="A78" s="4" t="s">
        <v>31</v>
      </c>
      <c r="B78" s="5" t="n">
        <v>1000</v>
      </c>
      <c r="C78" s="5" t="n">
        <v>1100</v>
      </c>
    </row>
    <row r="79" spans="1:3">
      <c r="A79" s="4" t="s">
        <v>485</v>
      </c>
    </row>
    <row r="80" spans="1:3">
      <c r="A80" s="3" t="s">
        <v>470</v>
      </c>
    </row>
    <row r="81" spans="1:3">
      <c r="A81" s="4" t="s">
        <v>280</v>
      </c>
      <c r="B81" s="5" t="n">
        <v>66576</v>
      </c>
      <c r="C81" s="5" t="n">
        <v>70465</v>
      </c>
    </row>
    <row r="82" spans="1:3">
      <c r="A82" s="4" t="s">
        <v>486</v>
      </c>
    </row>
    <row r="83" spans="1:3">
      <c r="A83" s="3" t="s">
        <v>470</v>
      </c>
    </row>
    <row r="84" spans="1:3">
      <c r="A84" s="4" t="s">
        <v>280</v>
      </c>
      <c r="B84" s="5" t="n">
        <v>0</v>
      </c>
      <c r="C84" s="5" t="n">
        <v>0</v>
      </c>
    </row>
    <row r="85" spans="1:3">
      <c r="A85" s="4" t="s">
        <v>487</v>
      </c>
    </row>
    <row r="86" spans="1:3">
      <c r="A86" s="3" t="s">
        <v>470</v>
      </c>
    </row>
    <row r="87" spans="1:3">
      <c r="A87" s="4" t="s">
        <v>280</v>
      </c>
      <c r="B87" s="5" t="n">
        <v>0</v>
      </c>
      <c r="C87" s="5" t="n">
        <v>0</v>
      </c>
    </row>
    <row r="88" spans="1:3">
      <c r="A88" s="4" t="s">
        <v>488</v>
      </c>
    </row>
    <row r="89" spans="1:3">
      <c r="A89" s="3" t="s">
        <v>470</v>
      </c>
    </row>
    <row r="90" spans="1:3">
      <c r="A90" s="4" t="s">
        <v>280</v>
      </c>
      <c r="B90" s="5" t="n">
        <v>0</v>
      </c>
      <c r="C90" s="5" t="n">
        <v>0</v>
      </c>
    </row>
    <row r="91" spans="1:3">
      <c r="A91" s="4" t="s">
        <v>489</v>
      </c>
    </row>
    <row r="92" spans="1:3">
      <c r="A92" s="3" t="s">
        <v>470</v>
      </c>
    </row>
    <row r="93" spans="1:3">
      <c r="A93" s="4" t="s">
        <v>280</v>
      </c>
      <c r="B93" s="5" t="n">
        <v>0</v>
      </c>
      <c r="C93" s="5" t="n">
        <v>0</v>
      </c>
    </row>
    <row r="94" spans="1:3">
      <c r="A94" s="4" t="s">
        <v>490</v>
      </c>
    </row>
    <row r="95" spans="1:3">
      <c r="A95" s="3" t="s">
        <v>470</v>
      </c>
    </row>
    <row r="96" spans="1:3">
      <c r="A96" s="4" t="s">
        <v>280</v>
      </c>
      <c r="B96" s="5" t="n">
        <v>0</v>
      </c>
      <c r="C96" s="5" t="n">
        <v>0</v>
      </c>
    </row>
    <row r="97" spans="1:3">
      <c r="A97" s="4" t="s">
        <v>491</v>
      </c>
    </row>
    <row r="98" spans="1:3">
      <c r="A98" s="3" t="s">
        <v>470</v>
      </c>
    </row>
    <row r="99" spans="1:3">
      <c r="A99" s="4" t="s">
        <v>280</v>
      </c>
      <c r="B99" s="5" t="n">
        <v>66576</v>
      </c>
      <c r="C99" s="5" t="n">
        <v>70465</v>
      </c>
    </row>
    <row r="100" spans="1:3">
      <c r="A100" s="4" t="s">
        <v>492</v>
      </c>
    </row>
    <row r="101" spans="1:3">
      <c r="A101" s="3" t="s">
        <v>470</v>
      </c>
    </row>
    <row r="102" spans="1:3">
      <c r="A102" s="4" t="s">
        <v>280</v>
      </c>
      <c r="B102" s="5" t="n">
        <v>0</v>
      </c>
      <c r="C102" s="5" t="n">
        <v>0</v>
      </c>
    </row>
    <row r="103" spans="1:3">
      <c r="A103" s="4" t="s">
        <v>493</v>
      </c>
    </row>
    <row r="104" spans="1:3">
      <c r="A104" s="3" t="s">
        <v>470</v>
      </c>
    </row>
    <row r="105" spans="1:3">
      <c r="A105" s="4" t="s">
        <v>280</v>
      </c>
      <c r="B105" s="5" t="n">
        <v>11201</v>
      </c>
      <c r="C105" s="5" t="n">
        <v>10840</v>
      </c>
    </row>
    <row r="106" spans="1:3">
      <c r="A106" s="4" t="s">
        <v>494</v>
      </c>
    </row>
    <row r="107" spans="1:3">
      <c r="A107" s="3" t="s">
        <v>470</v>
      </c>
    </row>
    <row r="108" spans="1:3">
      <c r="A108" s="4" t="s">
        <v>280</v>
      </c>
      <c r="B108" s="5" t="n">
        <v>0</v>
      </c>
      <c r="C108" s="5" t="n">
        <v>0</v>
      </c>
    </row>
    <row r="109" spans="1:3">
      <c r="A109" s="4" t="s">
        <v>495</v>
      </c>
    </row>
    <row r="110" spans="1:3">
      <c r="A110" s="3" t="s">
        <v>470</v>
      </c>
    </row>
    <row r="111" spans="1:3">
      <c r="A111" s="4" t="s">
        <v>280</v>
      </c>
      <c r="B111" s="5" t="n">
        <v>11201</v>
      </c>
      <c r="C111" s="5" t="n">
        <v>10840</v>
      </c>
    </row>
    <row r="112" spans="1:3">
      <c r="A112" s="4" t="s">
        <v>496</v>
      </c>
    </row>
    <row r="113" spans="1:3">
      <c r="A113" s="3" t="s">
        <v>470</v>
      </c>
    </row>
    <row r="114" spans="1:3">
      <c r="A114" s="4" t="s">
        <v>280</v>
      </c>
      <c r="B114" s="5" t="n">
        <v>980713</v>
      </c>
      <c r="C114" s="5" t="n">
        <v>931173</v>
      </c>
    </row>
    <row r="115" spans="1:3">
      <c r="A115" s="3" t="s">
        <v>471</v>
      </c>
    </row>
    <row r="116" spans="1:3">
      <c r="A116" s="4" t="s">
        <v>296</v>
      </c>
      <c r="B116" s="5" t="n">
        <v>3814</v>
      </c>
      <c r="C116" s="5" t="n">
        <v>3813</v>
      </c>
    </row>
    <row r="117" spans="1:3">
      <c r="A117" s="4" t="s">
        <v>31</v>
      </c>
      <c r="B117" s="5" t="n">
        <v>40348</v>
      </c>
      <c r="C117" s="5" t="n">
        <v>49744</v>
      </c>
    </row>
    <row r="118" spans="1:3">
      <c r="A118" s="4" t="s">
        <v>497</v>
      </c>
    </row>
    <row r="119" spans="1:3">
      <c r="A119" s="3" t="s">
        <v>470</v>
      </c>
    </row>
    <row r="120" spans="1:3">
      <c r="A120" s="4" t="s">
        <v>280</v>
      </c>
      <c r="B120" s="5" t="n">
        <v>910557</v>
      </c>
      <c r="C120" s="5" t="n">
        <v>865612</v>
      </c>
    </row>
    <row r="121" spans="1:3">
      <c r="A121" s="4" t="s">
        <v>498</v>
      </c>
    </row>
    <row r="122" spans="1:3">
      <c r="A122" s="3" t="s">
        <v>470</v>
      </c>
    </row>
    <row r="123" spans="1:3">
      <c r="A123" s="4" t="s">
        <v>280</v>
      </c>
      <c r="B123" s="5" t="n">
        <v>130388</v>
      </c>
      <c r="C123" s="5" t="n">
        <v>105841</v>
      </c>
    </row>
    <row r="124" spans="1:3">
      <c r="A124" s="4" t="s">
        <v>499</v>
      </c>
    </row>
    <row r="125" spans="1:3">
      <c r="A125" s="3" t="s">
        <v>470</v>
      </c>
    </row>
    <row r="126" spans="1:3">
      <c r="A126" s="4" t="s">
        <v>280</v>
      </c>
      <c r="B126" s="5" t="n">
        <v>138483</v>
      </c>
      <c r="C126" s="5" t="n">
        <v>150798</v>
      </c>
    </row>
    <row r="127" spans="1:3">
      <c r="A127" s="4" t="s">
        <v>500</v>
      </c>
    </row>
    <row r="128" spans="1:3">
      <c r="A128" s="3" t="s">
        <v>470</v>
      </c>
    </row>
    <row r="129" spans="1:3">
      <c r="A129" s="4" t="s">
        <v>280</v>
      </c>
      <c r="B129" s="5" t="n">
        <v>402784</v>
      </c>
      <c r="C129" s="5" t="n">
        <v>378448</v>
      </c>
    </row>
    <row r="130" spans="1:3">
      <c r="A130" s="4" t="s">
        <v>501</v>
      </c>
    </row>
    <row r="131" spans="1:3">
      <c r="A131" s="3" t="s">
        <v>470</v>
      </c>
    </row>
    <row r="132" spans="1:3">
      <c r="A132" s="4" t="s">
        <v>280</v>
      </c>
      <c r="B132" s="5" t="n">
        <v>173749</v>
      </c>
      <c r="C132" s="5" t="n">
        <v>163047</v>
      </c>
    </row>
    <row r="133" spans="1:3">
      <c r="A133" s="4" t="s">
        <v>502</v>
      </c>
    </row>
    <row r="134" spans="1:3">
      <c r="A134" s="3" t="s">
        <v>470</v>
      </c>
    </row>
    <row r="135" spans="1:3">
      <c r="A135" s="4" t="s">
        <v>280</v>
      </c>
      <c r="B135" s="5" t="n">
        <v>62432</v>
      </c>
      <c r="C135" s="5" t="n">
        <v>65014</v>
      </c>
    </row>
    <row r="136" spans="1:3">
      <c r="A136" s="4" t="s">
        <v>503</v>
      </c>
    </row>
    <row r="137" spans="1:3">
      <c r="A137" s="3" t="s">
        <v>470</v>
      </c>
    </row>
    <row r="138" spans="1:3">
      <c r="A138" s="4" t="s">
        <v>280</v>
      </c>
      <c r="B138" s="5" t="n">
        <v>633</v>
      </c>
      <c r="C138" s="5" t="n">
        <v>655</v>
      </c>
    </row>
    <row r="139" spans="1:3">
      <c r="A139" s="4" t="s">
        <v>504</v>
      </c>
    </row>
    <row r="140" spans="1:3">
      <c r="A140" s="3" t="s">
        <v>470</v>
      </c>
    </row>
    <row r="141" spans="1:3">
      <c r="A141" s="4" t="s">
        <v>280</v>
      </c>
      <c r="B141" s="5" t="n">
        <v>2088</v>
      </c>
      <c r="C141" s="5" t="n">
        <v>1809</v>
      </c>
    </row>
    <row r="142" spans="1:3">
      <c r="A142" s="4" t="s">
        <v>505</v>
      </c>
    </row>
    <row r="143" spans="1:3">
      <c r="A143" s="3" t="s">
        <v>470</v>
      </c>
    </row>
    <row r="144" spans="1:3">
      <c r="A144" s="4" t="s">
        <v>280</v>
      </c>
      <c r="B144" s="5" t="n">
        <v>70156</v>
      </c>
      <c r="C144" s="5" t="n">
        <v>65561</v>
      </c>
    </row>
    <row r="145" spans="1:3">
      <c r="A145" s="4" t="s">
        <v>506</v>
      </c>
    </row>
    <row r="146" spans="1:3">
      <c r="A146" s="3" t="s">
        <v>470</v>
      </c>
    </row>
    <row r="147" spans="1:3">
      <c r="A147" s="4" t="s">
        <v>280</v>
      </c>
      <c r="B147" s="5" t="n">
        <v>69422</v>
      </c>
      <c r="C147" s="5" t="n">
        <v>64827</v>
      </c>
    </row>
    <row r="148" spans="1:3">
      <c r="A148" s="4" t="s">
        <v>507</v>
      </c>
    </row>
    <row r="149" spans="1:3">
      <c r="A149" s="3" t="s">
        <v>470</v>
      </c>
    </row>
    <row r="150" spans="1:3">
      <c r="A150" s="4" t="s">
        <v>280</v>
      </c>
      <c r="B150" s="5" t="n">
        <v>734</v>
      </c>
      <c r="C150" s="5" t="n">
        <v>734</v>
      </c>
    </row>
    <row r="151" spans="1:3">
      <c r="A151" s="4" t="s">
        <v>508</v>
      </c>
    </row>
    <row r="152" spans="1:3">
      <c r="A152" s="3" t="s">
        <v>470</v>
      </c>
    </row>
    <row r="153" spans="1:3">
      <c r="A153" s="4" t="s">
        <v>280</v>
      </c>
      <c r="B153" s="5" t="n">
        <v>5000</v>
      </c>
      <c r="C153" s="5" t="n">
        <v>5000</v>
      </c>
    </row>
    <row r="154" spans="1:3">
      <c r="A154" s="3" t="s">
        <v>471</v>
      </c>
    </row>
    <row r="155" spans="1:3">
      <c r="A155" s="4" t="s">
        <v>296</v>
      </c>
      <c r="B155" s="5" t="n">
        <v>0</v>
      </c>
      <c r="C155" s="5" t="n">
        <v>0</v>
      </c>
    </row>
    <row r="156" spans="1:3">
      <c r="A156" s="4" t="s">
        <v>31</v>
      </c>
      <c r="B156" s="5" t="n">
        <v>0</v>
      </c>
      <c r="C156" s="5" t="n">
        <v>0</v>
      </c>
    </row>
    <row r="157" spans="1:3">
      <c r="A157" s="4" t="s">
        <v>509</v>
      </c>
    </row>
    <row r="158" spans="1:3">
      <c r="A158" s="3" t="s">
        <v>470</v>
      </c>
    </row>
    <row r="159" spans="1:3">
      <c r="A159" s="4" t="s">
        <v>280</v>
      </c>
      <c r="B159" s="5" t="n">
        <v>5000</v>
      </c>
      <c r="C159" s="5" t="n">
        <v>5000</v>
      </c>
    </row>
    <row r="160" spans="1:3">
      <c r="A160" s="4" t="s">
        <v>510</v>
      </c>
    </row>
    <row r="161" spans="1:3">
      <c r="A161" s="3" t="s">
        <v>470</v>
      </c>
    </row>
    <row r="162" spans="1:3">
      <c r="A162" s="4" t="s">
        <v>280</v>
      </c>
      <c r="B162" s="5" t="n">
        <v>0</v>
      </c>
      <c r="C162" s="5" t="n">
        <v>0</v>
      </c>
    </row>
    <row r="163" spans="1:3">
      <c r="A163" s="4" t="s">
        <v>511</v>
      </c>
    </row>
    <row r="164" spans="1:3">
      <c r="A164" s="3" t="s">
        <v>470</v>
      </c>
    </row>
    <row r="165" spans="1:3">
      <c r="A165" s="4" t="s">
        <v>280</v>
      </c>
      <c r="B165" s="5" t="n">
        <v>0</v>
      </c>
      <c r="C165" s="5" t="n">
        <v>0</v>
      </c>
    </row>
    <row r="166" spans="1:3">
      <c r="A166" s="4" t="s">
        <v>512</v>
      </c>
    </row>
    <row r="167" spans="1:3">
      <c r="A167" s="3" t="s">
        <v>470</v>
      </c>
    </row>
    <row r="168" spans="1:3">
      <c r="A168" s="4" t="s">
        <v>280</v>
      </c>
      <c r="B168" s="5" t="n">
        <v>0</v>
      </c>
      <c r="C168" s="5" t="n">
        <v>0</v>
      </c>
    </row>
    <row r="169" spans="1:3">
      <c r="A169" s="4" t="s">
        <v>513</v>
      </c>
    </row>
    <row r="170" spans="1:3">
      <c r="A170" s="3" t="s">
        <v>470</v>
      </c>
    </row>
    <row r="171" spans="1:3">
      <c r="A171" s="4" t="s">
        <v>280</v>
      </c>
      <c r="B171" s="5" t="n">
        <v>5000</v>
      </c>
      <c r="C171" s="5" t="n">
        <v>5000</v>
      </c>
    </row>
    <row r="172" spans="1:3">
      <c r="A172" s="4" t="s">
        <v>514</v>
      </c>
    </row>
    <row r="173" spans="1:3">
      <c r="A173" s="3" t="s">
        <v>470</v>
      </c>
    </row>
    <row r="174" spans="1:3">
      <c r="A174" s="4" t="s">
        <v>280</v>
      </c>
      <c r="B174" s="5" t="n">
        <v>0</v>
      </c>
      <c r="C174" s="5" t="n">
        <v>0</v>
      </c>
    </row>
    <row r="175" spans="1:3">
      <c r="A175" s="4" t="s">
        <v>515</v>
      </c>
    </row>
    <row r="176" spans="1:3">
      <c r="A176" s="3" t="s">
        <v>470</v>
      </c>
    </row>
    <row r="177" spans="1:3">
      <c r="A177" s="4" t="s">
        <v>280</v>
      </c>
      <c r="B177" s="5" t="n">
        <v>0</v>
      </c>
      <c r="C177" s="5" t="n">
        <v>0</v>
      </c>
    </row>
    <row r="178" spans="1:3">
      <c r="A178" s="4" t="s">
        <v>516</v>
      </c>
    </row>
    <row r="179" spans="1:3">
      <c r="A179" s="3" t="s">
        <v>470</v>
      </c>
    </row>
    <row r="180" spans="1:3">
      <c r="A180" s="4" t="s">
        <v>280</v>
      </c>
      <c r="B180" s="5" t="n">
        <v>0</v>
      </c>
      <c r="C180" s="5" t="n">
        <v>0</v>
      </c>
    </row>
    <row r="181" spans="1:3">
      <c r="A181" s="4" t="s">
        <v>517</v>
      </c>
    </row>
    <row r="182" spans="1:3">
      <c r="A182" s="3" t="s">
        <v>470</v>
      </c>
    </row>
    <row r="183" spans="1:3">
      <c r="A183" s="4" t="s">
        <v>280</v>
      </c>
      <c r="B183" s="5" t="n">
        <v>0</v>
      </c>
      <c r="C183" s="5" t="n">
        <v>0</v>
      </c>
    </row>
    <row r="184" spans="1:3">
      <c r="A184" s="4" t="s">
        <v>518</v>
      </c>
    </row>
    <row r="185" spans="1:3">
      <c r="A185" s="3" t="s">
        <v>470</v>
      </c>
    </row>
    <row r="186" spans="1:3">
      <c r="A186" s="4" t="s">
        <v>280</v>
      </c>
      <c r="B186" s="5" t="n">
        <v>0</v>
      </c>
      <c r="C186" s="5" t="n">
        <v>0</v>
      </c>
    </row>
    <row r="187" spans="1:3">
      <c r="A187" s="4" t="s">
        <v>519</v>
      </c>
    </row>
    <row r="188" spans="1:3">
      <c r="A188" s="3" t="s">
        <v>470</v>
      </c>
    </row>
    <row r="189" spans="1:3">
      <c r="A189" s="4" t="s">
        <v>280</v>
      </c>
      <c r="B189" s="7" t="n">
        <v>0</v>
      </c>
      <c r="C189"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5</v>
      </c>
    </row>
    <row r="2" spans="1:3">
      <c r="A2" s="3" t="s">
        <v>521</v>
      </c>
    </row>
    <row r="3" spans="1:3">
      <c r="A3" s="4" t="s">
        <v>522</v>
      </c>
      <c r="B3" s="7" t="n">
        <v>2600</v>
      </c>
      <c r="C3" s="7" t="n">
        <v>4800</v>
      </c>
    </row>
    <row r="4" spans="1:3">
      <c r="A4" s="4" t="s">
        <v>523</v>
      </c>
    </row>
    <row r="5" spans="1:3">
      <c r="A5" s="3" t="s">
        <v>521</v>
      </c>
    </row>
    <row r="6" spans="1:3">
      <c r="A6" s="4" t="s">
        <v>522</v>
      </c>
      <c r="B6" s="5" t="n">
        <v>2557</v>
      </c>
      <c r="C6" s="5" t="n">
        <v>4849</v>
      </c>
    </row>
    <row r="7" spans="1:3">
      <c r="A7" s="4" t="s">
        <v>524</v>
      </c>
    </row>
    <row r="8" spans="1:3">
      <c r="A8" s="3" t="s">
        <v>521</v>
      </c>
    </row>
    <row r="9" spans="1:3">
      <c r="A9" s="4" t="s">
        <v>522</v>
      </c>
      <c r="B9" s="5" t="n">
        <v>0</v>
      </c>
      <c r="C9" s="5" t="n">
        <v>0</v>
      </c>
    </row>
    <row r="10" spans="1:3">
      <c r="A10" s="4" t="s">
        <v>525</v>
      </c>
    </row>
    <row r="11" spans="1:3">
      <c r="A11" s="3" t="s">
        <v>521</v>
      </c>
    </row>
    <row r="12" spans="1:3">
      <c r="A12" s="4" t="s">
        <v>522</v>
      </c>
      <c r="B12" s="5" t="n">
        <v>0</v>
      </c>
      <c r="C12" s="5" t="n">
        <v>0</v>
      </c>
    </row>
    <row r="13" spans="1:3">
      <c r="A13" s="4" t="s">
        <v>526</v>
      </c>
    </row>
    <row r="14" spans="1:3">
      <c r="A14" s="3" t="s">
        <v>521</v>
      </c>
    </row>
    <row r="15" spans="1:3">
      <c r="A15" s="4" t="s">
        <v>522</v>
      </c>
      <c r="B15" s="7" t="n">
        <v>2557</v>
      </c>
      <c r="C15" s="7" t="n">
        <v>48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7</v>
      </c>
      <c r="B1" s="2" t="s">
        <v>2</v>
      </c>
      <c r="C1" s="2" t="s">
        <v>25</v>
      </c>
      <c r="D1" s="2" t="s">
        <v>79</v>
      </c>
      <c r="E1" s="2" t="s">
        <v>528</v>
      </c>
    </row>
    <row r="2" spans="1:5">
      <c r="A2" s="3" t="s">
        <v>529</v>
      </c>
    </row>
    <row r="3" spans="1:5">
      <c r="A3" s="4" t="s">
        <v>296</v>
      </c>
      <c r="B3" s="7" t="n">
        <v>982133</v>
      </c>
      <c r="C3" s="7" t="n">
        <v>941077</v>
      </c>
    </row>
    <row r="4" spans="1:5">
      <c r="A4" s="4" t="s">
        <v>319</v>
      </c>
      <c r="B4" s="5" t="n">
        <v>81357</v>
      </c>
      <c r="C4" s="5" t="n">
        <v>76401</v>
      </c>
    </row>
    <row r="5" spans="1:5">
      <c r="A5" s="3" t="s">
        <v>530</v>
      </c>
    </row>
    <row r="6" spans="1:5">
      <c r="A6" s="4" t="s">
        <v>30</v>
      </c>
      <c r="B6" s="5" t="n">
        <v>241516</v>
      </c>
      <c r="C6" s="5" t="n">
        <v>203526</v>
      </c>
    </row>
    <row r="7" spans="1:5">
      <c r="A7" s="4" t="s">
        <v>34</v>
      </c>
      <c r="B7" s="5" t="n">
        <v>87771</v>
      </c>
      <c r="C7" s="5" t="n">
        <v>109784</v>
      </c>
      <c r="D7" s="7" t="n">
        <v>80654</v>
      </c>
      <c r="E7" s="7" t="n">
        <v>106406</v>
      </c>
    </row>
    <row r="8" spans="1:5">
      <c r="A8" s="4" t="s">
        <v>31</v>
      </c>
      <c r="B8" s="5" t="n">
        <v>41348</v>
      </c>
      <c r="C8" s="5" t="n">
        <v>50844</v>
      </c>
    </row>
    <row r="9" spans="1:5">
      <c r="A9" s="3" t="s">
        <v>531</v>
      </c>
    </row>
    <row r="10" spans="1:5">
      <c r="A10" s="4" t="s">
        <v>49</v>
      </c>
      <c r="B10" s="5" t="n">
        <v>88300</v>
      </c>
      <c r="C10" s="5" t="n">
        <v>88300</v>
      </c>
    </row>
    <row r="11" spans="1:5">
      <c r="A11" s="4" t="s">
        <v>50</v>
      </c>
      <c r="B11" s="5" t="n">
        <v>104055</v>
      </c>
      <c r="C11" s="5" t="n">
        <v>104055</v>
      </c>
    </row>
    <row r="12" spans="1:5">
      <c r="A12" s="4" t="s">
        <v>532</v>
      </c>
    </row>
    <row r="13" spans="1:5">
      <c r="A13" s="3" t="s">
        <v>529</v>
      </c>
    </row>
    <row r="14" spans="1:5">
      <c r="A14" s="4" t="s">
        <v>296</v>
      </c>
      <c r="B14" s="5" t="n">
        <v>982133</v>
      </c>
      <c r="C14" s="5" t="n">
        <v>941077</v>
      </c>
    </row>
    <row r="15" spans="1:5">
      <c r="A15" s="4" t="s">
        <v>319</v>
      </c>
      <c r="B15" s="5" t="n">
        <v>81357</v>
      </c>
      <c r="C15" s="5" t="n">
        <v>76401</v>
      </c>
    </row>
    <row r="16" spans="1:5">
      <c r="A16" s="3" t="s">
        <v>530</v>
      </c>
    </row>
    <row r="17" spans="1:5">
      <c r="A17" s="4" t="s">
        <v>296</v>
      </c>
      <c r="B17" s="5" t="n">
        <v>3814</v>
      </c>
      <c r="C17" s="5" t="n">
        <v>5063</v>
      </c>
    </row>
    <row r="18" spans="1:5">
      <c r="A18" s="4" t="s">
        <v>30</v>
      </c>
      <c r="B18" s="5" t="n">
        <v>241516</v>
      </c>
      <c r="C18" s="5" t="n">
        <v>203526</v>
      </c>
    </row>
    <row r="19" spans="1:5">
      <c r="A19" s="4" t="s">
        <v>34</v>
      </c>
      <c r="B19" s="5" t="n">
        <v>87771</v>
      </c>
      <c r="C19" s="5" t="n">
        <v>109784</v>
      </c>
    </row>
    <row r="20" spans="1:5">
      <c r="A20" s="4" t="s">
        <v>31</v>
      </c>
      <c r="B20" s="5" t="n">
        <v>41348</v>
      </c>
      <c r="C20" s="5" t="n">
        <v>50844</v>
      </c>
    </row>
    <row r="21" spans="1:5">
      <c r="A21" s="4" t="s">
        <v>533</v>
      </c>
      <c r="B21" s="5" t="n">
        <v>10188</v>
      </c>
      <c r="C21" s="5" t="n">
        <v>4500</v>
      </c>
    </row>
    <row r="22" spans="1:5">
      <c r="A22" s="3" t="s">
        <v>531</v>
      </c>
    </row>
    <row r="23" spans="1:5">
      <c r="A23" s="4" t="s">
        <v>49</v>
      </c>
      <c r="B23" s="5" t="n">
        <v>88300</v>
      </c>
      <c r="C23" s="5" t="n">
        <v>88300</v>
      </c>
    </row>
    <row r="24" spans="1:5">
      <c r="A24" s="4" t="s">
        <v>50</v>
      </c>
      <c r="B24" s="5" t="n">
        <v>104055</v>
      </c>
      <c r="C24" s="5" t="n">
        <v>104055</v>
      </c>
    </row>
    <row r="25" spans="1:5">
      <c r="A25" s="4" t="s">
        <v>311</v>
      </c>
    </row>
    <row r="26" spans="1:5">
      <c r="A26" s="3" t="s">
        <v>529</v>
      </c>
    </row>
    <row r="27" spans="1:5">
      <c r="A27" s="4" t="s">
        <v>296</v>
      </c>
      <c r="B27" s="5" t="n">
        <v>982133</v>
      </c>
      <c r="C27" s="5" t="n">
        <v>941077</v>
      </c>
    </row>
    <row r="28" spans="1:5">
      <c r="A28" s="4" t="s">
        <v>319</v>
      </c>
      <c r="B28" s="5" t="n">
        <v>81357</v>
      </c>
      <c r="C28" s="5" t="n">
        <v>76401</v>
      </c>
    </row>
    <row r="29" spans="1:5">
      <c r="A29" s="3" t="s">
        <v>530</v>
      </c>
    </row>
    <row r="30" spans="1:5">
      <c r="A30" s="4" t="s">
        <v>296</v>
      </c>
      <c r="B30" s="5" t="n">
        <v>3814</v>
      </c>
      <c r="C30" s="5" t="n">
        <v>5063</v>
      </c>
    </row>
    <row r="31" spans="1:5">
      <c r="A31" s="4" t="s">
        <v>30</v>
      </c>
      <c r="B31" s="5" t="n">
        <v>239060</v>
      </c>
      <c r="C31" s="5" t="n">
        <v>203123</v>
      </c>
    </row>
    <row r="32" spans="1:5">
      <c r="A32" s="4" t="s">
        <v>34</v>
      </c>
      <c r="B32" s="5" t="n">
        <v>87771</v>
      </c>
      <c r="C32" s="5" t="n">
        <v>109784</v>
      </c>
    </row>
    <row r="33" spans="1:5">
      <c r="A33" s="4" t="s">
        <v>31</v>
      </c>
      <c r="B33" s="5" t="n">
        <v>41348</v>
      </c>
      <c r="C33" s="5" t="n">
        <v>50844</v>
      </c>
    </row>
    <row r="34" spans="1:5">
      <c r="A34" s="4" t="s">
        <v>533</v>
      </c>
      <c r="B34" s="5" t="n">
        <v>12124</v>
      </c>
      <c r="C34" s="5" t="n">
        <v>6008</v>
      </c>
    </row>
    <row r="35" spans="1:5">
      <c r="A35" s="3" t="s">
        <v>531</v>
      </c>
    </row>
    <row r="36" spans="1:5">
      <c r="A36" s="4" t="s">
        <v>49</v>
      </c>
      <c r="B36" s="5" t="n">
        <v>85381</v>
      </c>
      <c r="C36" s="5" t="n">
        <v>85404</v>
      </c>
    </row>
    <row r="37" spans="1:5">
      <c r="A37" s="4" t="s">
        <v>50</v>
      </c>
      <c r="B37" s="7" t="n">
        <v>107978</v>
      </c>
      <c r="C37" s="7" t="n">
        <v>993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534</v>
      </c>
      <c r="B1" s="2" t="s">
        <v>1</v>
      </c>
    </row>
    <row r="2" spans="1:5">
      <c r="B2" s="2" t="s">
        <v>2</v>
      </c>
      <c r="C2" s="2" t="s">
        <v>25</v>
      </c>
      <c r="D2" s="2" t="s">
        <v>79</v>
      </c>
      <c r="E2" s="2" t="s">
        <v>528</v>
      </c>
    </row>
    <row r="3" spans="1:5">
      <c r="A3" s="3" t="s">
        <v>535</v>
      </c>
    </row>
    <row r="4" spans="1:5">
      <c r="A4" s="4" t="s">
        <v>72</v>
      </c>
      <c r="B4" s="5" t="n">
        <v>29467647</v>
      </c>
      <c r="C4" s="5" t="n">
        <v>29257566</v>
      </c>
    </row>
    <row r="5" spans="1:5">
      <c r="A5" s="4" t="s">
        <v>536</v>
      </c>
    </row>
    <row r="6" spans="1:5">
      <c r="A6" s="3" t="s">
        <v>535</v>
      </c>
    </row>
    <row r="7" spans="1:5">
      <c r="A7" s="4" t="s">
        <v>537</v>
      </c>
      <c r="B7" s="5" t="n">
        <v>210081</v>
      </c>
    </row>
    <row r="8" spans="1:5">
      <c r="A8" s="4" t="s">
        <v>72</v>
      </c>
      <c r="B8" s="5" t="n">
        <v>29467647</v>
      </c>
      <c r="C8" s="5" t="n">
        <v>29257566</v>
      </c>
      <c r="D8" s="5" t="n">
        <v>29091496</v>
      </c>
      <c r="E8" s="5" t="n">
        <v>28941547</v>
      </c>
    </row>
    <row r="9" spans="1:5">
      <c r="A9" s="4" t="s">
        <v>538</v>
      </c>
    </row>
    <row r="10" spans="1:5">
      <c r="A10" s="3" t="s">
        <v>535</v>
      </c>
    </row>
    <row r="11" spans="1:5">
      <c r="A11" s="4" t="s">
        <v>537</v>
      </c>
      <c r="B11" s="5" t="n">
        <v>185159</v>
      </c>
    </row>
    <row r="12" spans="1:5">
      <c r="A12" s="4" t="s">
        <v>539</v>
      </c>
    </row>
    <row r="13" spans="1:5">
      <c r="A13" s="3" t="s">
        <v>535</v>
      </c>
    </row>
    <row r="14" spans="1:5">
      <c r="A14" s="4" t="s">
        <v>537</v>
      </c>
      <c r="B14" s="5" t="n">
        <v>249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s>
  <sheetData>
    <row r="1" spans="1:13">
      <c r="A1" s="1" t="s">
        <v>540</v>
      </c>
      <c r="B1" s="2" t="s">
        <v>2</v>
      </c>
      <c r="C1" s="2" t="s">
        <v>541</v>
      </c>
      <c r="D1" s="2" t="s">
        <v>542</v>
      </c>
      <c r="E1" s="2" t="s">
        <v>543</v>
      </c>
      <c r="F1" s="2" t="s">
        <v>79</v>
      </c>
      <c r="G1" s="2" t="s">
        <v>544</v>
      </c>
      <c r="H1" s="2" t="s">
        <v>545</v>
      </c>
      <c r="I1" s="2" t="s">
        <v>546</v>
      </c>
      <c r="J1" s="2" t="s">
        <v>2</v>
      </c>
      <c r="K1" s="2" t="s">
        <v>79</v>
      </c>
      <c r="L1" s="2" t="s">
        <v>2</v>
      </c>
      <c r="M1" s="2" t="s">
        <v>79</v>
      </c>
    </row>
    <row r="2" spans="1:13">
      <c r="A2" s="3" t="s">
        <v>198</v>
      </c>
    </row>
    <row r="3" spans="1:13">
      <c r="A3" s="4" t="s">
        <v>106</v>
      </c>
      <c r="C3" s="10" t="n">
        <v>0.3</v>
      </c>
      <c r="E3" s="10" t="n">
        <v>0.3</v>
      </c>
      <c r="G3" s="10" t="n">
        <v>0.2</v>
      </c>
      <c r="I3" s="10" t="n">
        <v>0.2</v>
      </c>
      <c r="J3" s="10" t="n">
        <v>0.3</v>
      </c>
      <c r="K3" s="10" t="n">
        <v>0.2</v>
      </c>
      <c r="L3" s="10" t="n">
        <v>0.6</v>
      </c>
      <c r="M3" s="10" t="n">
        <v>0.4</v>
      </c>
    </row>
    <row r="4" spans="1:13">
      <c r="A4" s="4" t="s">
        <v>547</v>
      </c>
      <c r="B4" s="12" t="n">
        <v>8.9</v>
      </c>
      <c r="D4" s="12" t="n">
        <v>8.9</v>
      </c>
      <c r="F4" s="12" t="n">
        <v>5.9</v>
      </c>
      <c r="H4" s="12" t="n">
        <v>5.8</v>
      </c>
      <c r="L4" s="12" t="n">
        <v>17.8</v>
      </c>
      <c r="M4" s="12" t="n">
        <v>1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548</v>
      </c>
      <c r="B1" s="2" t="s">
        <v>1</v>
      </c>
    </row>
    <row r="2" spans="1:4">
      <c r="B2" s="2" t="s">
        <v>2</v>
      </c>
      <c r="C2" s="2" t="s">
        <v>79</v>
      </c>
      <c r="D2" s="2" t="s">
        <v>541</v>
      </c>
    </row>
    <row r="3" spans="1:4">
      <c r="A3" s="4" t="s">
        <v>549</v>
      </c>
    </row>
    <row r="4" spans="1:4">
      <c r="A4" s="3" t="s">
        <v>535</v>
      </c>
    </row>
    <row r="5" spans="1:4">
      <c r="A5" s="4" t="s">
        <v>550</v>
      </c>
      <c r="B5" s="5" t="n">
        <v>205244</v>
      </c>
      <c r="C5" s="5" t="n">
        <v>706203</v>
      </c>
    </row>
    <row r="6" spans="1:4">
      <c r="A6" s="4" t="s">
        <v>551</v>
      </c>
      <c r="B6" s="10" t="n">
        <v>42.24</v>
      </c>
      <c r="C6" s="10" t="n">
        <v>32.07</v>
      </c>
    </row>
    <row r="7" spans="1:4">
      <c r="A7" s="4" t="s">
        <v>552</v>
      </c>
    </row>
    <row r="8" spans="1:4">
      <c r="A8" s="3" t="s">
        <v>535</v>
      </c>
    </row>
    <row r="9" spans="1:4">
      <c r="A9" s="4" t="s">
        <v>553</v>
      </c>
      <c r="B9" s="5" t="n">
        <v>119312</v>
      </c>
      <c r="C9" s="5" t="n">
        <v>60291</v>
      </c>
    </row>
    <row r="10" spans="1:4">
      <c r="A10" s="4" t="s">
        <v>554</v>
      </c>
      <c r="B10" s="10" t="n">
        <v>42.19</v>
      </c>
      <c r="C10" s="10" t="n">
        <v>32.03</v>
      </c>
    </row>
    <row r="11" spans="1:4">
      <c r="A11" s="4" t="s">
        <v>555</v>
      </c>
    </row>
    <row r="12" spans="1:4">
      <c r="A12" s="3" t="s">
        <v>535</v>
      </c>
    </row>
    <row r="13" spans="1:4">
      <c r="A13" s="4" t="s">
        <v>556</v>
      </c>
      <c r="B13" s="5" t="n">
        <v>4171150</v>
      </c>
    </row>
    <row r="14" spans="1:4">
      <c r="A14" s="4" t="s">
        <v>557</v>
      </c>
      <c r="B14" s="5" t="n">
        <v>1865141</v>
      </c>
    </row>
    <row r="15" spans="1:4">
      <c r="A15" s="4" t="s">
        <v>558</v>
      </c>
      <c r="B15" s="4" t="s">
        <v>559</v>
      </c>
    </row>
    <row r="16" spans="1:4">
      <c r="A16" s="4" t="s">
        <v>560</v>
      </c>
    </row>
    <row r="17" spans="1:4">
      <c r="A17" s="3" t="s">
        <v>535</v>
      </c>
    </row>
    <row r="18" spans="1:4">
      <c r="A18" s="4" t="s">
        <v>558</v>
      </c>
      <c r="B18" s="4" t="s">
        <v>561</v>
      </c>
    </row>
    <row r="19" spans="1:4">
      <c r="A19" s="4" t="s">
        <v>562</v>
      </c>
    </row>
    <row r="20" spans="1:4">
      <c r="A20" s="3" t="s">
        <v>535</v>
      </c>
    </row>
    <row r="21" spans="1:4">
      <c r="A21" s="4" t="s">
        <v>558</v>
      </c>
      <c r="B21" s="4" t="s">
        <v>563</v>
      </c>
    </row>
    <row r="22" spans="1:4">
      <c r="A22" s="4" t="s">
        <v>564</v>
      </c>
    </row>
    <row r="23" spans="1:4">
      <c r="A23" s="3" t="s">
        <v>535</v>
      </c>
    </row>
    <row r="24" spans="1:4">
      <c r="A24" s="4" t="s">
        <v>556</v>
      </c>
      <c r="B24" s="5" t="n">
        <v>50000</v>
      </c>
    </row>
    <row r="25" spans="1:4">
      <c r="A25" s="4" t="s">
        <v>557</v>
      </c>
      <c r="B25" s="5" t="n">
        <v>32994</v>
      </c>
    </row>
    <row r="26" spans="1:4">
      <c r="A26" s="4" t="s">
        <v>565</v>
      </c>
    </row>
    <row r="27" spans="1:4">
      <c r="A27" s="3" t="s">
        <v>535</v>
      </c>
    </row>
    <row r="28" spans="1:4">
      <c r="A28" s="4" t="s">
        <v>558</v>
      </c>
      <c r="B28" s="4" t="s">
        <v>561</v>
      </c>
    </row>
    <row r="29" spans="1:4">
      <c r="A29" s="4" t="s">
        <v>566</v>
      </c>
    </row>
    <row r="30" spans="1:4">
      <c r="A30" s="3" t="s">
        <v>535</v>
      </c>
    </row>
    <row r="31" spans="1:4">
      <c r="A31" s="4" t="s">
        <v>558</v>
      </c>
      <c r="B31" s="4" t="s">
        <v>563</v>
      </c>
    </row>
    <row r="32" spans="1:4">
      <c r="A32" s="4" t="s">
        <v>567</v>
      </c>
    </row>
    <row r="33" spans="1:4">
      <c r="A33" s="3" t="s">
        <v>535</v>
      </c>
    </row>
    <row r="34" spans="1:4">
      <c r="A34" s="4" t="s">
        <v>556</v>
      </c>
      <c r="D34" s="5" t="n">
        <v>1000000</v>
      </c>
    </row>
    <row r="35" spans="1:4">
      <c r="A35" s="4" t="s">
        <v>557</v>
      </c>
      <c r="D35" s="5" t="n">
        <v>5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79</v>
      </c>
    </row>
    <row r="3" spans="1:3">
      <c r="A3" s="3" t="s">
        <v>569</v>
      </c>
    </row>
    <row r="4" spans="1:3">
      <c r="A4" s="4" t="s">
        <v>570</v>
      </c>
      <c r="B4" s="5" t="n">
        <v>2234699</v>
      </c>
      <c r="C4" s="5" t="n">
        <v>2058085</v>
      </c>
    </row>
    <row r="5" spans="1:3">
      <c r="A5" s="4" t="s">
        <v>571</v>
      </c>
      <c r="B5" s="5" t="n">
        <v>205244</v>
      </c>
      <c r="C5" s="5" t="n">
        <v>706203</v>
      </c>
    </row>
    <row r="6" spans="1:3">
      <c r="A6" s="4" t="s">
        <v>124</v>
      </c>
      <c r="B6" s="5" t="n">
        <v>-443114</v>
      </c>
      <c r="C6" s="5" t="n">
        <v>-231916</v>
      </c>
    </row>
    <row r="7" spans="1:3">
      <c r="A7" s="4" t="s">
        <v>572</v>
      </c>
      <c r="B7" s="5" t="n">
        <v>-50062</v>
      </c>
      <c r="C7" s="5" t="n">
        <v>-3362</v>
      </c>
    </row>
    <row r="8" spans="1:3">
      <c r="A8" s="4" t="s">
        <v>573</v>
      </c>
      <c r="B8" s="5" t="n">
        <v>1946767</v>
      </c>
      <c r="C8" s="5" t="n">
        <v>2529010</v>
      </c>
    </row>
    <row r="9" spans="1:3">
      <c r="A9" s="4" t="s">
        <v>574</v>
      </c>
      <c r="B9" s="5" t="n">
        <v>992395</v>
      </c>
      <c r="C9" s="5" t="n">
        <v>1017643</v>
      </c>
    </row>
    <row r="10" spans="1:3">
      <c r="A10" s="3" t="s">
        <v>575</v>
      </c>
    </row>
    <row r="11" spans="1:3">
      <c r="A11" s="4" t="s">
        <v>576</v>
      </c>
      <c r="B11" s="10" t="n">
        <v>22.84</v>
      </c>
      <c r="C11" s="10" t="n">
        <v>18.11</v>
      </c>
    </row>
    <row r="12" spans="1:3">
      <c r="A12" s="4" t="s">
        <v>577</v>
      </c>
      <c r="B12" s="11" t="n">
        <v>42.24</v>
      </c>
      <c r="C12" s="11" t="n">
        <v>32.07</v>
      </c>
    </row>
    <row r="13" spans="1:3">
      <c r="A13" s="4" t="s">
        <v>578</v>
      </c>
      <c r="B13" s="11" t="n">
        <v>18.72</v>
      </c>
      <c r="C13" s="11" t="n">
        <v>15.95</v>
      </c>
    </row>
    <row r="14" spans="1:3">
      <c r="A14" s="4" t="s">
        <v>579</v>
      </c>
      <c r="B14" s="11" t="n">
        <v>27.97</v>
      </c>
      <c r="C14" s="5" t="n">
        <v>21</v>
      </c>
    </row>
    <row r="15" spans="1:3">
      <c r="A15" s="4" t="s">
        <v>580</v>
      </c>
      <c r="B15" s="11" t="n">
        <v>25.69</v>
      </c>
      <c r="C15" s="11" t="n">
        <v>22.2</v>
      </c>
    </row>
    <row r="16" spans="1:3">
      <c r="A16" s="4" t="s">
        <v>581</v>
      </c>
      <c r="B16" s="10" t="n">
        <v>20.95</v>
      </c>
      <c r="C16" s="10" t="n">
        <v>17.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79</v>
      </c>
    </row>
    <row r="3" spans="1:3">
      <c r="A3" s="3" t="s">
        <v>569</v>
      </c>
    </row>
    <row r="4" spans="1:3">
      <c r="A4" s="4" t="s">
        <v>583</v>
      </c>
      <c r="B4" s="5" t="n">
        <v>196800</v>
      </c>
      <c r="C4" s="5" t="n">
        <v>234922</v>
      </c>
    </row>
    <row r="5" spans="1:3">
      <c r="A5" s="4" t="s">
        <v>571</v>
      </c>
      <c r="B5" s="5" t="n">
        <v>119312</v>
      </c>
      <c r="C5" s="5" t="n">
        <v>60291</v>
      </c>
    </row>
    <row r="6" spans="1:3">
      <c r="A6" s="4" t="s">
        <v>584</v>
      </c>
      <c r="B6" s="5" t="n">
        <v>-39113</v>
      </c>
      <c r="C6" s="5" t="n">
        <v>0</v>
      </c>
    </row>
    <row r="7" spans="1:3">
      <c r="A7" s="4" t="s">
        <v>572</v>
      </c>
      <c r="B7" s="5" t="n">
        <v>-19743</v>
      </c>
      <c r="C7" s="5" t="n">
        <v>0</v>
      </c>
    </row>
    <row r="8" spans="1:3">
      <c r="A8" s="4" t="s">
        <v>585</v>
      </c>
      <c r="B8" s="5" t="n">
        <v>257256</v>
      </c>
      <c r="C8" s="5" t="n">
        <v>295213</v>
      </c>
    </row>
    <row r="9" spans="1:3">
      <c r="A9" s="3" t="s">
        <v>569</v>
      </c>
    </row>
    <row r="10" spans="1:3">
      <c r="A10" s="4" t="s">
        <v>586</v>
      </c>
      <c r="B10" s="10" t="n">
        <v>24.38</v>
      </c>
      <c r="C10" s="7" t="n">
        <v>21</v>
      </c>
    </row>
    <row r="11" spans="1:3">
      <c r="A11" s="4" t="s">
        <v>577</v>
      </c>
      <c r="B11" s="11" t="n">
        <v>42.19</v>
      </c>
      <c r="C11" s="11" t="n">
        <v>32.03</v>
      </c>
    </row>
    <row r="12" spans="1:3">
      <c r="A12" s="4" t="s">
        <v>587</v>
      </c>
      <c r="B12" s="11" t="n">
        <v>32.01</v>
      </c>
      <c r="C12" s="5" t="n">
        <v>0</v>
      </c>
    </row>
    <row r="13" spans="1:3">
      <c r="A13" s="4" t="s">
        <v>579</v>
      </c>
      <c r="B13" s="11" t="n">
        <v>24.06</v>
      </c>
      <c r="C13" s="5" t="n">
        <v>0</v>
      </c>
    </row>
    <row r="14" spans="1:3">
      <c r="A14" s="4" t="s">
        <v>588</v>
      </c>
      <c r="B14" s="10" t="n">
        <v>31.5</v>
      </c>
      <c r="C14" s="10" t="n">
        <v>23.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78</v>
      </c>
      <c r="D1" s="2" t="s">
        <v>1</v>
      </c>
    </row>
    <row r="2" spans="1:5">
      <c r="B2" s="2" t="s">
        <v>2</v>
      </c>
      <c r="C2" s="2" t="s">
        <v>79</v>
      </c>
      <c r="D2" s="2" t="s">
        <v>2</v>
      </c>
      <c r="E2" s="2" t="s">
        <v>79</v>
      </c>
    </row>
    <row r="3" spans="1:5">
      <c r="A3" s="3" t="s">
        <v>198</v>
      </c>
    </row>
    <row r="4" spans="1:5">
      <c r="A4" s="4" t="s">
        <v>590</v>
      </c>
      <c r="B4" s="7" t="n">
        <v>1784</v>
      </c>
      <c r="C4" s="7" t="n">
        <v>1498</v>
      </c>
      <c r="D4" s="7" t="n">
        <v>3578</v>
      </c>
      <c r="E4" s="7" t="n">
        <v>2687</v>
      </c>
    </row>
    <row r="5" spans="1:5">
      <c r="A5" s="4" t="s">
        <v>591</v>
      </c>
      <c r="B5" s="7" t="n">
        <v>477</v>
      </c>
      <c r="C5" s="7" t="n">
        <v>421</v>
      </c>
      <c r="D5" s="7" t="n">
        <v>946</v>
      </c>
      <c r="E5" s="7" t="n">
        <v>75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592</v>
      </c>
      <c r="B1" s="2" t="s">
        <v>78</v>
      </c>
    </row>
    <row r="2" spans="1:2">
      <c r="B2" s="2" t="s">
        <v>438</v>
      </c>
    </row>
    <row r="3" spans="1:2">
      <c r="A3" s="3" t="s">
        <v>593</v>
      </c>
    </row>
    <row r="4" spans="1:2">
      <c r="A4" s="4" t="s">
        <v>594</v>
      </c>
      <c r="B4" s="12" t="n">
        <v>10.4</v>
      </c>
    </row>
    <row r="5" spans="1:2">
      <c r="A5" s="4" t="s">
        <v>595</v>
      </c>
      <c r="B5" s="4" t="s">
        <v>596</v>
      </c>
    </row>
    <row r="6" spans="1:2">
      <c r="A6" s="4" t="s">
        <v>597</v>
      </c>
      <c r="B6" s="4" t="s">
        <v>598</v>
      </c>
    </row>
    <row r="7" spans="1:2">
      <c r="A7" s="4" t="s">
        <v>599</v>
      </c>
      <c r="B7" s="4" t="s">
        <v>6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18"/>
    <col customWidth="1" max="6" min="6" width="39"/>
  </cols>
  <sheetData>
    <row r="1" spans="1:6">
      <c r="A1" s="1" t="s">
        <v>113</v>
      </c>
      <c r="B1" s="2" t="s">
        <v>114</v>
      </c>
      <c r="C1" s="2" t="s">
        <v>115</v>
      </c>
      <c r="D1" s="2" t="s">
        <v>116</v>
      </c>
      <c r="E1" s="2" t="s">
        <v>117</v>
      </c>
      <c r="F1" s="2" t="s">
        <v>118</v>
      </c>
    </row>
    <row r="2" spans="1:6">
      <c r="A2" s="4" t="s">
        <v>119</v>
      </c>
      <c r="C2" s="5" t="n">
        <v>28941547</v>
      </c>
    </row>
    <row r="3" spans="1:6">
      <c r="A3" s="4" t="s">
        <v>120</v>
      </c>
      <c r="B3" s="7" t="n">
        <v>681038</v>
      </c>
      <c r="C3" s="7" t="n">
        <v>6</v>
      </c>
      <c r="D3" s="7" t="n">
        <v>630820</v>
      </c>
      <c r="E3" s="7" t="n">
        <v>47026</v>
      </c>
      <c r="F3" s="7" t="n">
        <v>3186</v>
      </c>
    </row>
    <row r="4" spans="1:6">
      <c r="A4" s="3" t="s">
        <v>121</v>
      </c>
    </row>
    <row r="5" spans="1:6">
      <c r="A5" s="4" t="s">
        <v>99</v>
      </c>
      <c r="B5" s="5" t="n">
        <v>27433</v>
      </c>
      <c r="E5" s="5" t="n">
        <v>27433</v>
      </c>
    </row>
    <row r="6" spans="1:6">
      <c r="A6" s="4" t="s">
        <v>122</v>
      </c>
      <c r="B6" s="5" t="n">
        <v>28412</v>
      </c>
      <c r="F6" s="5" t="n">
        <v>28412</v>
      </c>
    </row>
    <row r="7" spans="1:6">
      <c r="A7" s="4" t="s">
        <v>123</v>
      </c>
      <c r="B7" s="5" t="n">
        <v>-11722</v>
      </c>
      <c r="E7" s="5" t="n">
        <v>-11722</v>
      </c>
    </row>
    <row r="8" spans="1:6">
      <c r="A8" s="4" t="s">
        <v>124</v>
      </c>
      <c r="C8" s="5" t="n">
        <v>149949</v>
      </c>
    </row>
    <row r="9" spans="1:6">
      <c r="A9" s="4" t="s">
        <v>125</v>
      </c>
      <c r="B9" s="5" t="n">
        <v>2050</v>
      </c>
      <c r="D9" s="5" t="n">
        <v>2050</v>
      </c>
    </row>
    <row r="10" spans="1:6">
      <c r="A10" s="4" t="s">
        <v>126</v>
      </c>
      <c r="B10" s="5" t="n">
        <v>2687</v>
      </c>
      <c r="D10" s="5" t="n">
        <v>2687</v>
      </c>
    </row>
    <row r="11" spans="1:6">
      <c r="A11" s="4" t="s">
        <v>127</v>
      </c>
      <c r="C11" s="5" t="n">
        <v>29091496</v>
      </c>
    </row>
    <row r="12" spans="1:6">
      <c r="A12" s="4" t="s">
        <v>128</v>
      </c>
      <c r="B12" s="7" t="n">
        <v>729898</v>
      </c>
      <c r="C12" s="7" t="n">
        <v>6</v>
      </c>
      <c r="D12" s="5" t="n">
        <v>635557</v>
      </c>
      <c r="E12" s="5" t="n">
        <v>62737</v>
      </c>
      <c r="F12" s="5" t="n">
        <v>31598</v>
      </c>
    </row>
    <row r="13" spans="1:6">
      <c r="A13" s="4" t="s">
        <v>129</v>
      </c>
      <c r="B13" s="5" t="n">
        <v>29257566</v>
      </c>
      <c r="C13" s="5" t="n">
        <v>29257566</v>
      </c>
    </row>
    <row r="14" spans="1:6">
      <c r="A14" s="4" t="s">
        <v>130</v>
      </c>
      <c r="B14" s="7" t="n">
        <v>693221</v>
      </c>
      <c r="C14" s="7" t="n">
        <v>6</v>
      </c>
      <c r="D14" s="5" t="n">
        <v>636856</v>
      </c>
      <c r="E14" s="5" t="n">
        <v>55232</v>
      </c>
      <c r="F14" s="5" t="n">
        <v>1127</v>
      </c>
    </row>
    <row r="15" spans="1:6">
      <c r="A15" s="3" t="s">
        <v>121</v>
      </c>
    </row>
    <row r="16" spans="1:6">
      <c r="A16" s="4" t="s">
        <v>99</v>
      </c>
      <c r="B16" s="5" t="n">
        <v>32991</v>
      </c>
      <c r="E16" s="5" t="n">
        <v>32991</v>
      </c>
    </row>
    <row r="17" spans="1:6">
      <c r="A17" s="4" t="s">
        <v>122</v>
      </c>
      <c r="B17" s="5" t="n">
        <v>10742</v>
      </c>
      <c r="F17" s="5" t="n">
        <v>10742</v>
      </c>
    </row>
    <row r="18" spans="1:6">
      <c r="A18" s="4" t="s">
        <v>123</v>
      </c>
      <c r="B18" s="5" t="n">
        <v>-17728</v>
      </c>
      <c r="E18" s="5" t="n">
        <v>-17728</v>
      </c>
    </row>
    <row r="19" spans="1:6">
      <c r="A19" s="4" t="s">
        <v>124</v>
      </c>
      <c r="C19" s="5" t="n">
        <v>185159</v>
      </c>
    </row>
    <row r="20" spans="1:6">
      <c r="A20" s="4" t="s">
        <v>131</v>
      </c>
      <c r="B20" s="5" t="n">
        <v>-2458</v>
      </c>
      <c r="D20" s="5" t="n">
        <v>-2458</v>
      </c>
    </row>
    <row r="21" spans="1:6">
      <c r="A21" s="4" t="s">
        <v>126</v>
      </c>
      <c r="B21" s="5" t="n">
        <v>3578</v>
      </c>
      <c r="D21" s="5" t="n">
        <v>3578</v>
      </c>
    </row>
    <row r="22" spans="1:6">
      <c r="A22" s="4" t="s">
        <v>132</v>
      </c>
      <c r="C22" s="5" t="n">
        <v>24922</v>
      </c>
    </row>
    <row r="23" spans="1:6">
      <c r="A23" s="4" t="s">
        <v>133</v>
      </c>
      <c r="B23" s="7" t="n">
        <v>-627</v>
      </c>
      <c r="D23" s="5" t="n">
        <v>-627</v>
      </c>
    </row>
    <row r="24" spans="1:6">
      <c r="A24" s="4" t="s">
        <v>134</v>
      </c>
      <c r="B24" s="5" t="n">
        <v>29467647</v>
      </c>
      <c r="C24" s="5" t="n">
        <v>29467647</v>
      </c>
    </row>
    <row r="25" spans="1:6">
      <c r="A25" s="4" t="s">
        <v>135</v>
      </c>
      <c r="B25" s="7" t="n">
        <v>719719</v>
      </c>
      <c r="C25" s="7" t="n">
        <v>6</v>
      </c>
      <c r="D25" s="7" t="n">
        <v>637349</v>
      </c>
      <c r="E25" s="7" t="n">
        <v>70495</v>
      </c>
      <c r="F25" s="7" t="n">
        <v>118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6"/>
    <col customWidth="1" max="3" min="3" width="16"/>
    <col customWidth="1" max="4" min="4" width="15"/>
    <col customWidth="1" max="5" min="5" width="14"/>
  </cols>
  <sheetData>
    <row r="1" spans="1:5">
      <c r="A1" s="1" t="s">
        <v>601</v>
      </c>
      <c r="B1" s="2" t="s">
        <v>602</v>
      </c>
      <c r="C1" s="2" t="s">
        <v>603</v>
      </c>
      <c r="D1" s="2" t="s">
        <v>604</v>
      </c>
      <c r="E1" s="2" t="s">
        <v>3</v>
      </c>
    </row>
    <row r="2" spans="1:5">
      <c r="A2" s="3" t="s">
        <v>605</v>
      </c>
    </row>
    <row r="3" spans="1:5">
      <c r="A3" s="4" t="s">
        <v>606</v>
      </c>
      <c r="D3" s="4" t="s">
        <v>607</v>
      </c>
    </row>
    <row r="4" spans="1:5">
      <c r="A4" s="4" t="s">
        <v>608</v>
      </c>
      <c r="D4" s="10" t="n">
        <v>0.3</v>
      </c>
    </row>
    <row r="5" spans="1:5">
      <c r="A5" s="4" t="s">
        <v>609</v>
      </c>
      <c r="B5" s="4" t="s">
        <v>610</v>
      </c>
    </row>
    <row r="6" spans="1:5">
      <c r="A6" s="4" t="s">
        <v>611</v>
      </c>
      <c r="C6" s="4" t="s">
        <v>612</v>
      </c>
    </row>
    <row r="7" spans="1:5">
      <c r="A7" s="4" t="s">
        <v>613</v>
      </c>
    </row>
    <row r="8" spans="1:5">
      <c r="A8" s="3" t="s">
        <v>605</v>
      </c>
    </row>
    <row r="9" spans="1:5">
      <c r="A9" s="4" t="s">
        <v>614</v>
      </c>
      <c r="E9" s="7" t="n">
        <v>1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9</v>
      </c>
    </row>
    <row r="3" spans="1:3">
      <c r="A3" s="3" t="s">
        <v>137</v>
      </c>
    </row>
    <row r="4" spans="1:3">
      <c r="A4" s="4" t="s">
        <v>138</v>
      </c>
      <c r="B4" s="7" t="n">
        <v>65326</v>
      </c>
      <c r="C4" s="7" t="n">
        <v>30770</v>
      </c>
    </row>
    <row r="5" spans="1:3">
      <c r="A5" s="3" t="s">
        <v>139</v>
      </c>
    </row>
    <row r="6" spans="1:3">
      <c r="A6" s="4" t="s">
        <v>140</v>
      </c>
      <c r="B6" s="5" t="n">
        <v>-196208</v>
      </c>
      <c r="C6" s="5" t="n">
        <v>-157918</v>
      </c>
    </row>
    <row r="7" spans="1:3">
      <c r="A7" s="4" t="s">
        <v>141</v>
      </c>
      <c r="B7" s="5" t="n">
        <v>33723</v>
      </c>
      <c r="C7" s="5" t="n">
        <v>68049</v>
      </c>
    </row>
    <row r="8" spans="1:3">
      <c r="A8" s="4" t="s">
        <v>142</v>
      </c>
      <c r="B8" s="5" t="n">
        <v>128640</v>
      </c>
      <c r="C8" s="5" t="n">
        <v>52728</v>
      </c>
    </row>
    <row r="9" spans="1:3">
      <c r="A9" s="4" t="s">
        <v>143</v>
      </c>
      <c r="B9" s="5" t="n">
        <v>0</v>
      </c>
      <c r="C9" s="5" t="n">
        <v>-3000</v>
      </c>
    </row>
    <row r="10" spans="1:3">
      <c r="A10" s="4" t="s">
        <v>144</v>
      </c>
      <c r="B10" s="5" t="n">
        <v>409</v>
      </c>
      <c r="C10" s="5" t="n">
        <v>0</v>
      </c>
    </row>
    <row r="11" spans="1:3">
      <c r="A11" s="3" t="s">
        <v>145</v>
      </c>
    </row>
    <row r="12" spans="1:3">
      <c r="A12" s="4" t="s">
        <v>146</v>
      </c>
      <c r="B12" s="5" t="n">
        <v>-144172</v>
      </c>
      <c r="C12" s="5" t="n">
        <v>-51304</v>
      </c>
    </row>
    <row r="13" spans="1:3">
      <c r="A13" s="4" t="s">
        <v>147</v>
      </c>
      <c r="B13" s="5" t="n">
        <v>79959</v>
      </c>
      <c r="C13" s="5" t="n">
        <v>5360</v>
      </c>
    </row>
    <row r="14" spans="1:3">
      <c r="A14" s="4" t="s">
        <v>148</v>
      </c>
      <c r="B14" s="5" t="n">
        <v>28638</v>
      </c>
      <c r="C14" s="5" t="n">
        <v>33304</v>
      </c>
    </row>
    <row r="15" spans="1:3">
      <c r="A15" s="3" t="s">
        <v>149</v>
      </c>
    </row>
    <row r="16" spans="1:3">
      <c r="A16" s="4" t="s">
        <v>146</v>
      </c>
      <c r="B16" s="5" t="n">
        <v>-6322</v>
      </c>
      <c r="C16" s="5" t="n">
        <v>-1000</v>
      </c>
    </row>
    <row r="17" spans="1:3">
      <c r="A17" s="4" t="s">
        <v>150</v>
      </c>
      <c r="B17" s="5" t="n">
        <v>0</v>
      </c>
      <c r="C17" s="5" t="n">
        <v>985</v>
      </c>
    </row>
    <row r="18" spans="1:3">
      <c r="A18" s="4" t="s">
        <v>151</v>
      </c>
      <c r="B18" s="5" t="n">
        <v>0</v>
      </c>
      <c r="C18" s="5" t="n">
        <v>6500</v>
      </c>
    </row>
    <row r="19" spans="1:3">
      <c r="A19" s="4" t="s">
        <v>152</v>
      </c>
      <c r="B19" s="5" t="n">
        <v>9496</v>
      </c>
      <c r="C19" s="5" t="n">
        <v>4364</v>
      </c>
    </row>
    <row r="20" spans="1:3">
      <c r="A20" s="4" t="s">
        <v>153</v>
      </c>
      <c r="B20" s="5" t="n">
        <v>1205</v>
      </c>
      <c r="C20" s="5" t="n">
        <v>-1598</v>
      </c>
    </row>
    <row r="21" spans="1:3">
      <c r="A21" s="4" t="s">
        <v>154</v>
      </c>
      <c r="B21" s="5" t="n">
        <v>-1426</v>
      </c>
      <c r="C21" s="5" t="n">
        <v>-1858</v>
      </c>
    </row>
    <row r="22" spans="1:3">
      <c r="A22" s="4" t="s">
        <v>155</v>
      </c>
      <c r="B22" s="5" t="n">
        <v>-66058</v>
      </c>
      <c r="C22" s="5" t="n">
        <v>-45388</v>
      </c>
    </row>
    <row r="23" spans="1:3">
      <c r="A23" s="3" t="s">
        <v>156</v>
      </c>
    </row>
    <row r="24" spans="1:3">
      <c r="A24" s="4" t="s">
        <v>157</v>
      </c>
      <c r="B24" s="5" t="n">
        <v>-17729</v>
      </c>
      <c r="C24" s="5" t="n">
        <v>-11604</v>
      </c>
    </row>
    <row r="25" spans="1:3">
      <c r="A25" s="4" t="s">
        <v>158</v>
      </c>
      <c r="B25" s="5" t="n">
        <v>868</v>
      </c>
      <c r="C25" s="5" t="n">
        <v>1743</v>
      </c>
    </row>
    <row r="26" spans="1:3">
      <c r="A26" s="4" t="s">
        <v>159</v>
      </c>
      <c r="B26" s="5" t="n">
        <v>-3953</v>
      </c>
      <c r="C26" s="5" t="n">
        <v>-716</v>
      </c>
    </row>
    <row r="27" spans="1:3">
      <c r="A27" s="4" t="s">
        <v>160</v>
      </c>
      <c r="B27" s="5" t="n">
        <v>-467</v>
      </c>
      <c r="C27" s="5" t="n">
        <v>-557</v>
      </c>
    </row>
    <row r="28" spans="1:3">
      <c r="A28" s="4" t="s">
        <v>161</v>
      </c>
      <c r="B28" s="5" t="n">
        <v>-21281</v>
      </c>
      <c r="C28" s="5" t="n">
        <v>-11134</v>
      </c>
    </row>
    <row r="29" spans="1:3">
      <c r="A29" s="4" t="s">
        <v>162</v>
      </c>
      <c r="B29" s="5" t="n">
        <v>-22013</v>
      </c>
      <c r="C29" s="5" t="n">
        <v>-25752</v>
      </c>
    </row>
    <row r="30" spans="1:3">
      <c r="A30" s="4" t="s">
        <v>163</v>
      </c>
      <c r="B30" s="5" t="n">
        <v>109784</v>
      </c>
      <c r="C30" s="5" t="n">
        <v>106406</v>
      </c>
    </row>
    <row r="31" spans="1:3">
      <c r="A31" s="4" t="s">
        <v>164</v>
      </c>
      <c r="B31" s="5" t="n">
        <v>87771</v>
      </c>
      <c r="C31" s="5" t="n">
        <v>80654</v>
      </c>
    </row>
    <row r="32" spans="1:3">
      <c r="A32" s="3" t="s">
        <v>165</v>
      </c>
    </row>
    <row r="33" spans="1:3">
      <c r="A33" s="4" t="s">
        <v>166</v>
      </c>
      <c r="B33" s="7" t="n">
        <v>4329</v>
      </c>
      <c r="C33" s="7" t="n">
        <v>39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32:32Z</dcterms:created>
  <dcterms:modified xmlns:dcterms="http://purl.org/dc/terms/" xmlns:xsi="http://www.w3.org/2001/XMLSchema-instance" xsi:type="dcterms:W3CDTF">2017-08-04T16:32:32Z</dcterms:modified>
</cp:coreProperties>
</file>